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and Princ" sheetId="9" state="visible" r:id="rId9"/>
    <sheet xmlns:r="http://schemas.openxmlformats.org/officeDocument/2006/relationships" name="New Accounting Pronouncements" sheetId="10" state="visible" r:id="rId10"/>
    <sheet xmlns:r="http://schemas.openxmlformats.org/officeDocument/2006/relationships" name="Discontinued Chaucer Business" sheetId="11" state="visible" r:id="rId11"/>
    <sheet xmlns:r="http://schemas.openxmlformats.org/officeDocument/2006/relationships" name="Income Taxes"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Pension and Other Postretiremen" sheetId="15" state="visible" r:id="rId15"/>
    <sheet xmlns:r="http://schemas.openxmlformats.org/officeDocument/2006/relationships" name="Other Comprehensive Income" sheetId="16" state="visible" r:id="rId16"/>
    <sheet xmlns:r="http://schemas.openxmlformats.org/officeDocument/2006/relationships" name="Segment Information" sheetId="17" state="visible" r:id="rId17"/>
    <sheet xmlns:r="http://schemas.openxmlformats.org/officeDocument/2006/relationships" name="Stock-based Compensation" sheetId="18" state="visible" r:id="rId18"/>
    <sheet xmlns:r="http://schemas.openxmlformats.org/officeDocument/2006/relationships" name="Earnings Per Share and Sharehol" sheetId="19" state="visible" r:id="rId19"/>
    <sheet xmlns:r="http://schemas.openxmlformats.org/officeDocument/2006/relationships" name="Liabilities For Outstanding Cla"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New Accounting Pronouncements (" sheetId="23" state="visible" r:id="rId23"/>
    <sheet xmlns:r="http://schemas.openxmlformats.org/officeDocument/2006/relationships" name="Discontinued Chaucer Business (" sheetId="24" state="visible" r:id="rId24"/>
    <sheet xmlns:r="http://schemas.openxmlformats.org/officeDocument/2006/relationships" name="Investments (Tables)" sheetId="25" state="visible" r:id="rId25"/>
    <sheet xmlns:r="http://schemas.openxmlformats.org/officeDocument/2006/relationships" name="Fair Value (Tables)" sheetId="26" state="visible" r:id="rId26"/>
    <sheet xmlns:r="http://schemas.openxmlformats.org/officeDocument/2006/relationships" name="Pension and Other Postretirem_2" sheetId="27" state="visible" r:id="rId27"/>
    <sheet xmlns:r="http://schemas.openxmlformats.org/officeDocument/2006/relationships" name="Other Comprehensive Income (Tab" sheetId="28" state="visible" r:id="rId28"/>
    <sheet xmlns:r="http://schemas.openxmlformats.org/officeDocument/2006/relationships" name="Segment Information (Tables)" sheetId="29" state="visible" r:id="rId29"/>
    <sheet xmlns:r="http://schemas.openxmlformats.org/officeDocument/2006/relationships" name="Stock-based Compensation (Table" sheetId="30" state="visible" r:id="rId30"/>
    <sheet xmlns:r="http://schemas.openxmlformats.org/officeDocument/2006/relationships" name="Earnings Per Share and Shareh_2" sheetId="31" state="visible" r:id="rId31"/>
    <sheet xmlns:r="http://schemas.openxmlformats.org/officeDocument/2006/relationships" name="Liabilities For Outstanding C_2" sheetId="32" state="visible" r:id="rId32"/>
    <sheet xmlns:r="http://schemas.openxmlformats.org/officeDocument/2006/relationships" name="New Accounting Pronouncements_2" sheetId="33" state="visible" r:id="rId33"/>
    <sheet xmlns:r="http://schemas.openxmlformats.org/officeDocument/2006/relationships" name="Discontinued Chaucer Business_2" sheetId="34" state="visible" r:id="rId34"/>
    <sheet xmlns:r="http://schemas.openxmlformats.org/officeDocument/2006/relationships" name="Discontinued Chaucer Business_3" sheetId="35" state="visible" r:id="rId35"/>
    <sheet xmlns:r="http://schemas.openxmlformats.org/officeDocument/2006/relationships" name="Discontinued Chaucer Business_4" sheetId="36" state="visible" r:id="rId36"/>
    <sheet xmlns:r="http://schemas.openxmlformats.org/officeDocument/2006/relationships" name="Discontinued Chaucer Business_5" sheetId="37" state="visible" r:id="rId37"/>
    <sheet xmlns:r="http://schemas.openxmlformats.org/officeDocument/2006/relationships" name="Income Taxes (Narrative) (Detai" sheetId="38" state="visible" r:id="rId38"/>
    <sheet xmlns:r="http://schemas.openxmlformats.org/officeDocument/2006/relationships" name="Investments (Schedule of Availa" sheetId="39" state="visible" r:id="rId39"/>
    <sheet xmlns:r="http://schemas.openxmlformats.org/officeDocument/2006/relationships" name="Investments (Narrative) (Detail" sheetId="40" state="visible" r:id="rId40"/>
    <sheet xmlns:r="http://schemas.openxmlformats.org/officeDocument/2006/relationships" name="Investments (Investments Classi" sheetId="41" state="visible" r:id="rId41"/>
    <sheet xmlns:r="http://schemas.openxmlformats.org/officeDocument/2006/relationships" name="Investments (Schedule of Unreal" sheetId="42" state="visible" r:id="rId42"/>
    <sheet xmlns:r="http://schemas.openxmlformats.org/officeDocument/2006/relationships" name="Investments (Schedule of Realiz" sheetId="43" state="visible" r:id="rId43"/>
    <sheet xmlns:r="http://schemas.openxmlformats.org/officeDocument/2006/relationships" name="Investments (Rollforward of Cum" sheetId="44" state="visible" r:id="rId44"/>
    <sheet xmlns:r="http://schemas.openxmlformats.org/officeDocument/2006/relationships" name="Investments (Schedule of Pre-ta" sheetId="45" state="visible" r:id="rId45"/>
    <sheet xmlns:r="http://schemas.openxmlformats.org/officeDocument/2006/relationships" name="Fair Value (Fair Value of Finan" sheetId="46" state="visible" r:id="rId46"/>
    <sheet xmlns:r="http://schemas.openxmlformats.org/officeDocument/2006/relationships" name="Fair Value (Fair Value, Assets " sheetId="47" state="visible" r:id="rId47"/>
    <sheet xmlns:r="http://schemas.openxmlformats.org/officeDocument/2006/relationships" name="Fair Value (Narrative) (Details" sheetId="48" state="visible" r:id="rId48"/>
    <sheet xmlns:r="http://schemas.openxmlformats.org/officeDocument/2006/relationships" name="Fair Value (Estimated Fair Valu" sheetId="49" state="visible" r:id="rId49"/>
    <sheet xmlns:r="http://schemas.openxmlformats.org/officeDocument/2006/relationships" name="Fair Value (Fair Value on Recur" sheetId="50" state="visible" r:id="rId50"/>
    <sheet xmlns:r="http://schemas.openxmlformats.org/officeDocument/2006/relationships" name="Fair Value (Schedule of Additio" sheetId="51" state="visible" r:id="rId51"/>
    <sheet xmlns:r="http://schemas.openxmlformats.org/officeDocument/2006/relationships" name="Pension and Other Postretirem_3" sheetId="52" state="visible" r:id="rId52"/>
    <sheet xmlns:r="http://schemas.openxmlformats.org/officeDocument/2006/relationships" name="Pension and Other Postretirem_4" sheetId="53" state="visible" r:id="rId53"/>
    <sheet xmlns:r="http://schemas.openxmlformats.org/officeDocument/2006/relationships" name="Other Comprehensive Income (Cha" sheetId="54" state="visible" r:id="rId54"/>
    <sheet xmlns:r="http://schemas.openxmlformats.org/officeDocument/2006/relationships" name="Other Comprehensive Income (Rec" sheetId="55" state="visible" r:id="rId55"/>
    <sheet xmlns:r="http://schemas.openxmlformats.org/officeDocument/2006/relationships" name="Other Comprehensive Income (Nar" sheetId="56" state="visible" r:id="rId56"/>
    <sheet xmlns:r="http://schemas.openxmlformats.org/officeDocument/2006/relationships" name="Segment Information (Narrative)" sheetId="57" state="visible" r:id="rId57"/>
    <sheet xmlns:r="http://schemas.openxmlformats.org/officeDocument/2006/relationships" name="Segment Information (Financial " sheetId="58" state="visible" r:id="rId58"/>
    <sheet xmlns:r="http://schemas.openxmlformats.org/officeDocument/2006/relationships" name="Segment Information (Identifiab" sheetId="59" state="visible" r:id="rId59"/>
    <sheet xmlns:r="http://schemas.openxmlformats.org/officeDocument/2006/relationships" name="Stock-based Compensation (Narra" sheetId="60" state="visible" r:id="rId60"/>
    <sheet xmlns:r="http://schemas.openxmlformats.org/officeDocument/2006/relationships" name="Stock-based Compensation (Compe" sheetId="61" state="visible" r:id="rId61"/>
    <sheet xmlns:r="http://schemas.openxmlformats.org/officeDocument/2006/relationships" name="Stock-based Compensation (Summa" sheetId="62" state="visible" r:id="rId62"/>
    <sheet xmlns:r="http://schemas.openxmlformats.org/officeDocument/2006/relationships" name="Stock-based Compensation (Sum_2" sheetId="63" state="visible" r:id="rId63"/>
    <sheet xmlns:r="http://schemas.openxmlformats.org/officeDocument/2006/relationships" name="Earnings Per Share and Shareh_3" sheetId="64" state="visible" r:id="rId64"/>
    <sheet xmlns:r="http://schemas.openxmlformats.org/officeDocument/2006/relationships" name="Earnings Per Share and Shareh_4" sheetId="65" state="visible" r:id="rId65"/>
    <sheet xmlns:r="http://schemas.openxmlformats.org/officeDocument/2006/relationships" name="Liabilities For Outstanding C_3" sheetId="66" state="visible" r:id="rId66"/>
    <sheet xmlns:r="http://schemas.openxmlformats.org/officeDocument/2006/relationships" name="Liabilities For Outstanding C_4"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710">
  <si>
    <t>Document and Entity Information - shares</t>
  </si>
  <si>
    <t>9 Months Ended</t>
  </si>
  <si>
    <t>Sep. 30, 2018</t>
  </si>
  <si>
    <t>Oct. 30,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HG</t>
  </si>
  <si>
    <t>Entity Registrant Name</t>
  </si>
  <si>
    <t>HANOVER INSURANCE GROUP, INC.</t>
  </si>
  <si>
    <t>Entity Central Index Key</t>
  </si>
  <si>
    <t>Current Fiscal Year End Date</t>
  </si>
  <si>
    <t>--12-31</t>
  </si>
  <si>
    <t>Entity Filer Category</t>
  </si>
  <si>
    <t>Large Accelerated Filer</t>
  </si>
  <si>
    <t>Entity Emerging Growth Company</t>
  </si>
  <si>
    <t>Entity Small Business</t>
  </si>
  <si>
    <t>Entity Common Stock, Shares Outstanding</t>
  </si>
  <si>
    <t>Consolidated Statements of Income - USD ($) shares in Millions, $ in Millions</t>
  </si>
  <si>
    <t>3 Months Ended</t>
  </si>
  <si>
    <t>Sep. 30, 2017</t>
  </si>
  <si>
    <t>Revenues</t>
  </si>
  <si>
    <t>Premiums</t>
  </si>
  <si>
    <t>Net investment income</t>
  </si>
  <si>
    <t>Net realized and unrealized investment gains (losses):</t>
  </si>
  <si>
    <t>Net realized gains (losses) from sales and other</t>
  </si>
  <si>
    <t>Net change in fair value of equity securities</t>
  </si>
  <si>
    <t>Net other–than–temporary impairment losses on investments recognized in earnings</t>
  </si>
  <si>
    <t>Total net realized and unrealized investment gains</t>
  </si>
  <si>
    <t>Fees and other income</t>
  </si>
  <si>
    <t>Total revenues</t>
  </si>
  <si>
    <t>Losses and expenses</t>
  </si>
  <si>
    <t>Losses and loss adjustment expenses</t>
  </si>
  <si>
    <t>Amortization of deferred acquisition costs</t>
  </si>
  <si>
    <t>Interest expense</t>
  </si>
  <si>
    <t>Other operating expenses</t>
  </si>
  <si>
    <t>Total losses and expenses</t>
  </si>
  <si>
    <t>Income from continuing operations before income taxes</t>
  </si>
  <si>
    <t>Income tax expense:</t>
  </si>
  <si>
    <t>Current</t>
  </si>
  <si>
    <t>Deferred</t>
  </si>
  <si>
    <t>Total income tax expense</t>
  </si>
  <si>
    <t>Income from continuing operations</t>
  </si>
  <si>
    <t>Income (loss) from discontinued operations</t>
  </si>
  <si>
    <t>Net income</t>
  </si>
  <si>
    <t>Basic:</t>
  </si>
  <si>
    <t>Net income per share</t>
  </si>
  <si>
    <t>Weighted average shares outstanding</t>
  </si>
  <si>
    <t>Diluted:</t>
  </si>
  <si>
    <t>Chaucer [Member]</t>
  </si>
  <si>
    <t>Life [Member]</t>
  </si>
  <si>
    <t>Consolidated Statements of Income (Parenthetical) - USD ($) $ in Millions</t>
  </si>
  <si>
    <t>Income (loss) from discontinued operations, income tax benefit (expense)</t>
  </si>
  <si>
    <t>Consolidated Statements of Comprehensive Income - USD ($) $ in Millions</t>
  </si>
  <si>
    <t>Statement Of Income And Comprehensive Income [Abstract]</t>
  </si>
  <si>
    <t>Available-for-sale securities:</t>
  </si>
  <si>
    <t>Net (depreciation) appreciation during the period</t>
  </si>
  <si>
    <t>Change in other-than-temporary impairment losses recognized in other comprehensive (loss) income</t>
  </si>
  <si>
    <t>Total available-for-sale securities</t>
  </si>
  <si>
    <t>Pension and postretirement benefits:</t>
  </si>
  <si>
    <t>Net change in net actuarial loss and prior service cost</t>
  </si>
  <si>
    <t>Cumulative foreign currency translation adjustment:</t>
  </si>
  <si>
    <t>Amount recognized as cumulative foreign currency translation during the period</t>
  </si>
  <si>
    <t>Total other comprehensive (loss) income, net of tax</t>
  </si>
  <si>
    <t>Comprehensive income</t>
  </si>
  <si>
    <t>Consolidated Balance Sheets - USD ($) $ in Millions</t>
  </si>
  <si>
    <t>Dec. 31, 2017</t>
  </si>
  <si>
    <t>Assets</t>
  </si>
  <si>
    <t>Fixed maturities, at fair value (amortized cost of $6,204.3 and $5,657.1)</t>
  </si>
  <si>
    <t>Equity securities, at fair value</t>
  </si>
  <si>
    <t>Other investments</t>
  </si>
  <si>
    <t>Total investments</t>
  </si>
  <si>
    <t>Cash and cash equivalents</t>
  </si>
  <si>
    <t>Accrued investment income</t>
  </si>
  <si>
    <t>Premiums and accounts receivable, net</t>
  </si>
  <si>
    <t>Reinsurance recoverable on paid and unpaid losses and unearned premiums</t>
  </si>
  <si>
    <t>Deferred acquisition costs</t>
  </si>
  <si>
    <t>Deferred income taxes</t>
  </si>
  <si>
    <t>Goodwill</t>
  </si>
  <si>
    <t>Other assets</t>
  </si>
  <si>
    <t>Assets held-for-sale</t>
  </si>
  <si>
    <t>Total assets</t>
  </si>
  <si>
    <t>Liabilities</t>
  </si>
  <si>
    <t>Loss and loss adjustment expense reserves</t>
  </si>
  <si>
    <t>Unearned premiums</t>
  </si>
  <si>
    <t>Expenses and taxes payable</t>
  </si>
  <si>
    <t>Reinsurance premiums payable</t>
  </si>
  <si>
    <t>Debt</t>
  </si>
  <si>
    <t>Liabilities held-for-sale</t>
  </si>
  <si>
    <t>Total liabilities</t>
  </si>
  <si>
    <t>Commitments and contingencies</t>
  </si>
  <si>
    <t xml:space="preserve"> </t>
  </si>
  <si>
    <t>Shareholders’ Equity</t>
  </si>
  <si>
    <t>Preferred stock, par value $0.01 per share; 20.0 million shares authorized; none issued</t>
  </si>
  <si>
    <t>Common stock, par value $0.01 per share; 300.0 million shares authorized; 60.5 million shares issued</t>
  </si>
  <si>
    <t>Additional paid-in capital</t>
  </si>
  <si>
    <t>Accumulated other comprehensive income (loss)</t>
  </si>
  <si>
    <t>Retained earnings</t>
  </si>
  <si>
    <t>Treasury stock at cost (18.2 million and 18.0 million shares)</t>
  </si>
  <si>
    <t>Total shareholders’ equity</t>
  </si>
  <si>
    <t>Total liabilities and shareholders’ equity</t>
  </si>
  <si>
    <t>Discontinued Operations, Disposed of by Sale [Member]</t>
  </si>
  <si>
    <t>Chaucer [Member] | Discontinued Operations, Disposed of by Sale [Member]</t>
  </si>
  <si>
    <t>Life [Member] | Discontinued Operations, Disposed of by Sale [Member]</t>
  </si>
  <si>
    <t>Consolidated Balance Sheets (Parenthetical) - USD ($) $ in Millions</t>
  </si>
  <si>
    <t>Statement Of Financial Position [Abstract]</t>
  </si>
  <si>
    <t>Fixed maturities, amortized cost</t>
  </si>
  <si>
    <t>Preferred stock, par value</t>
  </si>
  <si>
    <t>Preferred stock, shares authorized</t>
  </si>
  <si>
    <t>Preferred stock, issued</t>
  </si>
  <si>
    <t>Common stock, par value</t>
  </si>
  <si>
    <t>Common stock, shares authorized</t>
  </si>
  <si>
    <t>Common stock, shares issued</t>
  </si>
  <si>
    <t>Treasury stock, shares</t>
  </si>
  <si>
    <t>Consolidated Statements of Shareholders' Equity - USD ($) $ in Millions</t>
  </si>
  <si>
    <t>Total</t>
  </si>
  <si>
    <t>Common Stock [Member]</t>
  </si>
  <si>
    <t>Additional Paid-in Capital [Member]</t>
  </si>
  <si>
    <t>Net Unrealized Appreciation (Depreciation) on Investments [Member]</t>
  </si>
  <si>
    <t>Defined Benefit Pension and Postretirement Plans [Member]</t>
  </si>
  <si>
    <t>Cumulative Foreign Currency Translation Adjustment [Member]</t>
  </si>
  <si>
    <t>Retained Earnings [Member]</t>
  </si>
  <si>
    <t>Treasury Stock [Member]</t>
  </si>
  <si>
    <t>Accumulated Other Comprehensive Income (Loss), net of tax [Member]</t>
  </si>
  <si>
    <t>Balance at beginning of period at Dec. 31, 2016</t>
  </si>
  <si>
    <t>Balance at beginning of period, as adjusted at Dec. 31, 2016</t>
  </si>
  <si>
    <t>Shares purchased at cost</t>
  </si>
  <si>
    <t>Employee and director stock-based awards and other</t>
  </si>
  <si>
    <t>Net appreciation (depreciation) on available-for-sale securities</t>
  </si>
  <si>
    <t>Dividends to shareholders</t>
  </si>
  <si>
    <t>Net shares reissued at cost under employee stock-based compensation plans</t>
  </si>
  <si>
    <t>Balance at end of period at Sep. 30, 2017</t>
  </si>
  <si>
    <t>Balance at beginning of period at Dec. 31, 2017</t>
  </si>
  <si>
    <t>Cumulative effect of accounting change, net of taxes at Dec. 31, 2017</t>
  </si>
  <si>
    <t>Balance at beginning of period, as adjusted at Dec. 31, 2017</t>
  </si>
  <si>
    <t>Adoption of Accounting Standards Update | Accounting Standards Update 2016-01 and 2018-02 [Member]</t>
  </si>
  <si>
    <t>Adoption of Accounting Standards Update | Accounting Standards Update 2018-02 [Member]</t>
  </si>
  <si>
    <t>Balance at end of period at Sep. 30, 2018</t>
  </si>
  <si>
    <t>Consolidated Statements of Cash Flows - USD ($) $ in Millions</t>
  </si>
  <si>
    <t>Cash Flows From Operating Activities</t>
  </si>
  <si>
    <t>Adjustments to reconcile net income to net cash provided by operating activities:</t>
  </si>
  <si>
    <t>Net realized and unrealized investment gains</t>
  </si>
  <si>
    <t>Net amortization and depreciation</t>
  </si>
  <si>
    <t>Stock-based compensation expense</t>
  </si>
  <si>
    <t>Amortization of defined benefit plan costs</t>
  </si>
  <si>
    <t>Deferred income tax (benefit) expense</t>
  </si>
  <si>
    <t>Net loss from repayment of debt</t>
  </si>
  <si>
    <t>Change in deferred acquisition costs</t>
  </si>
  <si>
    <t>Change in premiums receivable, net of reinsurance premiums payable</t>
  </si>
  <si>
    <t>Change in loss, loss adjustment expense and unearned premium reserves</t>
  </si>
  <si>
    <t>Change in reinsurance recoverable</t>
  </si>
  <si>
    <t>Change in expenses and taxes payable</t>
  </si>
  <si>
    <t>Other, net</t>
  </si>
  <si>
    <t>Net cash provided by operating activities</t>
  </si>
  <si>
    <t>Cash Flows From Investing Activities</t>
  </si>
  <si>
    <t>Proceeds from disposals and maturities of fixed maturities</t>
  </si>
  <si>
    <t>Proceeds from disposals of equity securities and other investments</t>
  </si>
  <si>
    <t>Purchase of fixed maturities</t>
  </si>
  <si>
    <t>Purchase of equity securities and other investments</t>
  </si>
  <si>
    <t>Capital expenditures</t>
  </si>
  <si>
    <t>Other investing activities</t>
  </si>
  <si>
    <t>Net cash used in investing activities</t>
  </si>
  <si>
    <t>Cash Flows From Financing Activities</t>
  </si>
  <si>
    <t>Proceeds from exercise of employee stock options</t>
  </si>
  <si>
    <t>Change in cash collateral related to securities lending program</t>
  </si>
  <si>
    <t>Dividends paid to shareholders</t>
  </si>
  <si>
    <t>Repurchases of common stock</t>
  </si>
  <si>
    <t>Other financing activities</t>
  </si>
  <si>
    <t>Net cash used in financing activities</t>
  </si>
  <si>
    <t>Repayment of debt</t>
  </si>
  <si>
    <t>Effect of exchange rate changes on cash</t>
  </si>
  <si>
    <t>Net change in cash and cash equivalents</t>
  </si>
  <si>
    <t>Net change in cash related to discontinued operations</t>
  </si>
  <si>
    <t>Cash and cash equivalents, beginning of period</t>
  </si>
  <si>
    <t>Cash and cash equivalents, end of period</t>
  </si>
  <si>
    <t>Basis of Presentation and Principles of Consolidation</t>
  </si>
  <si>
    <t>Accounting Policies [Abstract]</t>
  </si>
  <si>
    <t xml:space="preserve">1. Basis of Presentation and Principles of Consolidation The accompanying unaudited consolidated financial statements of The Hanover Insurance Group, Inc. and subsidiaries (“THG” or the “Company”) have been prepared in accordance with generally accepted accounting principles in the United States of America (“U.S. GAAP”) for interim financial information and with the requirements of Form 10-Q. Certain financial information that is provided in annual financial statements, but is not required in interim reports, has been omitted. The interim consolidated financial statements of THG include the accounts of The Hanover Insurance Company (“Hanover Insurance”) and Citizens Insurance Company of America, THG’s principal U.S. – domiciled property and casualty companies, and certain other insurance and non-insurance subsidiaries. These legal entities conduct their operations through several business segments discussed in Note 9 – “Segment Information”. On September 13, 2018, the Company entered into a definitive agreement to sell Chaucer Holdings Limited (“Chaucer”), a specialist insurance underwriting group which operates through the Society and Corporation of Lloyd’s and the international insurance and non-insurance subsidiaries, which collectively constitute our Chaucer segment, to China Reinsurance (Group) Corporation (“China Re”). Accordingly, as of September 30, 2018 and for all prior periods, Chaucer’s results have been presented as discontinued operations and its assets and liabilities have been classified as held-for-sale in the consolidated financial statements (see Note 3 – “Discontinued Operations”). The interim consolidated financial statements also include discontinued operations of the Company’s accident and health and former life insurance businesses. All intercompany accounts and transactions have been eliminated.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In the opinion of the Company’s management, the accompanying interim consolidated financial statements reflect all adjustments, consisting of normal recurring items, necessary for a fair presentation of the financial position and results of operations. The results of operations for the three and nine months ended September 30, 2018 are not necessarily indicative of the results to be expected for the full year. These financial statements should be read in conjunction with the Company’s Annual Report on Form 10-K filed with the Securities and Exchange Commission (“SEC”) on February 27, 2018. </t>
  </si>
  <si>
    <t>New Accounting Pronouncements</t>
  </si>
  <si>
    <t>Accounting Changes And Error Corrections [Abstract]</t>
  </si>
  <si>
    <t>2. New Accounting Pronouncements Recently Implemented Standards In February 2018, the Financial Accounting Standards Board (“FASB”) issued ASC Update No. 2018-02 (Topic 220) Income Statement – Reporting Comprehensive Income: Reclassification of Certain Tax Effects from Accumulated Other Comprehensive Income In March 2017, the FASB issued ASC Update No. 2017-07, (Topic 715) Compensation – Retirement Benefits: Improving the Presentation of Net Periodic Pension Cost and Net Periodic Postretirement Benefit Cost In January 2017, the FASB issued ASC Update No. 2017-01, (Topic 805) Business Combinations – Clarifying the Definition of a Business In November 2016, the FASB issued ASC Update No. 2016-18 (Topic 230) Statement of Cash Flows – Restricted Cash (a consensus of the FASB Emerging Issues Task Force) In October 2016, the FASB issued ASC Update No. 2016-16, (Topic 740) Income Taxes – Intra-Entity Transfers of Assets Other Than Inventory In August 2016, the FASB issued ASC Update No. 2016-15, (Topic 230) Classification of Certain Cash Receipts and Cash Payments In January 2016, the FASB issued ASC Update No. 2016-01, (Subtopic 825-10) Financial Instruments – Overall: Recognition and Measurement of Financial Assets and Financial Liabilities Technical Corrections and Improvements to Financial Instruments – Overall. In May 2014, the FASB issued ASC Update No. 2014-09, (Topic 606) Revenue from Contracts with Customers Revenue from Contracts with Customers Recently Issued Standards In August 2018, the FASB issued ASC Update No. 2018-15, Intangibles – Goodwill and Other – Internal-Use Software (Subtopic 350-40): Customer’s Accounting for Implementation Costs Incurred in a Cloud Computing Arrangement That Is a Service Contract In August 2018, the FASB issued ASC Update No. 2018-14 (Topic 715-20) Compensation – Retirement Benefits – Defined Benefit Plans – General – Disclosure Framework – Changes to the Disclosure Requirements for the Defined Benefit Plans. In August 2018, the FASB issued ASC Update No. 2018-13 (Topic 820) Fair Value Measurement, Disclosure Framework – Changes to the Disclosure Requirements for Fair Value Measurement In March 2017, the FASB issued ASC Update No. 2017-08, (Subtopic 310-20) Receivables – Nonrefundable Fees and Other Costs: Premium Amortization on Purchased Callable Debt Securities In January 2017, the FASB issued ASC Update No. 2017-04, (Topic 350) Intangibles – Goodwill and Other: Simplifying the Test for Goodwill Impairment In June 2016, the FASB issued ASC Update No. 2016-13, (Topic 326) Financial Instruments – Credit Losses: Measurement of Credit Losses on Financial Instruments In February 2016, the FASB issued ASC Update No. 2016-02, (Topic 842) Leases Leases Targeted Improvements</t>
  </si>
  <si>
    <t>Discontinued Chaucer Business</t>
  </si>
  <si>
    <t xml:space="preserve">3. Discontinued Chaucer Business On September 13, 2018, the Company entered into a definitive agreement to sell Chaucer to China Re, for cash consideration of up to $865 million, consisting of initial consideration of $820 million, payable at closing, and contingent consideration of $45 million to be held in escrow. This contingent consideration may be adjusted downward if catastrophe losses incurred in 2018 are above a certain threshold. The Company anticipates that this transaction will result in a net gain. Several factors will affect the ultimate amount of the net gain recognized at the completion of the transaction, including the future earnings of the Chaucer business, the level of catastrophe losses incurred during 2018, the value of investment securities at closing and various tax attributes. The transaction is anticipated to close late this year or in the first quarter of next year, subject to regulatory approvals and other customary closing conditions. THG has agreed to indemnify China Re for certain litigation, regulatory matters and other liabilities related to pre-closing activities of the business being sold. The following table summarizes the results of Chaucer’s operations:
Three Months Ended
Nine Months Ended
September 30,
September 30,
(in millions)
2018
2017
2018
2017
Revenues
Net premiums earned
$
212.4
$
222.5
$
648.2
$
632.4
Net investment income
12.8
13.4
41.7
37.1
Other income
1.9
2.7
5.4
5.0
227.1
238.6
695.3
674.5
Losses and operating expenses
Losses and LAE
137.0
221.7
364.3
431.7
Amortization of deferred acquisition costs
60.1
63.7
196.7
180.5
Other expenses
26.2
27.0
85.7
81.5
223.3
312.4
646.7
693.7
Income (loss) from discontinued Chaucer business before income taxes and other items (previously presented as Chaucer's operating income (loss))
3.8
(73.8
)
48.6
(19.2
)
Other items:
Interest expense
(1.5
)
(0.8
)
(2.8
)
(2.4
)
Net realized and unrealized investment gains (losses)
0.1
0.1
(0.4
)
0.7
Expenses related to the anticipated sale of Chaucer
(6.9
)
-
(8.7
)
-
Other income (expense)
(0.2
)
0.7
0.4
2.2
Income (loss) from discontinued Chaucer business before income taxes
$
(4.7
)
$
(73.8
)
$
37.1
$
(18.7
)
Income tax benefit (expense)
1.1
26.6
(6.6
)
10.4
Income (loss) from discontinued Chaucer business, net of income taxes
$
(3.6
)
$
(47.2
)
$
30.5
$
(8.3
) The following table details the carrying amounts of major assets and liabilities reflected in the Consolidated Balance Sheets under the caption “Assets held-for-sale” and “Liabilities held-for-sale”, respectively.
(in millions)
September 30, 2018
December 31, 2017
Assets:
Investments
$
1,923.4
$
2,153.5
Cash and cash equivalents
133.4
78.5
Accrued investment income
12.7
14.5
Premiums and accounts receivable, net
558.3
471.9
Deferred acquisition costs
121.4
120.2
Reinsurance recoverable on paid and unpaid losses and unearned premiums
1,278.8
1,431.5
Goodwill
13.0
13.8
Other assets
206.2
182.7
Total assets held-for-sale
$
4,247.2
$
4,466.6
Liabilities:
Loss and loss adjustment expense reserves
2,472.5
2,686.5
Unearned premiums
706.7
631.9
Reinsurance premium payable
375.7
293.3
Other liabilities
105.5
95.5
Total liabilities held-for-sale
$
3,660.4
$
3,707.2
The following table details the cash flows associated with the discontinued Chaucer business:
Three Months Ended
Nine Months Ended
September 30,
September 30,
(in millions)
2018
2017
2018
2017
Net cash provided by operating activities
$
60.2
$
39.9
$
46.2
$
68.9
Net cash (used in) provided by investing activities
$
(31.7
)
$
(97.2
)
$
64.3
$
(104.4
) </t>
  </si>
  <si>
    <t>Income Taxes</t>
  </si>
  <si>
    <t>Income Tax Disclosure [Abstract]</t>
  </si>
  <si>
    <t>4. Income Taxes Income tax expense for the nine months ended September 30, 2018 and 2017 has been computed using estimated annual effective tax rates. These rates reflect the change in the U.S. statutory tax rate from 35% to 21%, effective January 1, 2018 and recomputed income to exclude discontinued Chaucer business. These rates are revised, if necessary, at the end of each successive interim period to reflect current estimates of the annual effective tax rates. The tax provision was comprised of U.S. federal income tax expense of $44.5 million and $53.4 million for the nine months ended September 30, 2018 and 2017, respectively. The tax provision recorded in discontinued operations related to discontinued Chaucer business for the nine months ended September 30, 2018 was comprised of a $0.2 million U.S. federal income tax benefit and a $6.8 million foreign income tax expense. For the nine months ended September 30, 2017, the tax provision recorded in discontinued operations was comprised of a $6.1 million U.S. federal income tax expense and a $16.5 million foreign income tax benefit. The Company or its subsidiaries files income tax returns in the U.S. federal jurisdiction and various state jurisdictions, as well as foreign jurisdictions. The Company and its subsidiaries are subject to U.S. federal and state income tax examinations and foreign examinations for years after 2014.</t>
  </si>
  <si>
    <t>Investments</t>
  </si>
  <si>
    <t>Investments Debt And Equity Securities [Abstract]</t>
  </si>
  <si>
    <t xml:space="preserve">5. Investments A. Fixed maturities The amortized cost and fair value of available-for-sale fixed maturity securities were as follows:
September 30, 2018
Gross
Gross
OTTI
Amortized
Unrealized
Unrealized
Unrealized
(in millions)
Cost
Gains
Losses
Fair Value
Losses
U.S. Treasury and government agencies
$
415.8
$
1.2
$
14.8
$
402.2
$
—
Foreign government
7.3
0.1
—
7.4
—
Municipal
888.2
13.7
15.6
886.3
—
Corporate
3,429.6
30.6
86.4
3,373.8
6.4
Residential mortgage-backed
731.8
1.0
25.7
707.1
—
Commercial mortgage-backed
645.1
0.6
15.2
630.5
—
Asset-backed
86.5
—
1.2
85.3
—
Fixed maturities, excluding held-for-sale (Chaucer)
6,204.3
47.2
158.9
6,092.6
6.4
Fixed maturities, held-for-sale
1,841.7
6.7
41.5
1,806.9
0.4
Total fixed maturities
$
8,046.0
$
53.9
$
200.4
$
7,899.5
$
6.8
December 31, 2017
Gross
Gross
OTTI
Amortized
Unrealized
Unrealized
Unrealized
(in millions)
Cost
Gains
Losses
Fair Value
Losses
U.S. Treasury and government agencies
$
322.1
$
3.4
$
3.2
$
322.3
$
—
Foreign government
8.2
0.3
—
8.5
—
Municipal
910.1
29.7
5.8
934.0
—
Corporate
3,134.2
84.1
21.7
3,196.6
6.5
Residential mortgage-backed
632.3
5.8
4.9
633.2
—
Commercial mortgage-backed
590.3
7.2
2.5
595.0
—
Asset-backed
59.9
0.1
0.3
59.7
—
Fixed maturities, excluding held-for-sale (Chaucer)
5,657.1
130.6
38.4
5,749.3
6.5
Fixed maturities, held-for-sale
2,031.7
14.6
15.9
2,030.4
0.4
Total fixed maturities
$
7,688.8
$
145.2
$
54.3
$
7,779.7
$
6.9
Other-than-temporary impairments (“OTTI”) unrealized losses in the tables above represent OTTI recognized in accumulated other comprehensive income (“AOCI”). This amount excludes net unrealized gains on impaired securities relating to changes in the value of such securities subsequent to the impairment measurement date of $9.1 million and $11.0 million as of September 30, 2018 and December 31, 2017, respectively. The Company deposits funds with various state and governmental authorities. For a discussion of the Company’s deposits with state and governmental authorities, see also Note 3 – “Investments” of the Notes to Consolidated Financial Statements in our Annual Report on Form 10-K for the year ended December 31, 2017. 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September 30, 2018
Amortized
Fair
(in millions)
Cost
Value
Due in one year or less
$
184.8
$
186.5
Due after one year through five years
1,797.6
1,798.9
Due after five years through ten years
2,464.5
2,389.7
Due after ten years
294.0
294.6
4,740.9
4,669.7
Mortgage-backed and asset-backed securities
1,463.4
1,422.9
Fixed maturities, excluding held-for-sale (Chaucer)
6,204.3
6,092.6
Fixed maturities, held-for-sale
1,841.7
1,806.9
Total fixed maturities
$
8,046.0
$
7,899.5
B. Fixed maturity securities in an unrealized loss position The following tables provide information about the Company’s available-for-sale fixed maturity securities that were in an unrealized loss position at September 30, 2018 and December 31, 2017 including the length of time the securities have been in an unrealized loss position:
September 30, 2018
12 months or less
Greater than 12 months
Total
Gross
Gross
Gross
Unrealized
Fair
Unrealized
Fair
Unrealized
Fair
(in millions)
Losses
Value
Losses
Value
Losses
Value
Investment grade:
U.S. Treasury and government agencies
$
6.9
$
243.2
$
7.9
$
124.1
$
14.8
$
367.3
Foreign governments
—
2.8
—
—
—
2.8
Municipal
5.8
251.8
9.8
161.8
15.6
413.6
Corporate
36.0
1,589.5
41.6
633.8
77.6
2,223.3
Residential mortgage-backed
10.4
419.0
15.3
241.6
25.7
660.6
Commercial mortgage-backed
10.5
476.3
4.7
99.6
15.2
575.9
Asset-backed
1.1
69.7
0.1
5.6
1.2
75.3
Total investment grade
70.7
3,052.3
79.4
1,266.5
150.1
4,318.8
Below investment grade:
Municipal
—
0.9
—
—
—
0.9
Corporate
2.5
87.8
6.3
42.4
8.8
130.2
Total below investment grade
2.5
88.7
6.3
42.4
8.8
131.1
Fixed maturities, excluding held-for-sale (Chaucer)
73.2
3,141.0
85.7
1,308.9
158.9
4,449.9
Fixed maturities, held-for-sale
15.7
974.4
25.8
612.4
41.5
1,586.8
Total fixed maturities
$
88.9
$
4,115.4
$
111.5
$
1,921.3
$
200.4
$
6,036.7
December 31, 2017
12 months or less
Greater than 12 months
Total
Gross
Gross
Gross
Unrealized
Fair
Unrealized
Fair
Unrealized
Fair
(in millions)
Losses
Value
Losses
Value
Losses
Value
Investment grade:
U.S. Treasury and government agencies
$
1.1
$
146.3
$
2.1
$
62.3
$
3.2
$
208.6
Foreign governments
—
0.1
—
0.6
—
0.7
Municipal
1.7
183.8
4.1
101.2
5.8
285.0
Corporate
3.0
386.2
10.8
395.9
13.8
782.1
Residential mortgage-backed
1.4
196.3
3.5
159.0
4.9
355.3
Commercial mortgage-backed
0.9
139.2
1.6
61.9
2.5
201.1
Asset-backed
0.3
34.6
—
2.4
0.3
37.0
Total investment grade
8.4
1,086.5
22.1
783.3
30.5
1,869.8
Below investment grade:
Corporate
1.5
48.7
6.4
39.0
7.9
87.7
Fixed maturities, excluding held-for-sale (Chaucer)
9.9
1,135.2
28.5
822.3
38.4
1,957.5
Fixed maturities, held-for-sale
5.7
803.3
10.2
389.6
15.9
1,192.9
Total fixed maturities
$
15.6
$
1,938.5
$
38.7
$
1,211.9
$
54.3
$
3,150.4
The Company views gross unrealized losses on fixed maturities as being temporary since it is its assessment that these securities will recover in the near term, allowing the Company to realize the anticipated long-term economic value. The Company employs a systematic methodology to evaluate declines in fair value below amortized cost for fixed maturity securities. In determining OTTI, the Company evaluates several factors and circumstances, including the issuer’s overall financial condition; the issuer’s credit and financial strength ratings; the issuer’s financial performance, including earnings trends and asset quality; any specific events which may influence the operations of the issuer; the general outlook for market conditions in the industry or geographic region in which the issuer operates; and the length of time and the degree to which the fair value of an issuer’s securities remains below the Company’s amortized cost. The Company also considers any factors that might raise doubt about the issuer’s ability to make contractual payments as they come due and whether the Company expects to recover the entire amortized cost basis of the security. C. Proceeds from sales The proceeds from sales of available-for-sale securities and gross realized gains and gross realized losses on those sales were as follows:
Three Months Ended September 30,
2018
2017
Proceeds from
Gross
Gross
Proceeds from
Gross
Gross
(in millions)
Sales
Gains
Losses
Sales
Gains
Losses
Fixed maturities, excluding held-for-sale (Chaucer)
$
83.8
$
0.8
$
1.5
$
47.0
$
2.4
$
0.3
Fixed maturities, held-for-sale
21.4
0.2
0.1
45.6
0.6
0.2
Total fixed maturities
$
105.2
$
1.0
$
1.6
$
92.6
$
3.0
$
0.5
Nine Months Ended September 30,
2018
2017
Proceeds from
Gross
Gross
Proceeds from
Gross
Gross
(in millions)
Sales
Gains
Losses
Sales
Gains
Losses
Fixed maturities, excluding held-for-sale (Chaucer)
$
225.1
$
2.0
$
5.3
$
176.9
$
6.4
$
1.7
Fixed maturities, held-for-sale
172.5
1.3
1.1
145.8
1.8
0.2
Total fixed maturities
$
397.6
$
3.3
$
6.4
$
322.7
$
8.2
$
1.9
D. Other-than-temporary impairments For the three months ended September 30, 2018, total OTTI from continuing operations was $0.7 million, which consisted entirely of fixed maturities. Of this amount, $0.4 million was recognized in earnings and the remaining $0.3 million was recorded as unrealized losses in AOCI. For the nine months ended September 30, 2018, total OTTI from continuing operations was $3.4 million, consisting primarily of fixed maturities and other invested assets. Of this amount, $2.8 million was recognized in earnings and the remaining $0.6 million was recorded as unrealized losses in AOCI. For the three months ended September 30, 2017, total OTTI from continuing operations was $1.5 million, consisting primarily of fixed maturities. Of this amount, $1.3 million was recognized in earnings and the remaining $0.2 million was recorded as unrealized losses in AOCI. For the nine months ended September 30, 2017, total OTTI from continuing operations was $4.9 million, consisting of equity securities, fixed maturities and other invested assets. Of this amount, $4.5 million was recognized in earnings and the remaining $0.4 million was recorded as unrealized losses in AOCI. The methodology and significant inputs used to measure the amount of credit losses on fixed maturities in 2018 and 2017 were as follow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In addition, other market data relevant to the realizability of contractual cash flows may be considered. The following table provides rollforwards of the cumulative amounts related to the credit loss portion of the OTTI losses on fixed maturity securities from continuing operations for which the non-credit portion of the loss is included in other comprehensive income.
Three Months Ended September 30,
Nine Months Ended September 30,
(in millions)
2018
2017
2018
2017
Credit losses at beginning of period, excluding held-for-sale (Chaucer)
$
3.7
$
9.2
$
3.6
$
9.6
Credit losses for which an OTTI was not previously recognized
0.2
0.2
1.0
0.4
Additional credit losses on securities for which an OTTI was previously recognized
—
—
0.1
0.1
Reductions for securities sold, matured or called
—
(1.9
)
(0.8
)
(2.6
)
Reductions for securities reclassified as intended to sell
—
(0.4
)
—
(0.4
)
Credit losses at end of period, excluding held-for-sale (Chaucer)
$
3.9
$
7.1
$
3.9
$
7.1
For the three and nine months ended September 30, 2018, total OTTI from discontinued operations of Chaucer was $0.2 million and $0.4 million, respectively. For both the three and nine months ended September 30, 2017, total OTTI from discontinued operations of Chaucer was $0.1 million. E. Equity securities Equity securities are carried at fair value. Effective January 1, 2018, all increases or decreases in fair value on equity securities are reported in net realized and unrealized investment gains (losses) on the Consolidated Statements of Income. Previously, equity securities were categorized as available-for-sale and unrealized gains and losses were reported in AOCI, a separate component of shareholders’ equity. As of December 31, 2017, we held equity securities with a fair value of $576.2 million and a cost of $433.7 million. On January 1, 2018, the Company recorded a cumulative effect adjustment which included the reclassification of net unrealized gains on equities of $142.5 million, pre-tax, from AOCI to retained earnings. The following table provides pre-tax realized and unrealized gains (losses) on equity securities recognized in net income from continuing operations during the three and nine months ended September 30, 2018:
(in millions)
Three Months Ended
Nine Months Ended
Net gains recognized during the period
$
23.6
$
6.7
Less: net losses recognized on equity securities sold during the period
(0.2
)
(1.0
)
Net unrealized gains recognized during the period on equity securities still held
$
23.8
$
7.7
During the three and nine months ended September 30, 2017, there were changes in net unrealized gains on equity securities of $7.9 million and $37.2 million, respectively, recognized in AOCI and net realized gains from sales of equity securities of $11.8 million and $17.6 million, respectively, recognized in earnings. Proceeds from the sale of equities for the three and nine months ended September 30, 2017 were $68.2 million and $114.5 million, respectively. </t>
  </si>
  <si>
    <t>Fair Value</t>
  </si>
  <si>
    <t>Fair Value Disclosures [Abstract]</t>
  </si>
  <si>
    <t xml:space="preserve">6.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are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3 according to the lowest level input that has a significant impact on the fair value measurement. The following methods and assumptions were used to estimate the fair value of each class of financial instruments and have not changed since last year.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The Company utilizes a third party pricing service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 prepares estimates of fair value for those securities using pricing technique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delinquency/default trends; and, in the case of non-agency collateralized mortgage obligations, severity of loss upon default and length of time to recover proceeds following default.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Asset-backed securities – overall credit quality, including assessments of the underlying collateral type such as credit card receivables, auto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 except actively traded securities with quoted market prices, are reported as Level 2. The Company holds privately placed fixed maturity securities and certain other fixed maturity securities that do not have an active market and for which the pricing service cannot provide fair values. The Company determines fair values for these securities using either matrix pricing utilizing the market approach or broker quotes. The Company will use observable market data as inputs into the fair value technique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 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 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and reports them as Level 3. Additionally, the Company may obtain non-binding broker quotes which are reported as Level 3. Other Investments Other investments primarily include mortgage participations, limited partnerships not subject to equity method of accounting, and overseas trust funds required in connection with the Company’s Lloyd’s business (currently held-for-sale). The fair values of limited partnerships not subject to the equity method of accounting are based on the net asset value provided by the general partner adjusted for recent financial information and are excluded from the fair value hierarchy. Fair values of overseas trust funds are provided by the investment manager based on quoted prices for similar instruments in active markets and are reported as Level 2. The estimated fair value of the financial instruments, including our Chaucer business held-for-sale, were as follows:
September 30, 2018
December 31, 2017
Carrying
Fair
Carrying
Fair
(in millions)
Value
Value
Value
Value
Financial Instruments carried at (1)
Fair Value through AOCI:
Fixed maturities
$
7,899.5
$
7,899.5
$
7,779.7
$
7,779.7
Equity securities
—
—
576.5
576.5
Other investments
—
—
3.6
3.6
Fair Value through Net Income:
Equity securities
575.0
575.0
—
—
Other investments
285.8
285.8
122.8
122.8
Amortized Cost/Cost:
Other investments
403.1
403.7
512.8
518.3
Cash and cash equivalents
251.3
251.3
376.4
376.4
Total financial instruments, including held-for-sale
9,414.7
9,415.3
9,371.8
9,377.3
Financial instruments, held-for-sale (Chaucer)
2,056.8
2,056.8
2,232.0
2,232.0
Total financial instruments, excluding held-for-sale
$
7,357.9
$
7,358.5
$
7,139.8
$
7,145.3
Financial Liabilities carried at:
Amortized Cost:
Debt
$
777.6
$
823.9
$
786.9
$
865.7
(1)
Due to the adoption of ASU No. 2016-01, certain classifications are not comparable to the prior year. See Note 2 – “New Accounting Pronouncements”. The Company has processes designed to ensure that the values received from its third party pricing service are accurately recorded, that the data inputs and valuation approaches and techniques utilized are appropriate and consistently applied, and that the assumptions are reasonable and consistent with the objective of determining fair value. The Company performs a review of the fair value hierarchy classifications and of prices received from its pricing service on a quarterly basis. The Company reviews the pricing services’ policies describing its methodology, processes, practices and inputs, including various financial models used to value securities. Also, the Company reviews the portfolio pricing, including a process for which securities with changes in prices that exceed a defined threshold are verified to independent sources, if available. If upon review, the Company is not satisfied with the validity of a given price, a pricing challenge would be submitted to the pricing service along with supporting documentation for its review. The Company does not adjust quotes or prices obtained from the pricing service unless the pricing service agrees with the Company’s challenge. During 2018 and 2017, the Company did not adjust any prices received from its pricing service. Changes in the observability of valuation inputs may result in a reclassification of certain financial assets or liabilities within the fair value hierarchy. Reclassifications between levels of the fair value hierarchy are reported as of the beginning of the period in which the reclassification occurs. As previously discussed, the Company utilizes a third party pricing service for the valuation of the majority of its fixed maturities and equity securities. The pricing service has indicated that it will only produce an estimate of fair value if there is objectively verifiable information to produce a valuation. If the pricing service discontinues pricing an investment, the Company will use observable market data to the extent it is available, but may also be required to make assumptions for market based inputs that are unavailable due to market conditions. The following tables provide, for each hierarchy level, the Company’s assets that were measured at fair value on a recurring basis, including those of our Chaucer business which is held-for-sale.
September 30, 2018
(in millions)
Total
Level 1
Level 2
Level 3
Fixed maturities:
U.S. Treasury and government agencies
$
604.7
$
235.5
$
369.2
$
—
Foreign government
207.2
20.4
186.8
—
Municipal
1,026.9
—
1,003.4
23.5
Corporate
4,319.8
—
4,319.1
0.7
Residential mortgage-backed, U.S. agency backed
1,020.9
—
1,020.9
—
Residential mortgage-backed, non-agency
2.8
—
2.8
—
Commercial mortgage-backed
631.9
—
618.9
13.0
Asset-backed
85.3
—
85.3
—
Total fixed maturities
7,899.5
255.9
7,606.4
37.2
Equity securities
575.0
573.9
—
1.1
Other investments
119.9
—
116.3
3.6
Total investment assets at fair value, including held-for-sale
8,594.4
829.8
7,722.7
41.9
Investment assets, held-for-sale (Chaucer)
1,923.4
103.4
1,817.8
2.2
Total investment assets, excluding held-for-sale
$
6,671.0
$
726.4
$
5,904.9
$
39.7
December 31, 2017
(in millions)
Total
Level 1
Level 2
Level 3
Fixed maturities:
U.S. Treasury and government agencies
$
511.4
$
227.6
$
283.8
$
—
Foreign government
242.7
50.1
192.6
—
Municipal
1,076.0
—
1,049.2
26.8
Corporate
4,307.5
—
4,306.6
0.9
Residential mortgage-backed, U.S. agency backed
956.4
—
956.4
—
Residential mortgage-backed, non-agency
29.6
—
29.6
—
Commercial mortgage-backed
596.4
—
582.2
14.2
Asset-backed
59.7
—
59.7
—
Total fixed maturities
7,779.7
277.7
7,460.1
41.9
Equity securities
568.1
567.0
—
1.1
Other investments
126.4
—
122.8
3.6
Total investment assets at fair value, including held-for-sale
8,474.2
844.7
7,582.9
46.6
Investment assets, held-for-sale (Chaucer)
2,153.5
138.0
2,013.3
2.2
Total investment assets, excluding held-for-sale
$
6,320.7
$
706.7
$
5,569.6
$
44.4
Limited partnerships measured at fair value using NAV based on an ownership interest in partners’ capital have not been included in the tables below. At September 30, 2018 and December 31, 2017, the fair values of these investments were $165.9 million and $149.4 million, respectively, which are less than 2% of total investment assets, including assets held-for-sale. The following tables provide, for each hierarchy level, the Company’s estimated fair values of financial instruments that were not carried at fair value, including assets held-for-sale:
September 30, 2018
(in millions)
Total
Level 1
Level 2
Level 3
Assets:
Cash and cash equivalents
$
251.3
$
251.3
$
—
$
—
Other investments
403.7
—
8.7
395.0
Total financial instruments, including held-for-sale
655.0
251.3
8.7
395.0
Financial instruments, held-for-sale (Chaucer)
133.4
133.4
—
—
Total financial instruments, excluding held-for-sale
$
521.6
$
117.9
$
8.7
$
395.0
Liabilities:
Debt
$
823.9
$
—
$
823.9
$
—
December 31, 2017
(in millions)
Total
Level 1
Level 2
Level 3
Assets:
Cash and cash equivalents
$
376.4
$
376.4
$
—
$
—
Equity securities
8.4
—
8.4
—
Other investments
368.9
—
—
368.9
Total financial instruments, including held-for-sale
753.7
376.4
8.4
368.9
Financial instruments, held-for-sale (Chaucer)
78.5
78.5
—
—
Total financial instruments, excluding held-for-sale
$
675.2
$
297.9
$
8.4
$
368.9
Liabilities:
Debt
$
865.7
$
—
$
865.7
$
—
The tables below provide a reconciliation for all assets measured at fair value on a recurring basis using significant unobservable inputs (Level 3), including the held-for-sale assets of our Chaucer business.
Fixed Maturities
(in millions)
Municipal
Corporate
Commercial mortgage- backed
Total
Equity and Other
Total Assets
Three Months Ended
September 30, 2018
Balance July 1, 2018
$
24.4
$
0.8
$
13.3
$
38.5
$
4.7
$
43.2
Transfers out of Level 3
(0.5
)
—
—
(0.5
)
—
(0.5
)
Total losses:
Included in other comprehensive income-net depreciation on available-for-sale securities
—
—
(0.2
)
(0.2
)
—
(0.2
)
Sales
(0.4
)
(0.1
)
(0.1
)
(0.6
)
—
(0.6
)
Balance September 30, 2018, including held-for-sale
23.5
0.7
13.0
37.2
4.7
41.9
Balance September 30, 2018, held-for-sale (Chaucer)
2.2
—
—
2.2
—
2.2
Balance September 30, 2018, excluding held-for-sale
$
21.3
$
0.7
$
13.0
$
35.0
$
4.7
$
39.7
Three Months Ended
September 30, 2017
Balance July 1, 2017
$
30.1
$
1.0
$
14.6
$
45.7
$
5.6
$
51.3
Transfers out of Level 3
(1.9
)
—
—
(1.9
)
(0.4
)
(2.3
)
Total gains:
Included in other comprehensive income-net appreciation on available-for-sale securities
0.2
—
—
0.2
—
0.2
Sales
(0.3
)
(0.1
)
(0.2
)
(0.6
)
—
(0.6
)
Balance September 30, 2017, including held-for-sale
28.1
0.9
14.4
43.4
5.2
48.6
Balance September 30, 2017, held-for-sale (Chaucer)
2.2
—
—
2.2
—
2.2
Balance September 30, 2017, excluding held-for-sale
$
25.9
$
0.9
$
14.4
$
41.2
$
5.2
$
46.4
Fixed Maturities
(in millions)
Municipal
Corporate
Commercial mortgage- backed
Total
Equity and Other
Total Assets
Nine Months Ended
September 30, 2018
Balance January 1, 2018
$
26.8
$
0.9
$
14.2
$
41.9
$
4.7
$
46.6
Transfers out of Level 3
(0.5
)
—
—
(0.5
)
—
(0.5
)
Total gains (losses):
Included in total net realized and unrealized investment gains
0.1
—
—
0.1
—
0.1
Included in other comprehensive income-net depreciation on available-for-sale securities
(0.6
)
—
(0.5
)
(1.1
)
—
(1.1
)
Sales
(2.3
)
(0.2
)
(0.7
)
(3.2
)
—
(3.2
)
Balance September 30, 2018, including held-for-sale
23.5
0.7
13.0
37.2
4.7
41.9
Balance September 30, 2018, held-for-sale (Chaucer)
2.2
—
—
2.2
—
2.2
Balance September 30, 2018, excluding held-for-sale
$
21.3
$
0.7
$
13.0
$
35.0
$
4.7
$
39.7
Nine Months Ended
September 30, 2017
Balance January 1, 2017
$
31.0
$
4.2
$
15.0
$
50.2
$
5.6
$
55.8
Transfers out of Level 3
(1.9
)
—
—
(1.9
)
(0.4
)
(2.3
)
Total gains (losses):
Included in total net realized and unrealized investment gains
—
0.3
—
0.3
—
0.3
Included in other comprehensive income-net appreciation (depreciation) on available-for-sale securities
0.6
(0.2
)
0.1
0.5
—
0.5
Sales
(1.6
)
(3.4
)
(0.7
)
(5.7
)
—
(5.7
)
Balance September 30, 2017, including held-for-sale
28.1
0.9
14.4
43.4
5.2
48.6
Balance September 30, 2017, held-for-sale (Chaucer)
2.2
—
—
2.2
—
2.2
Balance September 30, 2017, excluding held-for-sale
$
25.9
$
0.9
$
14.4
$
41.2
$
5.2
$
46.4
During the three and nine months ended September 30, 2018 and 2017, fixed maturities transferred from Level 3 to Level 2 primarily as a result of assessing the significance of unobservable inputs on the fair value measurement. During the three and nine months ended September 30, 2017, an equity security was transferred from Level 3 to Level 1 upon the availability of pricing from the third party pricing service. There were no transfers between Level 1 and Level 2 in 2018 and 2017. There were no Level 3 liabilities held by the Company in 2018 and 2017. The following table provides quantitative information about the significant unobservable inputs used by the Company in the fair value measurements of Level 3 assets, including our Chaucer business held-for-sale. Where discounted cash flows were used in the valuation of fixed maturities, the internally-developed discount rate was adjusted by the significant unobservable inputs shown in the table. The table includes $2.2 million of municipal fixed maturities at September 30, 2018 and December 31, 2017 that are held for sale.
September 30, 2018
December 31, 2017
Valuation
Significant
Fair
Range
Fair
Range
(in millions)
Technique
Unobservable Inputs
Value
(Wtd Average)
Value
(Wtd Average)
Fixed maturities:
Municipal
Discounted
Discount for:
$
23.5
$
26.8
cash flow
Small issue size Credit stress Above-market coupon
0.7 - 6.8% (3.2%) 1.3% (1.3%) 0.3 - 0.5% (0.5%)
0.7 - 6.8% (3.3%) 0.9 - 1.5% (1.2%) 0.3 - 0.5% (0.4%)
Corporate
Discounted
Discount for:
0.7
0.9
cash flow
Small issue size Above-market coupon
2.5% (2.5%) 0.3% (0.3%)
2.5% (2.5%) 0.3% (0.3%)
Commercial mortgage-backed
Discounted
Discount for:
13.0
14.2
cash flow
Small issue size Above-market coupon Lease structure
1.9 - 3.1% (2.7%) 0.5% (0.5%) 0.3% (0.3%)
1.9 - 3.1% (2.6%) 0.5% (0.5%) 0.3% (0.3%)
Equity securities
Market
Net tangible asset
1.1
1.1
comparables
market multiples
1.0X (1.0X)
1.0X (1.0X)
Other
Discounted
Discount rate
3.6
18.0% (18.0%)
3.6
18.0% (18.0%)
cash flow
Significant increases (decreases) in any of the above inputs in isolation would result in a significantly lower (higher) fair value measurement. There were no interrelationships between these inputs which might magnify or mitigate the effect of changes in unobservable inputs on the fair value measurement. </t>
  </si>
  <si>
    <t>Pension and Other Postretirement Benefit Plans</t>
  </si>
  <si>
    <t>Compensation And Retirement Disclosure [Abstract]</t>
  </si>
  <si>
    <t>7. Pension and Other Postretirement Benefit Plans The components of net periodic pension cost for defined benefit pension and other postretirement benefit plans included in the Company’s results of operations are as follows:
Three Months Ended September 30,
2018
2017
2018
2017
(in millions)
Pension Plans
Postretirement Plans
Service cost - benefits earned during the period
$
—
$
—
$
—
$
—
Interest cost
5.0
5.4
0.1
0.1
Expected return on plan assets
(5.2
)
(5.3
)
—
—
Recognized net actuarial loss
2.4
3.4
—
—
Amortization of prior service cost
—
—
—
(0.3
)
Net periodic pension cost (benefit)
$
2.2
$
3.5
$
0.1
$
(0.2
)
Nine Months Ended September 30,
2018
2017
2018
2017
(in millions)
Pension Plans
Postretirement Plans
Service cost - benefits earned during the period
$
—
$
—
$
—
$
—
Interest cost
14.9
16.4
0.3
0.3
Expected return on plan assets
(15.5
)
(16.1
)
—
—
Recognized net actuarial loss
7.2
10.2
0.1
0.1
Amortization of prior service cost
—
—
(0.2
)
(1.0
)
Net periodic pension cost (benefit)
$
6.6
$
10.5
$
0.2
$
(0.6
) Net periodic pension benefit for Chaucer’s pension plan of $0.7 million and $0.1 million for the three months ended September 30, 2018 and 2017, respectively, and $2.0 million and $0.2 million for the nine months ended September 30, 2018 and 2017, respectively, have been reported in discontinued operations and are not included in the amounts disclosed above.</t>
  </si>
  <si>
    <t>Other Comprehensive Income</t>
  </si>
  <si>
    <t>Equity [Abstract]</t>
  </si>
  <si>
    <t xml:space="preserve">8. Other Comprehensive Income The following tables provide changes in other comprehensive income (loss).
Three Months Ended September 30,
2018
2017
Tax
Tax
Benefit
Net of
Benefit
Net of
(in millions)
Pre-Tax
(Expense)
Tax
Pre-Tax
(Expense)
Tax
Unrealized gains (losses) on available-for-sale securities:
Unrealized gains (losses) arising during period
$
(29.2
)
$
6.2
$
(23.0
)
$
23.1
$
(8.0
)
$
15.1
Amount of realized gains (losses) from sales and other
(0.2
)
(2.4
)
(2.6
)
(15.2
)
3.0
(12.2
)
Portion of other-than-temporary impairment losses recognized in earnings
0.5
(0.1
)
0.4
1.3
(0.5
)
0.8
Net unrealized gains (losses)
(28.9
)
3.7
(25.2
)
9.2
(5.5
)
3.7
Pension and postretirement benefits:
Net change in net actuarial loss and prior service cost
2.4
(0.5
)
1.9
3.5
(1.2
)
2.3
Cumulative foreign currency translation adjustment:
Foreign currency translation recognized during the period
2.0
(0.4
)
1.6
1.7
(0.6
)
1.1
Other comprehensive income (loss)
$
(24.5
)
$
2.8
$
(21.7
)
$
14.4
$
(7.3
)
$
7.1
Nine Months Ended September 30,
2018
2017
Tax
Tax
Benefit
Net of
Benefit
Net of
(in millions)
Pre-Tax
(Expense)
Tax
Pre-Tax
(Expense)
Tax
Unrealized gains (losses) on available-for-sale securities:
Unrealized gains (losses) arising during period
$
(242.1
)
$
50.9
$
(191.2
)
$
102.1
$
(35.8
)
$
66.3
Amount of realized gains (losses) from sales and other
—
(8.2
)
(8.2
)
(26.5
)
0.6
(25.9
)
Portion of other-than-temporary impairment losses recognized in earnings
2.0
(0.4
)
1.6
3.3
(1.2
)
2.1
Net unrealized gains (losses)
(240.1
)
42.3
(197.8
)
78.9
(36.4
)
42.5
Pension and postretirement benefits:
Net change in net actuarial loss and prior service cost
0.6
(0.1
)
0.5
10.5
(3.5
)
7.0
Cumulative foreign currency translation adjustment:
Foreign currency translation recognized during the period
0.8
(0.2
)
0.6
2.6
(0.9
)
1.7
Other comprehensive income (loss)
$
(238.7
)
$
42.0
$
(196.7
)
$
92.0
$
(40.8
)
$
51.2
Reclassifications out of accumulated other comprehensive income were as follows:
Three Months Ended
Nine Months Ended
September 30,
September 30,
(in millions)
2018
2017
2018
2017
Amount Reclassified from
Details about Accumulated Other
Accumulated Other
Affected Line Item in the Statement
Comprehensive Income Components
Comprehensive Income
Where Net Income is Presented
Unrealized gains on available-for-sale securities
$
(0.2
)
$
14.7
$
1.6
$
24.8
Net realized gains (losses) from sales and other
Net other-than-temporary impairment
(0.4
)
(1.3
)
(1.7
)
(3.3
)
losses on investments recognized in earnings
(0.6
)
13.4
(0.1
)
21.5
Total before tax
2.5
(2.4
)
8.2
1.2
Tax benefit
1.9
11.0
8.1
22.7
Continued Operations; Net of tax
0.3
0.4
(1.5
)
1.1
Discontinued Operations; Net of tax
2.2
11.4
6.6
23.8
Net of tax
Amortization of defined benefit
Loss adjustment expenses and other
pension and postretirement plans
(2.5
)
(3.1
)
(7.2
)
(9.3
)
operating expenses
0.5
1.1
1.5
3.3
Tax benefit
(2.0
)
(2.0
)
(5.7
)
(6.0
)
Continued Operations; Net of tax
—
(0.3
)
(0.1
)
(1.0
)
Discontinued Operations; Net of tax
(2.0
)
(2.3
)
(5.8
)
(7.0
)
Net of tax
Total reclassifications for the period
$
0.2
$
9.1
$
0.8
$
16.8
Benefit to income, net of tax The amount reclassified from accumulated other comprehensive income for the pension and postretirement benefits was allocated approximately 40% to loss adjustment expenses and 60% to other operating expenses for the three and nine months ended September 30, 2018 and 2017. </t>
  </si>
  <si>
    <t>Segment Information</t>
  </si>
  <si>
    <t>Segment Reporting [Abstract]</t>
  </si>
  <si>
    <t xml:space="preserve">9. Segment Information The Company’s primary business operations include insurance products and services provided through three operating segments: Commercial Lines, Personal Lines and Other. Commercial Lines includes commercial multiple peril, commercial automobile, workers’ compensation, and other commercial coverages, such as inland marine, specialty program business, management and professional liability, surety and specialty property. Personal Lines includes personal automobile, homeowners and other personal coverages. Included in the Other segment are Opus Investment Management, Inc., which markets investment management services to institutions, pension funds and other organizations; earnings on holding company assets; holding company and other expenses, including certain costs associated with retirement benefits due to the Company’s former life insurance employees and agents; and, a run-off voluntary pools business. On September 13, 2018, the Company entered into a definitive agreement to sell Chaucer. Accordingly, as of September 30, 2018 and for all prior periods, Chaucer’s results have been classified as Discontinued Operations in the Consolidated Statements of Income and its assets and liabilities have been classified as held-for-sale in the Consolidated Balance Sheets (see Note 3 – “Discontinued Operations”). Certain ongoing expenses have been reclassified from Chaucer to the other three operating segments. The separate financial information is presented consistent with the way results are regularly evaluated by the chief operating decision maker in deciding how to allocate resources and in assessing performance. The Company reports interest expense related to debt separately from the earnings of its operating segments. This consists of interest on the Company’s senior debentures, subordinated debentures, collateralized borrowings with the Federal Home Loan Bank of Boston, and letter of credit facility. Management evaluates the results of the aforementioned segments based on operating income before taxes, excluding interest expense on debt. Operating income before taxes excludes certain items which are included in net income, such as net realized and unrealized investment gains and losses. Such gains and losses are excluded since they are determined by interest rates, financial markets and the timing of sales. Also, operating income befor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before taxes may be important components in understanding and assessing the Company’s overall financial performance, management believes that the presentation of operating income before taxes enhances an investor’s understanding of the Company’s results of operations by highlighting net income attributable to the core operations of the business. However, operating income before taxes should not be construed as a substitute for income before income taxes and operating income should not be construed as a substitute for net income. Summarized below is financial information with respect to the Company’s business segments.
Three Months Ended
Nine Months Ended
September 30,
September 30,
(in millions)
2018
2017
2018
2017
Operating revenues:
Commercial Lines
$
687.4
$
648.2
$
2,045.7
$
1,913.2
Personal Lines
452.4
421.0
1,331.8
1,234.3
Other
3.8
3.4
10.2
7.4
Total
1,143.6
1,072.6
3,387.7
3,154.9
Net realized and unrealized investment gains
23.0
13.3
3.8
20.5
Total revenues
$
1,166.6
$
1,085.9
$
3,391.5
$
3,175.4
Operating income (loss) before interest expense and income taxes:
Commercial Lines:
Underwriting income (loss)
$
20.8
$
(13.9
)
$
74.6
$
(14.7
)
Net investment income
45.0
42.1
135.1
123.7
Other expense
(0.7
)
(0.2
)
(1.4
)
(0.8
)
Commercial Lines operating income
65.1
28.0
208.3
108.2
Personal Lines:
Underwriting income
28.8
40.7
51.3
61.5
Net investment income
18.2
17.8
54.7
52.3
Other income
1.2
1.1
3.7
3.3
Personal Lines operating income
48.2
59.6
109.7
117.1
Other:
Underwriting loss
(1.0
)
(0.8
)
(3.1
)
(2.2
)
Net investment income
3.2
2.7
8.2
5.3
Other expense
(2.7
)
(3.3
)
(9.7
)
(10.1
)
Other operating loss
(0.5
)
(1.4
)
(4.6
)
(7.0
)
Operating income before interest expense and income taxes
112.8
86.2
313.4
218.3
Interest on debt
(11.2
)
(11.3
)
(33.9
)
(33.9
)
Operating income before income taxes
101.6
74.9
279.5
184.4
Non-operating income items:
Net realized and unrealized investment gains
23.0
13.3
3.8
20.5
Other non-operating items
(1.9
)
(5.5
)
(1.9
)
(7.3
)
Income before income taxes
$
122.7
$
82.7
$
281.4
$
197.6
The following table provides identifiable assets for the Company’s business segments and discontinued operations:
September 30, 2018
December 31, 2017
(in millions)
Identifiable Assets
U.S. Companies
$
11,274.5
$
10,915.0
Assets held-for-sale
4,247.2
4,466.6
Assets of discontinued life business
102.6
88.0
Total
$
15,624.3
$
15,469.6
The Company reviews the assets of its U.S. Companies collectively and does not allocate them between the Commercial Lines, Personal Lines and Other segments. </t>
  </si>
  <si>
    <t>Stock-based Compensation</t>
  </si>
  <si>
    <t>Disclosure Of Compensation Related Costs Sharebased Payments [Abstract]</t>
  </si>
  <si>
    <t>10. Stock-based Compensation As of September 30, 2018, there were 4,065,238 shares, 2,378,832 shares and 678,183 shares available for grant under The Hanover Insurance Group 2014 Long-Term Incentive Plan, The Hanover Insurance Group 2014 Employee Stock Purchase Plan and the Chaucer Share Incentive Plan, respectively. Compensation cost for the Company’s stock-based awards and the related tax benefits were as follows:
Three Months Ended September 30,
Nine Months Ended September 30,
(in millions)
2018
2017
2018
2017
Stock-based compensation expense
$
4.0
$
3.7
$
10.6
$
10.2
Tax benefit
(0.8
)
(1.3
)
(2.2
)
(3.6
)
Stock-based compensation expense, net of taxes
$
3.2
$
2.4
$
8.4
$
6.6
Stock-based compensation expense for Chaucer, net of taxes, of $0.4 million and $0.3 million for the three months ended September 30, 2018 and 2017, respectively, and $1.2 million and $0.9 million for the nine months ended September 30, 2018 and 2017, respectively, is reported in discontinued operations and is excluded from the amounts disclosed above. Stock Options Information on the Company’s stock option activity for the nine months ended September 30, 2018 and 2017 is summarized below.
Nine Months Ended September 30,
2018
2017
(in whole shares and dollars)
Shares
Weighted Average Exercise Price
Shares
Weighted Average Exercise Price
Outstanding, beginning of period
1,062,177
$
75.53
1,396,152
$
68.63
Granted
301,152
110.98
460,610
90.85
Exercised
(169,196
)
70.94
(327,205
)
57.29
Forfeited or cancelled
(54,063
)
89.09
(28,042
)
79.40
Outstanding, end of period
1,140,070
84.93
1,501,515
77.72
Restricted Stock Units The following tables summarize activity information about employee restricted stock units:
Nine Months Ended September 30,
2018
2017
(in whole shares and dollars)
Shares
Weighted Average Grant Date Fair Value
Shares
Weighted Average Grant Date Fair Value
Time-based restricted stock units:
Outstanding, beginning of period
298,528
$
83.45
269,063
$
73.91
Granted
148,619
111.67
128,850
90.53
Vested
(72,546
)
72.62
(70,590
)
59.29
Forfeited
(23,130
)
91.20
(26,615
)
84.59
Outstanding, end of period
351,471
97.10
300,708
83.52
Performance-based and market-based restricted stock units:
Outstanding, beginning of period
102,586
$
81.21
115,057
$
78.82
Granted
35,063
118.60
60,101
79.48
Vested
(14,032
)
70.24
(17,642
)
58.16
Forfeited
(7,625
)
81.91
(2,180
)
95.36
Outstanding, end of period
115,992
93.79
155,336
81.19
In the first nine months of 2018 and 2017, the Company granted market-based awards totaling 31,688 and 56,571,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year period as compared to a pre-selected group of property and casualty companies. The fair value of market-based awards was estimated at the date of grant using a valuation model. These units have the potential to range from 0% to 150% of the shares disclosed. Included in the amount granted above in 2018 and 2017 are 3,115 shares and 5,881 shares, respectively, related to market-based awards that achieved a payout in excess of 100%. These awards vested in the first quarters of 2018 and 2017, respectively. Performance-based restricted stock units are based upon the achievement of the performance metric at 100%. These units have the potential to range from 0% to 200% of the shares disclosed, which varies based on grant year and individual participation level. Increases above the 100% target level are reflected as granted in the period in which performance-based stock unit goals are achieved. Decreases below the 100% target level are reflected as forfeited. There were no awards vested in 2018 and 2017 at a level greater than 100%.</t>
  </si>
  <si>
    <t>Earnings Per Share and Shareholders' Equity Transactions</t>
  </si>
  <si>
    <t>Earnings Per Share [Abstract]</t>
  </si>
  <si>
    <t xml:space="preserve">11. Earnings Per Share and Shareholders’ Equity Transactions The following table provides weighted average share information used in the calculation of the Company’s basic and diluted earnings per share:
Three Months Ended
Nine Months Ended
September 30,
September 30,
(in millions, except per share data)
2018
2017
2018
2017
Basic shares used in the calculation of earnings per share
42.5
42.4
42.5
42.5
Dilutive effect of securities:
Employee stock options
0.3
0.3
0.3
0.2
Non-vested stock grants
0.3
0.2
0.3
0.2
Diluted shares used in the calculation of earnings per share
43.1
42.9
43.1
42.9
Per share effect of dilutive securities on income from continuing operations
$
(0.04
)
$
(0.02
)
$
(0.07
)
$
(0.03
)
Per share effect of dilutive securities on net income
$
(0.03
)
$
—
$
(0.08
)
$
(0.03
) Diluted earnings per share for the three months ended September 30, 2017 excludes 0.5 million of common shares issuable under the Company’s stock compensation plans because their effect would be antidilutive. Diluted earnings per share for the nine months ended September 30, 2018 and 2017 excludes 0.3 million and 0.5 million, respectively, of common shares issuable under the Company’s stock compensation plans because their effect would be antidilutive. The Company’s Board of Directors has authorized aggregate repurchases of the Company’s common stock of up to $900 million. Under the repurchase authorizations, the Company may repurchase, from time to time, common shares in amounts, at prices and at such times as the Company deems appropriate, subject to market conditions and other consider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During the first nine months of 2018, the Company purchased approximately 0.4 million shares of the Company’s common stock at a cost of $44.2 million. </t>
  </si>
  <si>
    <t>Liabilities For Outstanding Claims, Losses And Loss Adjustment Expenses</t>
  </si>
  <si>
    <t>Insurance [Abstract]</t>
  </si>
  <si>
    <t xml:space="preserve">12. Liabilities for Outstanding Claims, Losses and Loss Adjustment Expenses Reserve Rollforward and Prior Year Development The Company regularly updates its reserve estimates as new information becomes available and further events occur which may impact the resolution of unsettled claims. Reserve adjustments are reflected in results of operations as adjustments to losses and LAE. Often these adjustments are recognized in periods subsequent to the period in which the underlying policy was written and loss event occurred. These types of subsequent adjustments are described as “prior years’ loss reserves”. Such development can be either favorable or unfavorable to the Company’s financial results and may vary by line of business. In this section, all amounts presented include catastrophe losses and LAE, unless otherwise indicated. The table below provides a reconciliation of the gross beginning and ending reserve for unpaid losses and loss adjustment expenses.
Nine Months Ended
September 30,
(in millions)
2018
2017
Gross loss and LAE reserves, beginning of period
$
5,058.5
$
4,660.0
Reinsurance recoverable on unpaid losses
1,455.0
1,349.2
Net loss and LAE reserves, beginning of period
3,603.5
3,310.8
Net incurred losses and LAE in respect of losses occurring in:
Current year
2,025.6
1,938.5
Prior years
(7.1
)
(0.3
)
Total incurred losses and LAE
2,018.5
1,938.2
Net payments of losses and LAE in respect of losses occurring in:
Current year
848.6
828.3
Prior years
997.3
859.8
Total payments
1,845.9
1,688.1
Net reserve for losses and LAE, end of period
3,776.1
3,560.9
Reinsurance recoverable on unpaid losses
1,412.8
1,374.2
Gross reserve for losses and LAE, end of period
$
5,188.9
$
4,935.1
As a result of continuing trends in the Company’s business, reserves including catastrophes have been re-estimated for all prior accident years and were decreased by $7.1 million in 2018 in comparison to a decrease of $0.3 million in 2017. 2018 For the nine months ended September 30, 2018, net favorable loss and LAE development was $7.1 million, primarily as a result of favorable catastrophe development related to the 2017 hurricanes and California wildfires. In addition, lower than expected losses in workers’ compensation of $14.2 million and other commercial lines of $14.0 million was partially offset by higher than expected losses in our commercial and personal automobile lines of $22.8 million and, to a lesser extent, in our homeowners line. Within other commercial lines, lower than expected losses in our professional and management liability and monoline general liability lines was partially offset by higher than expected losses in AIX programs and business classes which have been terminated. 2017 For the nine months ended September 30, 2017, net favorable loss and LAE development was $0.3 million, primarily as a result of favorable catastrophe development related to the 2016 hurricane Matthew. </t>
  </si>
  <si>
    <t>Commitments and Contingencies</t>
  </si>
  <si>
    <t>Commitments And Contingencies Disclosure [Abstract]</t>
  </si>
  <si>
    <t xml:space="preserve">13. Commitments and Contingencies Legal Proceedings Durand Litigation On March 12, 2007, a putative class action suit captioned Jennifer A. Durand v. The Hanover Insurance Group, Inc., and The Allmerica Financial Cash Balance Pension Plan The plaintiff filed an Amended Complaint adding two new named plaintiffs and additional claims on December 11, 2009. Two of the three new claims set forth in the Amended Complaint were dismissed by the District Court, which action was upheld in November 2015 by the U.S. Court of Appeals, Sixth Circuit. The District Court, however, did allow to stand the new claim in the Amended Complaint for breach of fiduciary duty and failure to meet notice requirements arising under the Employee Retirement Income Security Act of 1974 (“ERISA”) from the various interest crediting and lump sum distribution matters of which plaintiffs complain, but only as to plaintiffs’ “whipsaw” claim that remained in the case. On December 17, 2013, the Court entered an order certifying a class to bring “whipsaw” and related breach of fiduciary duty claims consisting of all persons who received a lump sum distribution between March 1, 1997 and December 31, 2003. On February 16, 2018, the Court entered an order limiting the claims of those participants who received lump sum distributions prior to March 13, 2002 to alleged violations of ERISA’s disclosure requirements and breaches of fiduciary duty. Subsequently, the parties entered into settlement discussions and have reached a settlement in principle on major terms, which is subject to agreement on certain other terms, written documentation, and Court approval. Provided the parties are able to finalize such settlement on substantially the terms agreed upon in principle and obtain the necessary Court approval, the Company does not believe the resulting settlement amount will be material to its financial position or have a material effect on its results of operations. Other Matters The Company has been named a defendant in various other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or investigation, and its ultimate liability, if any, from such action or regulatory proceedings, is difficult to predict at this time. The ultimate resolutions of such proceedings are not expected to have a material effect on its financial position, although they could have a material effect on the results of operations for a particular quarter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 and the workers’ compensation line of business. </t>
  </si>
  <si>
    <t>Subsequent Events</t>
  </si>
  <si>
    <t>Subsequent Events [Abstract]</t>
  </si>
  <si>
    <t>14. Subsequent Events There were no subsequent events requiring adjustment to the financial statements and no additional disclosures required in the notes to the interim consolidated financial statements.</t>
  </si>
  <si>
    <t>New Accounting Pronouncements (Policies)</t>
  </si>
  <si>
    <t>New Accounting Pronouncements Recently Implemented Standards In February 2018, the Financial Accounting Standards Board (“FASB”) issued ASC Update No. 2018-02 (Topic 220) Income Statement – Reporting Comprehensive Income: Reclassification of Certain Tax Effects from Accumulated Other Comprehensive Income In March 2017, the FASB issued ASC Update No. 2017-07, (Topic 715) Compensation – Retirement Benefits: Improving the Presentation of Net Periodic Pension Cost and Net Periodic Postretirement Benefit Cost In January 2017, the FASB issued ASC Update No. 2017-01, (Topic 805) Business Combinations – Clarifying the Definition of a Business In November 2016, the FASB issued ASC Update No. 2016-18 (Topic 230) Statement of Cash Flows – Restricted Cash (a consensus of the FASB Emerging Issues Task Force) In October 2016, the FASB issued ASC Update No. 2016-16, (Topic 740) Income Taxes – Intra-Entity Transfers of Assets Other Than Inventory In August 2016, the FASB issued ASC Update No. 2016-15, (Topic 230) Classification of Certain Cash Receipts and Cash Payments In January 2016, the FASB issued ASC Update No. 2016-01, (Subtopic 825-10) Financial Instruments – Overall: Recognition and Measurement of Financial Assets and Financial Liabilities Technical Corrections and Improvements to Financial Instruments – Overall. In May 2014, the FASB issued ASC Update No. 2014-09, (Topic 606) Revenue from Contracts with Customers Revenue from Contracts with Customers Recently Issued Standards In August 2018, the FASB issued ASC Update No. 2018-15, Intangibles – Goodwill and Other – Internal-Use Software (Subtopic 350-40): Customer’s Accounting for Implementation Costs Incurred in a Cloud Computing Arrangement That Is a Service Contract In August 2018, the FASB issued ASC Update No. 2018-14 (Topic 715-20) Compensation – Retirement Benefits – Defined Benefit Plans – General – Disclosure Framework – Changes to the Disclosure Requirements for the Defined Benefit Plans. In August 2018, the FASB issued ASC Update No. 2018-13 (Topic 820) Fair Value Measurement, Disclosure Framework – Changes to the Disclosure Requirements for Fair Value Measurement In March 2017, the FASB issued ASC Update No. 2017-08, (Subtopic 310-20) Receivables – Nonrefundable Fees and Other Costs: Premium Amortization on Purchased Callable Debt Securities In January 2017, the FASB issued ASC Update No. 2017-04, (Topic 350) Intangibles – Goodwill and Other: Simplifying the Test for Goodwill Impairment In June 2016, the FASB issued ASC Update No. 2016-13, (Topic 326) Financial Instruments – Credit Losses: Measurement of Credit Losses on Financial Instruments In February 2016, the FASB issued ASC Update No. 2016-02, (Topic 842) Leases Leases Targeted Improvements</t>
  </si>
  <si>
    <t>Discontinued Chaucer Business (Tables)</t>
  </si>
  <si>
    <t>Summary of Carrying Amounts of Major Assets and Liabilities Reflected in Consolidated Balance Sheets</t>
  </si>
  <si>
    <t>The following table details the carrying amounts of major assets and liabilities reflected in the Consolidated Balance Sheets under the caption “Assets held-for-sale” and “Liabilities held-for-sale”, respectively.
(in millions)
September 30, 2018
December 31, 2017
Assets:
Investments
$
1,923.4
$
2,153.5
Cash and cash equivalents
133.4
78.5
Accrued investment income
12.7
14.5
Premiums and accounts receivable, net
558.3
471.9
Deferred acquisition costs
121.4
120.2
Reinsurance recoverable on paid and unpaid losses and unearned premiums
1,278.8
1,431.5
Goodwill
13.0
13.8
Other assets
206.2
182.7
Total assets held-for-sale
$
4,247.2
$
4,466.6
Liabilities:
Loss and loss adjustment expense reserves
2,472.5
2,686.5
Unearned premiums
706.7
631.9
Reinsurance premium payable
375.7
293.3
Other liabilities
105.5
95.5
Total liabilities held-for-sale
$
3,660.4
$
3,707.2</t>
  </si>
  <si>
    <t>Summary of Discontinued Chaucer Business</t>
  </si>
  <si>
    <t xml:space="preserve">The following table summarizes the results of Chaucer’s operations:
Three Months Ended
Nine Months Ended
September 30,
September 30,
(in millions)
2018
2017
2018
2017
Revenues
Net premiums earned
$
212.4
$
222.5
$
648.2
$
632.4
Net investment income
12.8
13.4
41.7
37.1
Other income
1.9
2.7
5.4
5.0
227.1
238.6
695.3
674.5
Losses and operating expenses
Losses and LAE
137.0
221.7
364.3
431.7
Amortization of deferred acquisition costs
60.1
63.7
196.7
180.5
Other expenses
26.2
27.0
85.7
81.5
223.3
312.4
646.7
693.7
Income (loss) from discontinued Chaucer business before income taxes and other items (previously presented as Chaucer's operating income (loss))
3.8
(73.8
)
48.6
(19.2
)
Other items:
Interest expense
(1.5
)
(0.8
)
(2.8
)
(2.4
)
Net realized and unrealized investment gains (losses)
0.1
0.1
(0.4
)
0.7
Expenses related to the anticipated sale of Chaucer
(6.9
)
-
(8.7
)
-
Other income (expense)
(0.2
)
0.7
0.4
2.2
Income (loss) from discontinued Chaucer business before income taxes
$
(4.7
)
$
(73.8
)
$
37.1
$
(18.7
)
Income tax benefit (expense)
1.1
26.6
(6.6
)
10.4
Income (loss) from discontinued Chaucer business, net of income taxes
$
(3.6
)
$
(47.2
)
$
30.5
$
(8.3
) </t>
  </si>
  <si>
    <t>Summary of Cash Flows Associated with the Discontinued Chaucer Business</t>
  </si>
  <si>
    <t xml:space="preserve">The following table details the cash flows associated with the discontinued Chaucer business:
Three Months Ended
Nine Months Ended
September 30,
September 30,
(in millions)
2018
2017
2018
2017
Net cash provided by operating activities
$
60.2
$
39.9
$
46.2
$
68.9
Net cash (used in) provided by investing activities
$
(31.7
)
$
(97.2
)
$
64.3
$
(104.4
) </t>
  </si>
  <si>
    <t>Investments (Tables)</t>
  </si>
  <si>
    <t>Schedule of Available-for-sale Securities Reconciliation</t>
  </si>
  <si>
    <t>The amortized cost and fair value of available-for-sale fixed maturity securities were as follows:
September 30, 2018
Gross
Gross
OTTI
Amortized
Unrealized
Unrealized
Unrealized
(in millions)
Cost
Gains
Losses
Fair Value
Losses
U.S. Treasury and government agencies
$
415.8
$
1.2
$
14.8
$
402.2
$
—
Foreign government
7.3
0.1
—
7.4
—
Municipal
888.2
13.7
15.6
886.3
—
Corporate
3,429.6
30.6
86.4
3,373.8
6.4
Residential mortgage-backed
731.8
1.0
25.7
707.1
—
Commercial mortgage-backed
645.1
0.6
15.2
630.5
—
Asset-backed
86.5
—
1.2
85.3
—
Fixed maturities, excluding held-for-sale (Chaucer)
6,204.3
47.2
158.9
6,092.6
6.4
Fixed maturities, held-for-sale
1,841.7
6.7
41.5
1,806.9
0.4
Total fixed maturities
$
8,046.0
$
53.9
$
200.4
$
7,899.5
$
6.8
December 31, 2017
Gross
Gross
OTTI
Amortized
Unrealized
Unrealized
Unrealized
(in millions)
Cost
Gains
Losses
Fair Value
Losses
U.S. Treasury and government agencies
$
322.1
$
3.4
$
3.2
$
322.3
$
—
Foreign government
8.2
0.3
—
8.5
—
Municipal
910.1
29.7
5.8
934.0
—
Corporate
3,134.2
84.1
21.7
3,196.6
6.5
Residential mortgage-backed
632.3
5.8
4.9
633.2
—
Commercial mortgage-backed
590.3
7.2
2.5
595.0
—
Asset-backed
59.9
0.1
0.3
59.7
—
Fixed maturities, excluding held-for-sale (Chaucer)
5,657.1
130.6
38.4
5,749.3
6.5
Fixed maturities, held-for-sale
2,031.7
14.6
15.9
2,030.4
0.4
Total fixed maturities
$
7,688.8
$
145.2
$
54.3
$
7,779.7
$
6.9</t>
  </si>
  <si>
    <t>Investments Classified by Contractual Maturity Date</t>
  </si>
  <si>
    <t>The amortized cost and fair value by maturity periods for fixed maturities are shown below. Actual maturities may differ from contractual maturities because borrowers may have the right to call or prepay obligations with or without call or prepayment penalties, or the Company may have the right to put or sell the obligations back to the issuers.
September 30, 2018
Amortized
Fair
(in millions)
Cost
Value
Due in one year or less
$
184.8
$
186.5
Due after one year through five years
1,797.6
1,798.9
Due after five years through ten years
2,464.5
2,389.7
Due after ten years
294.0
294.6
4,740.9
4,669.7
Mortgage-backed and asset-backed securities
1,463.4
1,422.9
Fixed maturities, excluding held-for-sale (Chaucer)
6,204.3
6,092.6
Fixed maturities, held-for-sale
1,841.7
1,806.9
Total fixed maturities
$
8,046.0
$
7,899.5</t>
  </si>
  <si>
    <t>Schedule of Unrealized Loss on Investments</t>
  </si>
  <si>
    <t>The following tables provide information about the Company’s available-for-sale fixed maturity securities that were in an unrealized loss position at September 30, 2018 and December 31, 2017 including the length of time the securities have been in an unrealized loss position:
September 30, 2018
12 months or less
Greater than 12 months
Total
Gross
Gross
Gross
Unrealized
Fair
Unrealized
Fair
Unrealized
Fair
(in millions)
Losses
Value
Losses
Value
Losses
Value
Investment grade:
U.S. Treasury and government agencies
$
6.9
$
243.2
$
7.9
$
124.1
$
14.8
$
367.3
Foreign governments
—
2.8
—
—
—
2.8
Municipal
5.8
251.8
9.8
161.8
15.6
413.6
Corporate
36.0
1,589.5
41.6
633.8
77.6
2,223.3
Residential mortgage-backed
10.4
419.0
15.3
241.6
25.7
660.6
Commercial mortgage-backed
10.5
476.3
4.7
99.6
15.2
575.9
Asset-backed
1.1
69.7
0.1
5.6
1.2
75.3
Total investment grade
70.7
3,052.3
79.4
1,266.5
150.1
4,318.8
Below investment grade:
Municipal
—
0.9
—
—
—
0.9
Corporate
2.5
87.8
6.3
42.4
8.8
130.2
Total below investment grade
2.5
88.7
6.3
42.4
8.8
131.1
Fixed maturities, excluding held-for-sale (Chaucer)
73.2
3,141.0
85.7
1,308.9
158.9
4,449.9
Fixed maturities, held-for-sale
15.7
974.4
25.8
612.4
41.5
1,586.8
Total fixed maturities
$
88.9
$
4,115.4
$
111.5
$
1,921.3
$
200.4
$
6,036.7</t>
  </si>
  <si>
    <t>Schedule of Realized Gain (Loss)</t>
  </si>
  <si>
    <t>The proceeds from sales of available-for-sale securities and gross realized gains and gross realized losses on those sales were as follows:
Three Months Ended September 30,
2018
2017
Proceeds from
Gross
Gross
Proceeds from
Gross
Gross
(in millions)
Sales
Gains
Losses
Sales
Gains
Losses
Fixed maturities, excluding held-for-sale (Chaucer)
$
83.8
$
0.8
$
1.5
$
47.0
$
2.4
$
0.3
Fixed maturities, held-for-sale
21.4
0.2
0.1
45.6
0.6
0.2
Total fixed maturities
$
105.2
$
1.0
$
1.6
$
92.6
$
3.0
$
0.5
Nine Months Ended September 30,
2018
2017
Proceeds from
Gross
Gross
Proceeds from
Gross
Gross
(in millions)
Sales
Gains
Losses
Sales
Gains
Losses
Fixed maturities, excluding held-for-sale (Chaucer)
$
225.1
$
2.0
$
5.3
$
176.9
$
6.4
$
1.7
Fixed maturities, held-for-sale
172.5
1.3
1.1
145.8
1.8
0.2
Total fixed maturities
$
397.6
$
3.3
$
6.4
$
322.7
$
8.2
$
1.9</t>
  </si>
  <si>
    <t>Rollforward of Cumulative Amounts Related to Credit Loss Portion of OTTI Losses</t>
  </si>
  <si>
    <t>The following table provides rollforwards of the cumulative amounts related to the credit loss portion of the OTTI losses on fixed maturity securities from continuing operations for which the non-credit portion of the loss is included in other comprehensive income.
Three Months Ended September 30,
Nine Months Ended September 30,
(in millions)
2018
2017
2018
2017
Credit losses at beginning of period, excluding held-for-sale (Chaucer)
$
3.7
$
9.2
$
3.6
$
9.6
Credit losses for which an OTTI was not previously recognized
0.2
0.2
1.0
0.4
Additional credit losses on securities for which an OTTI was previously recognized
—
—
0.1
0.1
Reductions for securities sold, matured or called
—
(1.9
)
(0.8
)
(2.6
)
Reductions for securities reclassified as intended to sell
—
(0.4
)
—
(0.4
)
Credit losses at end of period, excluding held-for-sale (Chaucer)
$
3.9
$
7.1
$
3.9
$
7.1</t>
  </si>
  <si>
    <t>Schedule of Pre-tax Realized and Unrealized Gains and Losses on Equity Securities Recognized in Net Income</t>
  </si>
  <si>
    <t>The following table provides pre-tax realized and unrealized gains (losses) on equity securities recognized in net income from continuing operations during the three and nine months ended September 30, 2018:
(in millions)
Three Months Ended
Nine Months Ended
Net gains recognized during the period
$
23.6
$
6.7
Less: net losses recognized on equity securities sold during the period
(0.2
)
(1.0
)
Net unrealized gains recognized during the period on equity securities still held
$
23.8
$
7.7</t>
  </si>
  <si>
    <t>Fair Value (Tables)</t>
  </si>
  <si>
    <t>Fair Value of Financial Instruments, Including Chaucer Business Held-for-Sale</t>
  </si>
  <si>
    <t>The estimated fair value of the financial instruments, including our Chaucer business held-for-sale, were as follows:
September 30, 2018
December 31, 2017
Carrying
Fair
Carrying
Fair
(in millions)
Value
Value
Value
Value
Financial Instruments carried at (1)
Fair Value through AOCI:
Fixed maturities
$
7,899.5
$
7,899.5
$
7,779.7
$
7,779.7
Equity securities
—
—
576.5
576.5
Other investments
—
—
3.6
3.6
Fair Value through Net Income:
Equity securities
575.0
575.0
—
—
Other investments
285.8
285.8
122.8
122.8
Amortized Cost/Cost:
Other investments
403.1
403.7
512.8
518.3
Cash and cash equivalents
251.3
251.3
376.4
376.4
Total financial instruments, including held-for-sale
9,414.7
9,415.3
9,371.8
9,377.3
Financial instruments, held-for-sale (Chaucer)
2,056.8
2,056.8
2,232.0
2,232.0
Total financial instruments, excluding held-for-sale
$
7,357.9
$
7,358.5
$
7,139.8
$
7,145.3
Financial Liabilities carried at:
Amortized Cost:
Debt
$
777.6
$
823.9
$
786.9
$
865.7
(1)
Due to the adoption of ASU No. 2016-01, certain classifications are not comparable to the prior year. See Note 2 – “New Accounting Pronouncements”.</t>
  </si>
  <si>
    <t>Fair Value, Assets Measured on Recurring Basis, Including Chaucer Business Held-for-Sale</t>
  </si>
  <si>
    <t>The following tables provide, for each hierarchy level, the Company’s assets that were measured at fair value on a recurring basis, including those of our Chaucer business which is held-for-sale.
September 30, 2018
(in millions)
Total
Level 1
Level 2
Level 3
Fixed maturities:
U.S. Treasury and government agencies
$
604.7
$
235.5
$
369.2
$
—
Foreign government
207.2
20.4
186.8
—
Municipal
1,026.9
—
1,003.4
23.5
Corporate
4,319.8
—
4,319.1
0.7
Residential mortgage-backed, U.S. agency backed
1,020.9
—
1,020.9
—
Residential mortgage-backed, non-agency
2.8
—
2.8
—
Commercial mortgage-backed
631.9
—
618.9
13.0
Asset-backed
85.3
—
85.3
—
Total fixed maturities
7,899.5
255.9
7,606.4
37.2
Equity securities
575.0
573.9
—
1.1
Other investments
119.9
—
116.3
3.6
Total investment assets at fair value, including held-for-sale
8,594.4
829.8
7,722.7
41.9
Investment assets, held-for-sale (Chaucer)
1,923.4
103.4
1,817.8
2.2
Total investment assets, excluding held-for-sale
$
6,671.0
$
726.4
$
5,904.9
$
39.7
December 31, 2017
(in millions)
Total
Level 1
Level 2
Level 3
Fixed maturities:
U.S. Treasury and government agencies
$
511.4
$
227.6
$
283.8
$
—
Foreign government
242.7
50.1
192.6
—
Municipal
1,076.0
—
1,049.2
26.8
Corporate
4,307.5
—
4,306.6
0.9
Residential mortgage-backed, U.S. agency backed
956.4
—
956.4
—
Residential mortgage-backed, non-agency
29.6
—
29.6
—
Commercial mortgage-backed
596.4
—
582.2
14.2
Asset-backed
59.7
—
59.7
—
Total fixed maturities
7,779.7
277.7
7,460.1
41.9
Equity securities
568.1
567.0
—
1.1
Other investments
126.4
—
122.8
3.6
Total investment assets at fair value, including held-for-sale
8,474.2
844.7
7,582.9
46.6
Investment assets, held-for-sale (Chaucer)
2,153.5
138.0
2,013.3
2.2
Total investment assets, excluding held-for-sale
$
6,320.7
$
706.7
$
5,569.6
$
44.4</t>
  </si>
  <si>
    <t>Estimated Fair Values of Financial Instruments Not Carried at Fair Value, Including Assets Held-for-Sale</t>
  </si>
  <si>
    <t>Limited partnerships measured at fair value using NAV based on an ownership interest in partners’ capital have not been included in the tables below. At September 30, 2018 and December 31, 2017, the fair values of these investments were $165.9 million and $149.4 million, respectively, which are less than 2% of total investment assets, including assets held-for-sale. The following tables provide, for each hierarchy level, the Company’s estimated fair values of financial instruments that were not carried at fair value, including assets held-for-sale:
September 30, 2018
(in millions)
Total
Level 1
Level 2
Level 3
Assets:
Cash and cash equivalents
$
251.3
$
251.3
$
—
$
—
Other investments
403.7
—
8.7
395.0
Total financial instruments, including held-for-sale
655.0
251.3
8.7
395.0
Financial instruments, held-for-sale (Chaucer)
133.4
133.4
—
—
Total financial instruments, excluding held-for-sale
$
521.6
$
117.9
$
8.7
$
395.0
Liabilities:
Debt
$
823.9
$
—
$
823.9
$
—
December 31, 2017
(in millions)
Total
Level 1
Level 2
Level 3
Assets:
Cash and cash equivalents
$
376.4
$
376.4
$
—
$
—
Equity securities
8.4
—
8.4
—
Other investments
368.9
—
—
368.9
Total financial instruments, including held-for-sale
753.7
376.4
8.4
368.9
Financial instruments, held-for-sale (Chaucer)
78.5
78.5
—
—
Total financial instruments, excluding held-for-sale
$
675.2
$
297.9
$
8.4
$
368.9
Liabilities:
Debt
$
865.7
$
—
$
865.7
$
—</t>
  </si>
  <si>
    <t>Fair Value on Recurring Basis Using Significant Unobservable Inputs (Level 3), Including Assets Held-for-Sale of Chaucer Business</t>
  </si>
  <si>
    <t>The tables below provide a reconciliation for all assets measured at fair value on a recurring basis using significant unobservable inputs (Level 3), including the held-for-sale assets of our Chaucer business.
Fixed Maturities
(in millions)
Municipal
Corporate
Commercial mortgage- backed
Total
Equity and Other
Total Assets
Three Months Ended
September 30, 2018
Balance July 1, 2018
$
24.4
$
0.8
$
13.3
$
38.5
$
4.7
$
43.2
Transfers out of Level 3
(0.5
)
—
—
(0.5
)
—
(0.5
)
Total losses:
Included in other comprehensive income-net depreciation on available-for-sale securities
—
—
(0.2
)
(0.2
)
—
(0.2
)
Sales
(0.4
)
(0.1
)
(0.1
)
(0.6
)
—
(0.6
)
Balance September 30, 2018, including held-for-sale
23.5
0.7
13.0
37.2
4.7
41.9
Balance September 30, 2018, held-for-sale (Chaucer)
2.2
—
—
2.2
—
2.2
Balance September 30, 2018, excluding held-for-sale
$
21.3
$
0.7
$
13.0
$
35.0
$
4.7
$
39.7
Three Months Ended
September 30, 2017
Balance July 1, 2017
$
30.1
$
1.0
$
14.6
$
45.7
$
5.6
$
51.3
Transfers out of Level 3
(1.9
)
—
—
(1.9
)
(0.4
)
(2.3
)
Total gains:
Included in other comprehensive income-net appreciation on available-for-sale securities
0.2
—
—
0.2
—
0.2
Sales
(0.3
)
(0.1
)
(0.2
)
(0.6
)
—
(0.6
)
Balance September 30, 2017, including held-for-sale
28.1
0.9
14.4
43.4
5.2
48.6
Balance September 30, 2017, held-for-sale (Chaucer)
2.2
—
—
2.2
—
2.2
Balance September 30, 2017, excluding held-for-sale
$
25.9
$
0.9
$
14.4
$
41.2
$
5.2
$
46.4
Fixed Maturities
(in millions)
Municipal
Corporate
Commercial mortgage- backed
Total
Equity and Other
Total Assets
Nine Months Ended
September 30, 2018
Balance January 1, 2018
$
26.8
$
0.9
$
14.2
$
41.9
$
4.7
$
46.6
Transfers out of Level 3
(0.5
)
—
—
(0.5
)
—
(0.5
)
Total gains (losses):
Included in total net realized and unrealized investment gains
0.1
—
—
0.1
—
0.1
Included in other comprehensive income-net depreciation on available-for-sale securities
(0.6
)
—
(0.5
)
(1.1
)
—
(1.1
)
Sales
(2.3
)
(0.2
)
(0.7
)
(3.2
)
—
(3.2
)
Balance September 30, 2018, including held-for-sale
23.5
0.7
13.0
37.2
4.7
41.9
Balance September 30, 2018, held-for-sale (Chaucer)
2.2
—
—
2.2
—
2.2
Balance September 30, 2018, excluding held-for-sale
$
21.3
$
0.7
$
13.0
$
35.0
$
4.7
$
39.7
Nine Months Ended
September 30, 2017
Balance January 1, 2017
$
31.0
$
4.2
$
15.0
$
50.2
$
5.6
$
55.8
Transfers out of Level 3
(1.9
)
—
—
(1.9
)
(0.4
)
(2.3
)
Total gains (losses):
Included in total net realized and unrealized investment gains
—
0.3
—
0.3
—
0.3
Included in other comprehensive income-net appreciation (depreciation) on available-for-sale securities
0.6
(0.2
)
0.1
0.5
—
0.5
Sales
(1.6
)
(3.4
)
(0.7
)
(5.7
)
—
(5.7
)
Balance September 30, 2017, including held-for-sale
28.1
0.9
14.4
43.4
5.2
48.6
Balance September 30, 2017, held-for-sale (Chaucer)
2.2
—
—
2.2
—
2.2
Balance September 30, 2017, excluding held-for-sale
$
25.9
$
0.9
$
14.4
$
41.2
$
5.2
$
46.4</t>
  </si>
  <si>
    <t>Schedule of Additional Information About Significant Unobservable Inputs Used in Fair Valuations of Level 3 Assets, Including Chaucer Business Held-for-Sale</t>
  </si>
  <si>
    <t>The following table provides quantitative information about the significant unobservable inputs used by the Company in the fair value measurements of Level 3 assets, including our Chaucer business held-for-sale. Where discounted cash flows were used in the valuation of fixed maturities, the internally-developed discount rate was adjusted by the significant unobservable inputs shown in the table. The table includes $2.2 million of municipal fixed maturities at September 30, 2018 and December 31, 2017 that are held for sale.
September 30, 2018
December 31, 2017
Valuation
Significant
Fair
Range
Fair
Range
(in millions)
Technique
Unobservable Inputs
Value
(Wtd Average)
Value
(Wtd Average)
Fixed maturities:
Municipal
Discounted
Discount for:
$
23.5
$
26.8
cash flow
Small issue size Credit stress Above-market coupon
0.7 - 6.8% (3.2%) 1.3% (1.3%) 0.3 - 0.5% (0.5%)
0.7 - 6.8% (3.3%) 0.9 - 1.5% (1.2%) 0.3 - 0.5% (0.4%)
Corporate
Discounted
Discount for:
0.7
0.9
cash flow
Small issue size Above-market coupon
2.5% (2.5%) 0.3% (0.3%)
2.5% (2.5%) 0.3% (0.3%)
Commercial mortgage-backed
Discounted
Discount for:
13.0
14.2
cash flow
Small issue size Above-market coupon Lease structure
1.9 - 3.1% (2.7%) 0.5% (0.5%) 0.3% (0.3%)
1.9 - 3.1% (2.6%) 0.5% (0.5%) 0.3% (0.3%)
Equity securities
Market
Net tangible asset
1.1
1.1
comparables
market multiples
1.0X (1.0X)
1.0X (1.0X)
Other
Discounted
Discount rate
3.6
18.0% (18.0%)
3.6
18.0% (18.0%)
cash flow</t>
  </si>
  <si>
    <t>Pension and Other Postretirement Benefit Plans (Tables)</t>
  </si>
  <si>
    <t>Components of Net Periodic Pension Cost</t>
  </si>
  <si>
    <t xml:space="preserve">The components of net periodic pension cost for defined benefit pension and other postretirement benefit plans included in the Company’s results of operations are as follows:
Three Months Ended September 30,
2018
2017
2018
2017
(in millions)
Pension Plans
Postretirement Plans
Service cost - benefits earned during the period
$
—
$
—
$
—
$
—
Interest cost
5.0
5.4
0.1
0.1
Expected return on plan assets
(5.2
)
(5.3
)
—
—
Recognized net actuarial loss
2.4
3.4
—
—
Amortization of prior service cost
—
—
—
(0.3
)
Net periodic pension cost (benefit)
$
2.2
$
3.5
$
0.1
$
(0.2
)
Nine Months Ended September 30,
2018
2017
2018
2017
(in millions)
Pension Plans
Postretirement Plans
Service cost - benefits earned during the period
$
—
$
—
$
—
$
—
Interest cost
14.9
16.4
0.3
0.3
Expected return on plan assets
(15.5
)
(16.1
)
—
—
Recognized net actuarial loss
7.2
10.2
0.1
0.1
Amortization of prior service cost
—
—
(0.2
)
(1.0
)
Net periodic pension cost (benefit)
$
6.6
$
10.5
$
0.2
$
(0.6
) </t>
  </si>
  <si>
    <t>Other Comprehensive Income (Tables)</t>
  </si>
  <si>
    <t>Changes in Other Comprehensive Income (Loss)</t>
  </si>
  <si>
    <t>The following tables provide changes in other comprehensive income (loss).
Three Months Ended September 30,
2018
2017
Tax
Tax
Benefit
Net of
Benefit
Net of
(in millions)
Pre-Tax
(Expense)
Tax
Pre-Tax
(Expense)
Tax
Unrealized gains (losses) on available-for-sale securities:
Unrealized gains (losses) arising during period
$
(29.2
)
$
6.2
$
(23.0
)
$
23.1
$
(8.0
)
$
15.1
Amount of realized gains (losses) from sales and other
(0.2
)
(2.4
)
(2.6
)
(15.2
)
3.0
(12.2
)
Portion of other-than-temporary impairment losses recognized in earnings
0.5
(0.1
)
0.4
1.3
(0.5
)
0.8
Net unrealized gains (losses)
(28.9
)
3.7
(25.2
)
9.2
(5.5
)
3.7
Pension and postretirement benefits:
Net change in net actuarial loss and prior service cost
2.4
(0.5
)
1.9
3.5
(1.2
)
2.3
Cumulative foreign currency translation adjustment:
Foreign currency translation recognized during the period
2.0
(0.4
)
1.6
1.7
(0.6
)
1.1
Other comprehensive income (loss)
$
(24.5
)
$
2.8
$
(21.7
)
$
14.4
$
(7.3
)
$
7.1
Nine Months Ended September 30,
2018
2017
Tax
Tax
Benefit
Net of
Benefit
Net of
(in millions)
Pre-Tax
(Expense)
Tax
Pre-Tax
(Expense)
Tax
Unrealized gains (losses) on available-for-sale securities:
Unrealized gains (losses) arising during period
$
(242.1
)
$
50.9
$
(191.2
)
$
102.1
$
(35.8
)
$
66.3
Amount of realized gains (losses) from sales and other
—
(8.2
)
(8.2
)
(26.5
)
0.6
(25.9
)
Portion of other-than-temporary impairment losses recognized in earnings
2.0
(0.4
)
1.6
3.3
(1.2
)
2.1
Net unrealized gains (losses)
(240.1
)
42.3
(197.8
)
78.9
(36.4
)
42.5
Pension and postretirement benefits:
Net change in net actuarial loss and prior service cost
0.6
(0.1
)
0.5
10.5
(3.5
)
7.0
Cumulative foreign currency translation adjustment:
Foreign currency translation recognized during the period
0.8
(0.2
)
0.6
2.6
(0.9
)
1.7
Other comprehensive income (loss)
$
(238.7
)
$
42.0
$
(196.7
)
$
92.0
$
(40.8
)
$
51.2</t>
  </si>
  <si>
    <t>Reclassifications Out of Accumulated Other Comprehensive Income</t>
  </si>
  <si>
    <t xml:space="preserve">Reclassifications out of accumulated other comprehensive income were as follows:
Three Months Ended
Nine Months Ended
September 30,
September 30,
(in millions)
2018
2017
2018
2017
Amount Reclassified from
Details about Accumulated Other
Accumulated Other
Affected Line Item in the Statement
Comprehensive Income Components
Comprehensive Income
Where Net Income is Presented
Unrealized gains on available-for-sale securities
$
(0.2
)
$
14.7
$
1.6
$
24.8
Net realized gains (losses) from sales and other
Net other-than-temporary impairment
(0.4
)
(1.3
)
(1.7
)
(3.3
)
losses on investments recognized in earnings
(0.6
)
13.4
(0.1
)
21.5
Total before tax
2.5
(2.4
)
8.2
1.2
Tax benefit
1.9
11.0
8.1
22.7
Continued Operations; Net of tax
0.3
0.4
(1.5
)
1.1
Discontinued Operations; Net of tax
2.2
11.4
6.6
23.8
Net of tax
Amortization of defined benefit
Loss adjustment expenses and other
pension and postretirement plans
(2.5
)
(3.1
)
(7.2
)
(9.3
)
operating expenses
0.5
1.1
1.5
3.3
Tax benefit
(2.0
)
(2.0
)
(5.7
)
(6.0
)
Continued Operations; Net of tax
—
(0.3
)
(0.1
)
(1.0
)
Discontinued Operations; Net of tax
(2.0
)
(2.3
)
(5.8
)
(7.0
)
Net of tax
Total reclassifications for the period
$
0.2
$
9.1
$
0.8
$
16.8
Benefit to income, net of tax </t>
  </si>
  <si>
    <t>Segment Information (Tables)</t>
  </si>
  <si>
    <t>Financial Information with Respect to Business Segments</t>
  </si>
  <si>
    <t>Summarized below is financial information with respect to the Company’s business segments.
Three Months Ended
Nine Months Ended
September 30,
September 30,
(in millions)
2018
2017
2018
2017
Operating revenues:
Commercial Lines
$
687.4
$
648.2
$
2,045.7
$
1,913.2
Personal Lines
452.4
421.0
1,331.8
1,234.3
Other
3.8
3.4
10.2
7.4
Total
1,143.6
1,072.6
3,387.7
3,154.9
Net realized and unrealized investment gains
23.0
13.3
3.8
20.5
Total revenues
$
1,166.6
$
1,085.9
$
3,391.5
$
3,175.4
Operating income (loss) before interest expense and income taxes:
Commercial Lines:
Underwriting income (loss)
$
20.8
$
(13.9
)
$
74.6
$
(14.7
)
Net investment income
45.0
42.1
135.1
123.7
Other expense
(0.7
)
(0.2
)
(1.4
)
(0.8
)
Commercial Lines operating income
65.1
28.0
208.3
108.2
Personal Lines:
Underwriting income
28.8
40.7
51.3
61.5
Net investment income
18.2
17.8
54.7
52.3
Other income
1.2
1.1
3.7
3.3
Personal Lines operating income
48.2
59.6
109.7
117.1
Other:
Underwriting loss
(1.0
)
(0.8
)
(3.1
)
(2.2
)
Net investment income
3.2
2.7
8.2
5.3
Other expense
(2.7
)
(3.3
)
(9.7
)
(10.1
)
Other operating loss
(0.5
)
(1.4
)
(4.6
)
(7.0
)
Operating income before interest expense and income taxes
112.8
86.2
313.4
218.3
Interest on debt
(11.2
)
(11.3
)
(33.9
)
(33.9
)
Operating income before income taxes
101.6
74.9
279.5
184.4
Non-operating income items:
Net realized and unrealized investment gains
23.0
13.3
3.8
20.5
Other non-operating items
(1.9
)
(5.5
)
(1.9
)
(7.3
)
Income before income taxes
$
122.7
$
82.7
$
281.4
$
197.6</t>
  </si>
  <si>
    <t>Identifiable Assets by Business Segment</t>
  </si>
  <si>
    <t>The following table provides identifiable assets for the Company’s business segments and discontinued operations:
September 30, 2018
December 31, 2017
(in millions)
Identifiable Assets
U.S. Companies
$
11,274.5
$
10,915.0
Assets held-for-sale
4,247.2
4,466.6
Assets of discontinued life business
102.6
88.0
Total
$
15,624.3
$
15,469.6</t>
  </si>
  <si>
    <t>Stock-based Compensation (Tables)</t>
  </si>
  <si>
    <t>Compensation Cost and Related Tax Benefits</t>
  </si>
  <si>
    <t>Compensation cost for the Company’s stock-based awards and the related tax benefits were as follows:
Three Months Ended September 30,
Nine Months Ended September 30,
(in millions)
2018
2017
2018
2017
Stock-based compensation expense
$
4.0
$
3.7
$
10.6
$
10.2
Tax benefit
(0.8
)
(1.3
)
(2.2
)
(3.6
)
Stock-based compensation expense, net of taxes
$
3.2
$
2.4
$
8.4
$
6.6</t>
  </si>
  <si>
    <t>Summary of Stock Option Plan Activity</t>
  </si>
  <si>
    <t>Information on the Company’s stock option activity for the nine months ended September 30, 2018 and 2017 is summarized below.
Nine Months Ended September 30,
2018
2017
(in whole shares and dollars)
Shares
Weighted Average Exercise Price
Shares
Weighted Average Exercise Price
Outstanding, beginning of period
1,062,177
$
75.53
1,396,152
$
68.63
Granted
301,152
110.98
460,610
90.85
Exercised
(169,196
)
70.94
(327,205
)
57.29
Forfeited or cancelled
(54,063
)
89.09
(28,042
)
79.40
Outstanding, end of period
1,140,070
84.93
1,501,515
77.72</t>
  </si>
  <si>
    <t>Summary of Restricted Stock Activity</t>
  </si>
  <si>
    <t>The following tables summarize activity information about employee restricted stock units:
Nine Months Ended September 30,
2018
2017
(in whole shares and dollars)
Shares
Weighted Average Grant Date Fair Value
Shares
Weighted Average Grant Date Fair Value
Time-based restricted stock units:
Outstanding, beginning of period
298,528
$
83.45
269,063
$
73.91
Granted
148,619
111.67
128,850
90.53
Vested
(72,546
)
72.62
(70,590
)
59.29
Forfeited
(23,130
)
91.20
(26,615
)
84.59
Outstanding, end of period
351,471
97.10
300,708
83.52
Performance-based and market-based restricted stock units:
Outstanding, beginning of period
102,586
$
81.21
115,057
$
78.82
Granted
35,063
118.60
60,101
79.48
Vested
(14,032
)
70.24
(17,642
)
58.16
Forfeited
(7,625
)
81.91
(2,180
)
95.36
Outstanding, end of period
115,992
93.79
155,336
81.19</t>
  </si>
  <si>
    <t>Earnings Per Share and Shareholders' Equity Transactions (Tables)</t>
  </si>
  <si>
    <t>Information Regarding Basic and Diluted Earnings Per Share</t>
  </si>
  <si>
    <t xml:space="preserve">The following table provides weighted average share information used in the calculation of the Company’s basic and diluted earnings per share:
Three Months Ended
Nine Months Ended
September 30,
September 30,
(in millions, except per share data)
2018
2017
2018
2017
Basic shares used in the calculation of earnings per share
42.5
42.4
42.5
42.5
Dilutive effect of securities:
Employee stock options
0.3
0.3
0.3
0.2
Non-vested stock grants
0.3
0.2
0.3
0.2
Diluted shares used in the calculation of earnings per share
43.1
42.9
43.1
42.9
Per share effect of dilutive securities on income from continuing operations
$
(0.04
)
$
(0.02
)
$
(0.07
)
$
(0.03
)
Per share effect of dilutive securities on net income
$
(0.03
)
$
—
$
(0.08
)
$
(0.03
) </t>
  </si>
  <si>
    <t>Liabilities For Outstanding Claims, Losses And Loss Adjustment Expenses (Tables)</t>
  </si>
  <si>
    <t>Schedule of Liability for Unpaid Losses and Loss Adjustment Expenses</t>
  </si>
  <si>
    <t>The table below provides a reconciliation of the gross beginning and ending reserve for unpaid losses and loss adjustment expenses.
Nine Months Ended
September 30,
(in millions)
2018
2017
Gross loss and LAE reserves, beginning of period
$
5,058.5
$
4,660.0
Reinsurance recoverable on unpaid losses
1,455.0
1,349.2
Net loss and LAE reserves, beginning of period
3,603.5
3,310.8
Net incurred losses and LAE in respect of losses occurring in:
Current year
2,025.6
1,938.5
Prior years
(7.1
)
(0.3
)
Total incurred losses and LAE
2,018.5
1,938.2
Net payments of losses and LAE in respect of losses occurring in:
Current year
848.6
828.3
Prior years
997.3
859.8
Total payments
1,845.9
1,688.1
Net reserve for losses and LAE, end of period
3,776.1
3,560.9
Reinsurance recoverable on unpaid losses
1,412.8
1,374.2
Gross reserve for losses and LAE, end of period
$
5,188.9
$
4,935.1</t>
  </si>
  <si>
    <t>New Accounting Pronouncements (Narrative) (Details) $ in Millions</t>
  </si>
  <si>
    <t>Sep. 30, 2018USD ($)</t>
  </si>
  <si>
    <t>Accounting Standards Update 2018-02 [Member]</t>
  </si>
  <si>
    <t>New Accounting Pronouncements Or Change In Accounting Principle [Line Items]</t>
  </si>
  <si>
    <t>Cumulative effect on retained earnings, net of tax</t>
  </si>
  <si>
    <t>Accounting Standards Update 2016-01 And 2018-03 [Member]</t>
  </si>
  <si>
    <t>Cumulative effect adjustment benefit to retained earnings</t>
  </si>
  <si>
    <t>Gains on partnership investments at NAV</t>
  </si>
  <si>
    <t>Accounting Standards Update 2016-02 And 2018-11 [Member] | Minimum [Member]</t>
  </si>
  <si>
    <t>Cumulative effect to increase assets and liabilities</t>
  </si>
  <si>
    <t>Accounting Standards Update 2016-02 And 2018-11 [Member] | Maximum [Member]</t>
  </si>
  <si>
    <t>Discontinued Chaucer Business (Narrative) (Details) $ in Millions</t>
  </si>
  <si>
    <t>Income Statement Balance Sheet And Additional Disclosures By Disposal Groups Including Discontinued Operations [Line Items]</t>
  </si>
  <si>
    <t>Initial consideration</t>
  </si>
  <si>
    <t>Contingent consideration</t>
  </si>
  <si>
    <t>Maximum [Member]</t>
  </si>
  <si>
    <t>Cash consideration</t>
  </si>
  <si>
    <t>Discontinued Chaucer Business (Summary of Discontinued Chaucer Business) (Details) - USD ($) $ in Millions</t>
  </si>
  <si>
    <t>Losses and operating expenses</t>
  </si>
  <si>
    <t>Losses and LAE</t>
  </si>
  <si>
    <t>Other items:</t>
  </si>
  <si>
    <t>Net realized and unrealized investment gains (losses)</t>
  </si>
  <si>
    <t>Income tax benefit (expense)</t>
  </si>
  <si>
    <t>Income (loss) from discontinued Chaucer business, net of income taxes</t>
  </si>
  <si>
    <t>Other income</t>
  </si>
  <si>
    <t>Income (loss) from discontinued Chaucer business before income taxes and other items (previously presented as Chaucer's operating income (loss))</t>
  </si>
  <si>
    <t>Expenses related to the anticipated sale of Chaucer</t>
  </si>
  <si>
    <t>Other income (expense)</t>
  </si>
  <si>
    <t>Income (loss) from discontinued Chaucer business before income taxes</t>
  </si>
  <si>
    <t>Discontinued Chaucer Business (Summary of Carrying Amounts of Major Assets and Liabilities Reflected in Consolidated Balance Sheets) (Details) - USD ($) $ in Millions</t>
  </si>
  <si>
    <t>Total assets held-for-sale</t>
  </si>
  <si>
    <t>Reinsurance premium payable</t>
  </si>
  <si>
    <t>Other liabilities</t>
  </si>
  <si>
    <t>Total liabilities held-for-sale</t>
  </si>
  <si>
    <t>Discontinued Chaucer Business (Summary of Cash Flows Associated with the Discontinued Chaucer Business) (Details) - Chaucer [Member] - USD ($) $ in Millions</t>
  </si>
  <si>
    <t>Net cash (used in) provided by investing activities</t>
  </si>
  <si>
    <t>Income Taxes (Narrative) (Details) - USD ($) $ in Millions</t>
  </si>
  <si>
    <t>12 Months Ended</t>
  </si>
  <si>
    <t>Income Taxes [Line Items]</t>
  </si>
  <si>
    <t>U.S. statutory tax rate</t>
  </si>
  <si>
    <t>21.00%</t>
  </si>
  <si>
    <t>35.00%</t>
  </si>
  <si>
    <t>Federal income tax expense</t>
  </si>
  <si>
    <t>Chaucer [Member] | Federal [Member]</t>
  </si>
  <si>
    <t>Income tax expense (benefit), discontinued operations</t>
  </si>
  <si>
    <t>Chaucer [Member] | Foreign [Member]</t>
  </si>
  <si>
    <t>Investments (Schedule of Available-for-sale Securities Reconciliation) (Details) - USD ($) $ in Millions</t>
  </si>
  <si>
    <t>Schedule of Available-for-sale Securities [Line Items]</t>
  </si>
  <si>
    <t>Amortized Cost</t>
  </si>
  <si>
    <t>Municipal [Member]</t>
  </si>
  <si>
    <t>Gross Unrealized Gains</t>
  </si>
  <si>
    <t>Gross Unrealized Loss</t>
  </si>
  <si>
    <t>Fixed Maturities Excluding Held-For-Sale Chaucer [Member]</t>
  </si>
  <si>
    <t>OTTI Unrealized Losses</t>
  </si>
  <si>
    <t>Fixed Maturities Held-For-Sale [Member]</t>
  </si>
  <si>
    <t>Fixed Maturities Including Held For Sale [Member]</t>
  </si>
  <si>
    <t>US Treasury and Government Agencies [Member]</t>
  </si>
  <si>
    <t>Foreign Government [Member]</t>
  </si>
  <si>
    <t>Corporate [Member]</t>
  </si>
  <si>
    <t>Residential Mortgage Backed [Member]</t>
  </si>
  <si>
    <t>Commercial Mortgage Backed [Member]</t>
  </si>
  <si>
    <t>Asset-backed [Member]</t>
  </si>
  <si>
    <t>Investments (Narrative) (Details) - USD ($) $ in Millions</t>
  </si>
  <si>
    <t>Jan. 02, 2018</t>
  </si>
  <si>
    <t>Schedule Of Investments [Line Items]</t>
  </si>
  <si>
    <t>Net unrealized gains on impaired securities</t>
  </si>
  <si>
    <t>Other-than-temporary impairments on fixed maturities</t>
  </si>
  <si>
    <t>Other-than-temporary impairments on fixed maturities recorded as unrealized losses in AOCI</t>
  </si>
  <si>
    <t>Other-than-temporary impairments on fixed maturities recognized in earnings</t>
  </si>
  <si>
    <t>Equity securities, cost</t>
  </si>
  <si>
    <t>Net unrealized gains recognized during the period on equity securities still held</t>
  </si>
  <si>
    <t>Proceeds from the sale of equities</t>
  </si>
  <si>
    <t>Net realized gains from sales of equity securities</t>
  </si>
  <si>
    <t>Equity Securities [Member] | Retained Earnings [Member]</t>
  </si>
  <si>
    <t>Cumulative effect on retained earnings, before tax</t>
  </si>
  <si>
    <t>Other-than-temporary impairments from discontinued operations</t>
  </si>
  <si>
    <t>Investments (Investments Classified by Contractual Maturity Date) (Details) - USD ($) $ in Millions</t>
  </si>
  <si>
    <t>Available-for-sale Securities, Debt Maturities [Abstract]</t>
  </si>
  <si>
    <t>Due in one year or less, Amortized Cost</t>
  </si>
  <si>
    <t>Due after one year through five years, Amortized Cost</t>
  </si>
  <si>
    <t>Due after five years through ten years, Amortized Cost</t>
  </si>
  <si>
    <t>Due after ten years, Amortized Cost</t>
  </si>
  <si>
    <t>Gross fixed maturities, Amortized Cost</t>
  </si>
  <si>
    <t>Mortgage-backed and asset-backed securities, Amortized Cost</t>
  </si>
  <si>
    <t>Fixed maturities, held-for-sale</t>
  </si>
  <si>
    <t>Total fixed maturities</t>
  </si>
  <si>
    <t>Due in one year or less, Fair Value</t>
  </si>
  <si>
    <t>Due after one year through five years, Fair Value</t>
  </si>
  <si>
    <t>Due after five years through ten years, Fair Value</t>
  </si>
  <si>
    <t>Due after ten years, Fair Value</t>
  </si>
  <si>
    <t>Gross fixed maturities, Fair Value</t>
  </si>
  <si>
    <t>Mortgage-backed and asset-backed securities, Fair Value</t>
  </si>
  <si>
    <t>Fixed maturities, excluding held-for-sale (Chaucer)</t>
  </si>
  <si>
    <t>Investments (Schedule of Unrealized Loss on Investments) (Details) - USD ($) $ in Millions</t>
  </si>
  <si>
    <t>Investment grade [Member]</t>
  </si>
  <si>
    <t>12 months or less, Gross Unrealized Losses</t>
  </si>
  <si>
    <t>12 months or less, Fair Value</t>
  </si>
  <si>
    <t>Greater than 12 months, Gross Unrealized Losses</t>
  </si>
  <si>
    <t>Greater than 12 months, Fair Value</t>
  </si>
  <si>
    <t>Total, Gross Unrealized Losses</t>
  </si>
  <si>
    <t>Total, Fair Value</t>
  </si>
  <si>
    <t>Below Investment Grade [Member]</t>
  </si>
  <si>
    <t>US Treasury and Government Agencies [Member] | Investment grade [Member]</t>
  </si>
  <si>
    <t>Foreign Government [Member] | Investment grade [Member]</t>
  </si>
  <si>
    <t>Municipal [Member] | Investment grade [Member]</t>
  </si>
  <si>
    <t>Municipal [Member] | Below Investment Grade [Member]</t>
  </si>
  <si>
    <t>Corporate [Member] | Investment grade [Member]</t>
  </si>
  <si>
    <t>Corporate [Member] | Below Investment Grade [Member]</t>
  </si>
  <si>
    <t>Residential Mortgage Backed [Member] | Investment grade [Member]</t>
  </si>
  <si>
    <t>Commercial Mortgage Backed [Member] | Investment grade [Member]</t>
  </si>
  <si>
    <t>Asset-backed [Member] | Investment grade [Member]</t>
  </si>
  <si>
    <t>Investments (Schedule of Realized Gain (Loss)) (Details) - USD ($) $ in Millions</t>
  </si>
  <si>
    <t>Gain (Loss) on Investments [Line Items]</t>
  </si>
  <si>
    <t>Proceeds from Sales</t>
  </si>
  <si>
    <t>Gross Gains</t>
  </si>
  <si>
    <t>Gross Losses</t>
  </si>
  <si>
    <t>Investments (Rollforward of Cumulative Amounts Related to Credit Loss Portion of OTTI Losses) (Details) - Credit Losses Excluding Held-for-sale (Chaucer)[ Member] - USD ($) $ in Millions</t>
  </si>
  <si>
    <t>Other than Temporary Impairment, Credit Losses Recognized in Earnings [Roll Forward]</t>
  </si>
  <si>
    <t>Credit losses at beginning of period, excluding held-for-sale (Chaucer)</t>
  </si>
  <si>
    <t>Credit losses for which an OTTI was not previously recognized</t>
  </si>
  <si>
    <t>Additional credit losses on securities for which an OTTI was previously recognized</t>
  </si>
  <si>
    <t>Reductions for securities sold, matured or called</t>
  </si>
  <si>
    <t>Reductions for securities reclassified as intended to sell</t>
  </si>
  <si>
    <t>Credit losses at end of period, excluding held-for-sale (Chaucer)</t>
  </si>
  <si>
    <t>Investments (Schedule of Pre-tax Realized and Unrealized Gains (Losses) on Equity Securities Recognized in Net Income) (Details) - USD ($) $ in Millions</t>
  </si>
  <si>
    <t>Net gains recognized during the period</t>
  </si>
  <si>
    <t>Less: net losses recognized on equity securities sold during the period</t>
  </si>
  <si>
    <t>Fair Value (Fair Value of Financial Instruments, Including Chaucer Business Held-for-Sale) (Details) - USD ($) $ in Millions</t>
  </si>
  <si>
    <t>Carrying Value [Member]</t>
  </si>
  <si>
    <t>Fair Value, Balance Sheet Grouping, Financial Statement Captions [Line Items]</t>
  </si>
  <si>
    <t>Total financial instruments, including held-for-sale</t>
  </si>
  <si>
    <t>Total financial instruments, excluding held-for-sale</t>
  </si>
  <si>
    <t>Carrying Value [Member] | Chaucer [Member]</t>
  </si>
  <si>
    <t>Financial instruments, held-for-sale (Chaucer)</t>
  </si>
  <si>
    <t>Estimated Fair Value [Member]</t>
  </si>
  <si>
    <t>Estimated Fair Value [Member] | Chaucer [Member]</t>
  </si>
  <si>
    <t>Income Approach Valuation Technique [Member] | Carrying Value [Member] | Fair Value Through AOCI [Member] | Other Investments [Member]</t>
  </si>
  <si>
    <t>Fair value of investments</t>
  </si>
  <si>
    <t>[1]</t>
  </si>
  <si>
    <t>Income Approach Valuation Technique [Member] | Carrying Value [Member] | Fair Value Through AOCI [Member] | Debt Securities [Member]</t>
  </si>
  <si>
    <t>Income Approach Valuation Technique [Member] | Carrying Value [Member] | Fair Value Through AOCI [Member] | Equity Securities [Member]</t>
  </si>
  <si>
    <t>Income Approach Valuation Technique [Member] | Carrying Value [Member] | Fair Value Through Net Income [Member] | Other Investments [Member]</t>
  </si>
  <si>
    <t>Income Approach Valuation Technique [Member] | Carrying Value [Member] | Fair Value Through Net Income [Member] | Equity Securities [Member]</t>
  </si>
  <si>
    <t>Income Approach Valuation Technique [Member] | Estimated Fair Value [Member] | Fair Value Through AOCI [Member] | Other Investments [Member]</t>
  </si>
  <si>
    <t>Income Approach Valuation Technique [Member] | Estimated Fair Value [Member] | Fair Value Through AOCI [Member] | Debt Securities [Member]</t>
  </si>
  <si>
    <t>Income Approach Valuation Technique [Member] | Estimated Fair Value [Member] | Fair Value Through AOCI [Member] | Equity Securities [Member]</t>
  </si>
  <si>
    <t>Income Approach Valuation Technique [Member] | Estimated Fair Value [Member] | Fair Value Through Net Income [Member] | Other Investments [Member]</t>
  </si>
  <si>
    <t>Income Approach Valuation Technique [Member] | Estimated Fair Value [Member] | Fair Value Through Net Income [Member] | Equity Securities [Member]</t>
  </si>
  <si>
    <t>Cost Approach Valuation Technique [Member] | Carrying Value [Member] | Amortized Cost/Cost [Member]</t>
  </si>
  <si>
    <t>Cost Approach Valuation Technique [Member] | Carrying Value [Member] | Amortized Cost/Cost [Member] | Other Investments [Member]</t>
  </si>
  <si>
    <t>Cost Approach Valuation Technique [Member] | Estimated Fair Value [Member] | Amortized Cost/Cost [Member]</t>
  </si>
  <si>
    <t>Cost Approach Valuation Technique [Member] | Estimated Fair Value [Member] | Amortized Cost/Cost [Member] | Other Investments [Member]</t>
  </si>
  <si>
    <t>Due to the adoption of ASU No. 2016-01, certain classifications are not comparable to the prior year. See Note 2 – “New Accounting Pronouncements”.</t>
  </si>
  <si>
    <t>Fair Value (Fair Value, Assets Measured on Recurring Basis, Including Chaucer Business Held-for-Sale) (Details) - USD ($) $ in Millions</t>
  </si>
  <si>
    <t>Fair Value, Assets and Liabilities Measured on Recurring and Nonrecurring Basis [Line Items]</t>
  </si>
  <si>
    <t>Fixed maturities</t>
  </si>
  <si>
    <t>Equity securities</t>
  </si>
  <si>
    <t>Level 3 [Member]</t>
  </si>
  <si>
    <t>Fair Value, Measurements, Recurring [Member]</t>
  </si>
  <si>
    <t>Total investment assets at fair value, including held-for-sale</t>
  </si>
  <si>
    <t>Total investment assets, excluding held-for-sale</t>
  </si>
  <si>
    <t>Fair Value, Measurements, Recurring [Member] | Chaucer [Member]</t>
  </si>
  <si>
    <t>Investment assets, held-for-sale (Chaucer)</t>
  </si>
  <si>
    <t>Fair Value, Measurements, Recurring [Member] | U.S. Treasury And Government Agencies [Member]</t>
  </si>
  <si>
    <t>Fair Value, Measurements, Recurring [Member] | Foreign Government [Member]</t>
  </si>
  <si>
    <t>Fair Value, Measurements, Recurring [Member] | Municipal [Member]</t>
  </si>
  <si>
    <t>Fair Value, Measurements, Recurring [Member] | Corporate [Member]</t>
  </si>
  <si>
    <t>Fair Value, Measurements, Recurring [Member] | Residential Mortgage Backed Securities U S Agency Backed [Member]</t>
  </si>
  <si>
    <t>Fair Value, Measurements, Recurring [Member] | Residential Mortgage Backed [Member]</t>
  </si>
  <si>
    <t>Fair Value, Measurements, Recurring [Member] | Commercial Mortgage Backed [Member]</t>
  </si>
  <si>
    <t>Fair Value, Measurements, Recurring [Member] | Asset-backed Securities [Member]</t>
  </si>
  <si>
    <t>Fair Value, Measurements, Recurring [Member] | Level 1 [Member]</t>
  </si>
  <si>
    <t>Fair Value, Measurements, Recurring [Member] | Level 1 [Member] | Chaucer [Member]</t>
  </si>
  <si>
    <t>Fair Value, Measurements, Recurring [Member] | Level 1 [Member] | U.S. Treasury And Government Agencies [Member]</t>
  </si>
  <si>
    <t>Fair Value, Measurements, Recurring [Member] | Level 1 [Member] | Foreign Government [Member]</t>
  </si>
  <si>
    <t>Fair Value, Measurements, Recurring [Member] | Level 2 [Member]</t>
  </si>
  <si>
    <t>Fair Value, Measurements, Recurring [Member] | Level 2 [Member] | Chaucer [Member]</t>
  </si>
  <si>
    <t>Fair Value, Measurements, Recurring [Member] | Level 2 [Member] | U.S. Treasury And Government Agencies [Member]</t>
  </si>
  <si>
    <t>Fair Value, Measurements, Recurring [Member] | Level 2 [Member] | Foreign Government [Member]</t>
  </si>
  <si>
    <t>Fair Value, Measurements, Recurring [Member] | Level 2 [Member] | Municipal [Member]</t>
  </si>
  <si>
    <t>Fair Value, Measurements, Recurring [Member] | Level 2 [Member] | Corporate [Member]</t>
  </si>
  <si>
    <t>Fair Value, Measurements, Recurring [Member] | Level 2 [Member] | Residential Mortgage Backed Securities U S Agency Backed [Member]</t>
  </si>
  <si>
    <t>Fair Value, Measurements, Recurring [Member] | Level 2 [Member] | Residential Mortgage Backed [Member]</t>
  </si>
  <si>
    <t>Fair Value, Measurements, Recurring [Member] | Level 2 [Member] | Commercial Mortgage Backed [Member]</t>
  </si>
  <si>
    <t>Fair Value, Measurements, Recurring [Member] | Level 2 [Member] | Asset-backed Securities [Member]</t>
  </si>
  <si>
    <t>Fair Value, Measurements, Recurring [Member] | Level 3 [Member]</t>
  </si>
  <si>
    <t>Fair Value, Measurements, Recurring [Member] | Level 3 [Member] | Chaucer [Member]</t>
  </si>
  <si>
    <t>Fair Value, Measurements, Recurring [Member] | Level 3 [Member] | Municipal [Member]</t>
  </si>
  <si>
    <t>Fair Value, Measurements, Recurring [Member] | Level 3 [Member] | Corporate [Member]</t>
  </si>
  <si>
    <t>Fair Value, Measurements, Recurring [Member] | Level 3 [Member] | Commercial Mortgage Backed [Member]</t>
  </si>
  <si>
    <t>Fair Value (Narrative) (Details) - USD ($)</t>
  </si>
  <si>
    <t>Fair Value Measurements [Line Items]</t>
  </si>
  <si>
    <t>Investments measured at net asset value based on an ownership interest in partners'</t>
  </si>
  <si>
    <t>2.00%</t>
  </si>
  <si>
    <t>Transfer between Level 1 and Level 2</t>
  </si>
  <si>
    <t>Fixed maturities, held for sale</t>
  </si>
  <si>
    <t>Fair Value Measured Using NAV [Member] | Limited Partnerships Interest [Member]</t>
  </si>
  <si>
    <t>Investments measured at fair value using net asset value</t>
  </si>
  <si>
    <t>Liabilities held</t>
  </si>
  <si>
    <t>Fair Value (Estimated Fair Values of Financial Instruments Not Carried at Fair Value, Including Assets Held-for-Sale) (Details) - USD ($) $ in Millions</t>
  </si>
  <si>
    <t>Estimated Fair Value [Member] | Level 1 [Member]</t>
  </si>
  <si>
    <t>Estimated Fair Value [Member] | Level 2 [Member]</t>
  </si>
  <si>
    <t>Estimated Fair Value [Member] | Level 3 [Member]</t>
  </si>
  <si>
    <t>Estimated Fair Value [Member] | Chaucer [Member] | Level 1 [Member]</t>
  </si>
  <si>
    <t>Fair Value (Fair Value on Recurring Basis Using Significant Unobservable Inputs (Level 3), Including Assets Held-for-Sale of Chaucer Business) (Details) - USD ($) $ in Millions</t>
  </si>
  <si>
    <t>Beginning Balance</t>
  </si>
  <si>
    <t>Transfers out of Level 3</t>
  </si>
  <si>
    <t>Included in total net realized and unrealized investment gains</t>
  </si>
  <si>
    <t>Included in other comprehensive income-net appreciation (depreciation) on available-for-sale securities</t>
  </si>
  <si>
    <t>Sales</t>
  </si>
  <si>
    <t>Balance, Including held-for-sale</t>
  </si>
  <si>
    <t>Balance, Excluding held-for-sale</t>
  </si>
  <si>
    <t>Balance, Held-for-sale (Chaucer)</t>
  </si>
  <si>
    <t>Municipal [Member] | Chaucer [Member]</t>
  </si>
  <si>
    <t>Fixed Maturities [Member]</t>
  </si>
  <si>
    <t>Fixed Maturities [Member] | Chaucer [Member]</t>
  </si>
  <si>
    <t>Equity Securities and Other Investments [Member]</t>
  </si>
  <si>
    <t>Fair Value (Schedule of Additional Information About Significant Unobservable Inputs Used in Fair Valuations of Level 3 Assets, Including Chaucer Business Held-for-Sale) (Details) - USD ($) $ in Millions</t>
  </si>
  <si>
    <t>Fair Value [Line Items]</t>
  </si>
  <si>
    <t>Equity Securities, FV-NI, Valuation Technique [Extensible List]</t>
  </si>
  <si>
    <t>us-gaap:MarketApproachValuationTechniqueMember</t>
  </si>
  <si>
    <t>Equity Securities, FV-NI, Measurement Input [Extensible List]</t>
  </si>
  <si>
    <t>thg:MeasurementInputNetTangibleAssetMarketMultipleMember</t>
  </si>
  <si>
    <t>Fair value measurement market multiples</t>
  </si>
  <si>
    <t>Alternative Investment, Valuation Technique [Extensible List]</t>
  </si>
  <si>
    <t>us-gaap:ValuationTechniqueDiscountedCashFlowMember</t>
  </si>
  <si>
    <t>Alternative Investment, Measurement Input [Extensible List]</t>
  </si>
  <si>
    <t>us-gaap:MeasurementInputDiscountRateMember</t>
  </si>
  <si>
    <t>Range</t>
  </si>
  <si>
    <t>Level 3 [Member] | Weighted Average [Member]</t>
  </si>
  <si>
    <t>Municipal [Member] | Discounted cash flow [Member] | Level 3 [Member]</t>
  </si>
  <si>
    <t>Municipal [Member] | Discounted cash flow [Member] | Level 3 [Member] | Measurement Input Discount For Credit Stress [Member]</t>
  </si>
  <si>
    <t>Small issue size</t>
  </si>
  <si>
    <t>1.30%</t>
  </si>
  <si>
    <t>Municipal [Member] | Discounted cash flow [Member] | Level 3 [Member] | Minimum [Member] | Measurement Input, Discount for Small Issue Size [Member]</t>
  </si>
  <si>
    <t>0.70%</t>
  </si>
  <si>
    <t>Municipal [Member] | Discounted cash flow [Member] | Level 3 [Member] | Minimum [Member] | Measurement Input Discount For Credit Stress [Member]</t>
  </si>
  <si>
    <t>0.90%</t>
  </si>
  <si>
    <t>Municipal [Member] | Discounted cash flow [Member] | Level 3 [Member] | Minimum [Member] | Measurement Input, Discount For Above-market coupon [Member]</t>
  </si>
  <si>
    <t>0.30%</t>
  </si>
  <si>
    <t>Municipal [Member] | Discounted cash flow [Member] | Level 3 [Member] | Maximum [Member] | Measurement Input, Discount for Small Issue Size [Member]</t>
  </si>
  <si>
    <t>6.80%</t>
  </si>
  <si>
    <t>Municipal [Member] | Discounted cash flow [Member] | Level 3 [Member] | Maximum [Member] | Measurement Input Discount For Credit Stress [Member]</t>
  </si>
  <si>
    <t>1.50%</t>
  </si>
  <si>
    <t>Municipal [Member] | Discounted cash flow [Member] | Level 3 [Member] | Maximum [Member] | Measurement Input, Discount For Above-market coupon [Member]</t>
  </si>
  <si>
    <t>0.50%</t>
  </si>
  <si>
    <t>Municipal [Member] | Discounted cash flow [Member] | Level 3 [Member] | Weighted Average [Member] | Measurement Input, Discount for Small Issue Size [Member]</t>
  </si>
  <si>
    <t>3.20%</t>
  </si>
  <si>
    <t>3.30%</t>
  </si>
  <si>
    <t>Municipal [Member] | Discounted cash flow [Member] | Level 3 [Member] | Weighted Average [Member] | Measurement Input Discount For Credit Stress [Member]</t>
  </si>
  <si>
    <t>1.20%</t>
  </si>
  <si>
    <t>Municipal [Member] | Discounted cash flow [Member] | Level 3 [Member] | Weighted Average [Member] | Measurement Input, Discount For Above-market coupon [Member]</t>
  </si>
  <si>
    <t>0.40%</t>
  </si>
  <si>
    <t>Corporate [Member] | Discounted cash flow [Member] | Level 3 [Member]</t>
  </si>
  <si>
    <t>Corporate [Member] | Discounted cash flow [Member] | Level 3 [Member] | Measurement Input, Discount Rate [Member]</t>
  </si>
  <si>
    <t>2.50%</t>
  </si>
  <si>
    <t>Above-market coupon</t>
  </si>
  <si>
    <t>Corporate [Member] | Discounted cash flow [Member] | Level 3 [Member] | Weighted Average [Member] | Measurement Input, Discount Rate [Member]</t>
  </si>
  <si>
    <t>Commercial Mortgage Backed [Member] | Discounted cash flow [Member] | Level 3 [Member]</t>
  </si>
  <si>
    <t>Commercial Mortgage Backed [Member] | Discounted cash flow [Member] | Level 3 [Member] | Measurement Input, Discount For Above-market coupon [Member]</t>
  </si>
  <si>
    <t>Commercial Mortgage Backed [Member] | Discounted cash flow [Member] | Level 3 [Member] | Measurement Input, Discount For Lease Structure [Member]</t>
  </si>
  <si>
    <t>Commercial Mortgage Backed [Member] | Discounted cash flow [Member] | Level 3 [Member] | Minimum [Member] | Measurement Input, Discount for Small Issue Size [Member]</t>
  </si>
  <si>
    <t>1.90%</t>
  </si>
  <si>
    <t>Commercial Mortgage Backed [Member] | Discounted cash flow [Member] | Level 3 [Member] | Maximum [Member] | Measurement Input, Discount for Small Issue Size [Member]</t>
  </si>
  <si>
    <t>3.10%</t>
  </si>
  <si>
    <t>Commercial Mortgage Backed [Member] | Discounted cash flow [Member] | Level 3 [Member] | Weighted Average [Member] | Measurement Input, Discount for Small Issue Size [Member]</t>
  </si>
  <si>
    <t>2.70%</t>
  </si>
  <si>
    <t>2.60%</t>
  </si>
  <si>
    <t>Commercial Mortgage Backed [Member] | Discounted cash flow [Member] | Level 3 [Member] | Weighted Average [Member] | Measurement Input, Discount For Above-market coupon [Member]</t>
  </si>
  <si>
    <t>Commercial Mortgage Backed [Member] | Discounted cash flow [Member] | Level 3 [Member] | Weighted Average [Member] | Measurement Input, Discount For Lease Structure [Member]</t>
  </si>
  <si>
    <t>Pension and Other Postretirement Benefit Plans (Details) - USD ($) $ in Millions</t>
  </si>
  <si>
    <t>Pension Plans [Member]</t>
  </si>
  <si>
    <t>Defined Benefit Plans and Other Postretirement Benefit Plans Table Text Block [Line Items]</t>
  </si>
  <si>
    <t>Interest cost</t>
  </si>
  <si>
    <t>Expected return on plan assets</t>
  </si>
  <si>
    <t>Recognized net actuarial loss</t>
  </si>
  <si>
    <t>Net periodic pension cost (benefit)</t>
  </si>
  <si>
    <t>Postretirement Plans [Member]</t>
  </si>
  <si>
    <t>Amortization of prior service cost</t>
  </si>
  <si>
    <t>Pension and Other Postretirement Benefit Plans (Narrative) (Details) - USD ($) $ in Millions</t>
  </si>
  <si>
    <t>Chaucer Pension Plan [Member]</t>
  </si>
  <si>
    <t>Defined Benefit Plan Disclosure [Line Items]</t>
  </si>
  <si>
    <t>Net periodic pension benefit cost</t>
  </si>
  <si>
    <t>Other Comprehensive Income (Changes in Other Comprehensive Income (Loss)) (Details) - USD ($) $ in Millions</t>
  </si>
  <si>
    <t>Unrealized gains (losses) arising during period, Pre-Tax</t>
  </si>
  <si>
    <t>Amount of realized gains (losses) from sales and other, Pre-Tax</t>
  </si>
  <si>
    <t>Portion of other-than-temporary impairment losses recognized in earnings, Pre-Tax</t>
  </si>
  <si>
    <t>Net unrealized gains (losses), Pre-Tax</t>
  </si>
  <si>
    <t>Net change in net actuarial loss and prior service cost, Pre-Tax</t>
  </si>
  <si>
    <t>Foreign currency translation recognized during the period, Pre-Tax</t>
  </si>
  <si>
    <t>Other comprehensive (loss) income, Pre-Tax</t>
  </si>
  <si>
    <t>Unrealized gains (losses) arising during period, Tax Benefit (Expense)</t>
  </si>
  <si>
    <t>Amount of realized gains (losses) from sales and other, Tax Benefit (Expense)</t>
  </si>
  <si>
    <t>Portion of other-than-temporary impairment losses recognized in earnings, Tax Benefit (Expense)</t>
  </si>
  <si>
    <t>Net unrealized gains, Tax Benefit (Expense)</t>
  </si>
  <si>
    <t>Net change in net actuarial loss and prior service cost, Tax Benefit (Expense)</t>
  </si>
  <si>
    <t>Foreign currency translation recognized during the period, Tax Benefit (Expense)</t>
  </si>
  <si>
    <t>Other comprehensive (loss) income, Tax Benefit (Expense)</t>
  </si>
  <si>
    <t>Unrealized gains (losses) arising during period, Net of Tax</t>
  </si>
  <si>
    <t>Amount of realized gains (losses) from sales and other, Net of Tax</t>
  </si>
  <si>
    <t>Portion of other-than-temporary impairment losses recognized in earnings, Net of Tax</t>
  </si>
  <si>
    <t>Net change in net actuarial loss and prior service cost, Net of Tax</t>
  </si>
  <si>
    <t>Foreign currency translation recognized during the period, Net of Tax</t>
  </si>
  <si>
    <t>Other Comprehensive Income (Reclassifications out of Accumulated Other Comprehensive Income) (Details) - USD ($) $ in Millions</t>
  </si>
  <si>
    <t>Reclassification Adjustment out of Accumulated Other Comprehensive Income [Line Items]</t>
  </si>
  <si>
    <t>Loss adjustment expenses and other operating expenses</t>
  </si>
  <si>
    <t>Continued Operations; Net of tax</t>
  </si>
  <si>
    <t>Discontinued Operations; Net of tax</t>
  </si>
  <si>
    <t>Net of tax</t>
  </si>
  <si>
    <t>Reclassification out of Accumulated Other Comprehensive Income [Member]</t>
  </si>
  <si>
    <t>Reclassification out of Accumulated Other Comprehensive Income [Member] | Net Unrealized Appreciation (Depreciation) on Investments [Member]</t>
  </si>
  <si>
    <t>Reclassification out of Accumulated Other Comprehensive Income [Member] | Defined Benefit Pension and Postretirement Plans [Member]</t>
  </si>
  <si>
    <t>Other Comprehensive Income (Narrative) (Details) - Defined Benefit Pension and Postretirement Plans [Member]</t>
  </si>
  <si>
    <t>Comprehensive Income (Loss) [Line Items]</t>
  </si>
  <si>
    <t>Loss Adjustment Expense</t>
  </si>
  <si>
    <t>40.00%</t>
  </si>
  <si>
    <t>Percentage Of Other Operating Expenses</t>
  </si>
  <si>
    <t>60.00%</t>
  </si>
  <si>
    <t>Segment Information (Narrative) (Details)</t>
  </si>
  <si>
    <t>Sep. 30, 2018segment</t>
  </si>
  <si>
    <t>Operating segments</t>
  </si>
  <si>
    <t>Segment Information (Financial Information with Respect to Business Segments) (Details) - USD ($) $ in Millions</t>
  </si>
  <si>
    <t>Segment Reporting Information [Line Items]</t>
  </si>
  <si>
    <t>Operating revenues</t>
  </si>
  <si>
    <t>Operating income (loss) before interest expense and income taxes</t>
  </si>
  <si>
    <t>Interest on debt</t>
  </si>
  <si>
    <t>Operating income before income taxes</t>
  </si>
  <si>
    <t>Other non-operating items</t>
  </si>
  <si>
    <t>Commercial Lines [Member]</t>
  </si>
  <si>
    <t>Underwriting income (loss)</t>
  </si>
  <si>
    <t>Personal Lines [Member]</t>
  </si>
  <si>
    <t>Other (including eliminations) [Member]</t>
  </si>
  <si>
    <t>Other expense</t>
  </si>
  <si>
    <t>Segment Information (Identifiable Assets by Business Segment) (Details) - USD ($) $ in Millions</t>
  </si>
  <si>
    <t>Identifiable assets</t>
  </si>
  <si>
    <t>Assets Held-for-Sale [Member]</t>
  </si>
  <si>
    <t>Assets of Discontinued Life Business [Member]</t>
  </si>
  <si>
    <t>U.S. Companies [Member]</t>
  </si>
  <si>
    <t>Stock-based Compensation (Narrative) (Details) - USD ($) $ in Millions</t>
  </si>
  <si>
    <t>Share-based Compensation Arrangement by Share-based Payment Award [Line Items]</t>
  </si>
  <si>
    <t>Stock-based compensation expense, net of taxes</t>
  </si>
  <si>
    <t>Market-based awards</t>
  </si>
  <si>
    <t>Granted, Shares</t>
  </si>
  <si>
    <t>Average period based on relative TSR</t>
  </si>
  <si>
    <t>3 years</t>
  </si>
  <si>
    <t>Market-based awards | Minimum [Member]</t>
  </si>
  <si>
    <t>Performance metric achieved</t>
  </si>
  <si>
    <t>100.00%</t>
  </si>
  <si>
    <t>Performance And Market-Based Restricted Stock Units | Minimum [Member] | Senior management</t>
  </si>
  <si>
    <t>Performance metric, potential range</t>
  </si>
  <si>
    <t>0.00%</t>
  </si>
  <si>
    <t>Performance And Market-Based Restricted Stock Units | Maximum [Member] | Senior management</t>
  </si>
  <si>
    <t>150.00%</t>
  </si>
  <si>
    <t>Market Based Awards That Achieved Payout In Excess Of 1[Member]</t>
  </si>
  <si>
    <t>Performance-based restricted stock units</t>
  </si>
  <si>
    <t>Performance-based restricted stock units | Minimum [Member]</t>
  </si>
  <si>
    <t>Performance-based restricted stock units | Maximum [Member]</t>
  </si>
  <si>
    <t>200.00%</t>
  </si>
  <si>
    <t>Chaucer [Member] | Discontinued Operations [Member]</t>
  </si>
  <si>
    <t>2014 Stock Plan [Member]</t>
  </si>
  <si>
    <t>Number of shares available for grant</t>
  </si>
  <si>
    <t>ESPP Plan [Member]</t>
  </si>
  <si>
    <t>SIP Plan [Member]</t>
  </si>
  <si>
    <t>Stock-based Compensation (Compensation Cost and Related Tax Benefits) (Details) - USD ($) $ in Millions</t>
  </si>
  <si>
    <t>Tax benefit</t>
  </si>
  <si>
    <t>Stock-based Compensation (Summary of Stock Option Activity) (Details) - $ / shares</t>
  </si>
  <si>
    <t>Outstanding, beginning of period, Shares</t>
  </si>
  <si>
    <t>Exercised, Shares</t>
  </si>
  <si>
    <t>Forfeited or cancelled, Shares</t>
  </si>
  <si>
    <t>Outstanding, end of period, Shares</t>
  </si>
  <si>
    <t>Outstanding, beginning of period, Weighted Average Exercise Price</t>
  </si>
  <si>
    <t>Granted, Weighted Average Exercise Price</t>
  </si>
  <si>
    <t>Exercised, Weighted Average Exercise Price</t>
  </si>
  <si>
    <t>Forfeited or cancelled, Weighted Average Exercise Price</t>
  </si>
  <si>
    <t>Outstanding, end of period, Weighted Average Exercise Price</t>
  </si>
  <si>
    <t>Stock-based Compensation (Summary of Restricted Stock Activity) (Details) - $ / shares</t>
  </si>
  <si>
    <t>Restricted Stock Units (RSUs) [Member]</t>
  </si>
  <si>
    <t>Vested, Shares</t>
  </si>
  <si>
    <t>Forfeited, Shares</t>
  </si>
  <si>
    <t>Outstanding, beginning of period, Weighted Average Grant Date Fair Value</t>
  </si>
  <si>
    <t>Granted, Weighted Average Grant Date Fair Value</t>
  </si>
  <si>
    <t>Vested, Weighted Average Grant Date Fair Value</t>
  </si>
  <si>
    <t>Forfeited, Weighted Average Grant Date Fair Value</t>
  </si>
  <si>
    <t>Outstanding, end of period, Weighted Average Grant Date Fair Value</t>
  </si>
  <si>
    <t>Performance Shares [Member]</t>
  </si>
  <si>
    <t>Earnings Per Share and Shareholders' Equity Transactions (Information Regarding Basic and Diluted Earnings Per Share) (Details) - $ / shares shares in Millions</t>
  </si>
  <si>
    <t>Earnings Per Share, Basic, by Common Class, Including Two Class Method [Line Items]</t>
  </si>
  <si>
    <t>Basic shares used in the calculation of earnings per share</t>
  </si>
  <si>
    <t>Diluted shares used in the calculation of earnings per share</t>
  </si>
  <si>
    <t>Per share effect of dilutive securities on income from continuing operations</t>
  </si>
  <si>
    <t>Per share effect of dilutive securities on net income</t>
  </si>
  <si>
    <t>Employee Stock Option [Member]</t>
  </si>
  <si>
    <t>Dilutive effect of securities</t>
  </si>
  <si>
    <t>Non-Vested Stock Grants [Member]</t>
  </si>
  <si>
    <t>Earnings Per Share and Shareholders' Equity Transactions (Narrative) (Details) - USD ($) shares in Millions</t>
  </si>
  <si>
    <t>Class Of Stock [Line Items]</t>
  </si>
  <si>
    <t>Antidilutive securities excluded from calculation of earnings per share</t>
  </si>
  <si>
    <t>Repurchases common stock, shares</t>
  </si>
  <si>
    <t>Repurchases common stock, value</t>
  </si>
  <si>
    <t>Repurchases common stock, authorized</t>
  </si>
  <si>
    <t>Liabilities For Outstanding Claims, Losses And Loss Adjustment Expenses (Schedule of Liability for Unpaid Losses and Loss Adjustment Expenses) (Details) - USD ($) $ in Millions</t>
  </si>
  <si>
    <t>Gross loss and LAE reserves, beginning of period</t>
  </si>
  <si>
    <t>Reinsurance recoverable on unpaid losses, beginning of period</t>
  </si>
  <si>
    <t>Net loss and LAE reserves, beginning of period</t>
  </si>
  <si>
    <t>Net incurred losses and LAE in respect of losses occurring in current year</t>
  </si>
  <si>
    <t>Net incurred losses and LAE in respect of losses occurring in prior years</t>
  </si>
  <si>
    <t>Total incurred losses and LAE</t>
  </si>
  <si>
    <t>Net payments of losses and LAE in respect of losses occurring in Current year</t>
  </si>
  <si>
    <t>Net payments of losses and LAE in respect of losses occurring in Prior years</t>
  </si>
  <si>
    <t>Total payments</t>
  </si>
  <si>
    <t>Net reserve for losses and LAE, end of period</t>
  </si>
  <si>
    <t>Reinsurance recoverable on unpaid losses, end of Period</t>
  </si>
  <si>
    <t>Gross reserve for losses and LAE, end of period</t>
  </si>
  <si>
    <t>Liabilities For Outstanding Claims, Losses And Loss Adjustment Expenses (Narrative) (Details) - USD ($) $ in Millions</t>
  </si>
  <si>
    <t>Liability For Claims And Claims Adjustment Expense [Line Items]</t>
  </si>
  <si>
    <t>(Favorable) unfavorable loss and LAE development</t>
  </si>
  <si>
    <t>Workers' Compensation Line [Member]</t>
  </si>
  <si>
    <t>Other Commercial Lines [Member]</t>
  </si>
  <si>
    <t>Commercial and Personal Automobile Lines [Member]</t>
  </si>
  <si>
    <t>Commitments and Contingencies (Narrative) (Details)</t>
  </si>
  <si>
    <t>Dec. 11, 2009plaintiffclaim</t>
  </si>
  <si>
    <t>Nov. 30, 2015claim</t>
  </si>
  <si>
    <t>Participant's retirement age</t>
  </si>
  <si>
    <t>65 years</t>
  </si>
  <si>
    <t>Number of plaintiffs | plaintiff</t>
  </si>
  <si>
    <t>New claims</t>
  </si>
  <si>
    <t>Claims Dismissed</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469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2332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4" t="s">
        <v>57</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1071.7</v>
      </c>
      <c r="C4" s="7" t="n">
        <v>1004.4</v>
      </c>
      <c r="D4" s="7" t="n">
        <v>3172.4</v>
      </c>
      <c r="E4" s="8" t="n">
        <v>2957</v>
      </c>
    </row>
    <row r="5" spans="1:5">
      <c r="A5" s="4" t="s">
        <v>31</v>
      </c>
      <c r="B5" s="9" t="n">
        <v>66.40000000000001</v>
      </c>
      <c r="C5" s="9" t="n">
        <v>62.6</v>
      </c>
      <c r="D5" s="5" t="n">
        <v>198</v>
      </c>
      <c r="E5" s="9" t="n">
        <v>181.3</v>
      </c>
    </row>
    <row r="6" spans="1:5">
      <c r="A6" s="3" t="s">
        <v>32</v>
      </c>
    </row>
    <row r="7" spans="1:5">
      <c r="A7" s="4" t="s">
        <v>33</v>
      </c>
      <c r="B7" s="9" t="n">
        <v>-0.2</v>
      </c>
      <c r="C7" s="9" t="n">
        <v>14.6</v>
      </c>
      <c r="D7" s="9" t="n">
        <v>-0.1</v>
      </c>
      <c r="E7" s="5" t="n">
        <v>25</v>
      </c>
    </row>
    <row r="8" spans="1:5">
      <c r="A8" s="4" t="s">
        <v>34</v>
      </c>
      <c r="B8" s="9" t="n">
        <v>23.6</v>
      </c>
      <c r="D8" s="9" t="n">
        <v>6.7</v>
      </c>
    </row>
    <row r="9" spans="1:5">
      <c r="A9" s="4" t="s">
        <v>35</v>
      </c>
      <c r="B9" s="9" t="n">
        <v>-0.4</v>
      </c>
      <c r="C9" s="9" t="n">
        <v>-1.3</v>
      </c>
      <c r="D9" s="9" t="n">
        <v>-2.8</v>
      </c>
      <c r="E9" s="9" t="n">
        <v>-4.5</v>
      </c>
    </row>
    <row r="10" spans="1:5">
      <c r="A10" s="4" t="s">
        <v>36</v>
      </c>
      <c r="B10" s="5" t="n">
        <v>23</v>
      </c>
      <c r="C10" s="9" t="n">
        <v>13.3</v>
      </c>
      <c r="D10" s="9" t="n">
        <v>3.8</v>
      </c>
      <c r="E10" s="9" t="n">
        <v>20.5</v>
      </c>
    </row>
    <row r="11" spans="1:5">
      <c r="A11" s="4" t="s">
        <v>37</v>
      </c>
      <c r="B11" s="9" t="n">
        <v>5.5</v>
      </c>
      <c r="C11" s="9" t="n">
        <v>5.6</v>
      </c>
      <c r="D11" s="9" t="n">
        <v>17.3</v>
      </c>
      <c r="E11" s="9" t="n">
        <v>16.6</v>
      </c>
    </row>
    <row r="12" spans="1:5">
      <c r="A12" s="4" t="s">
        <v>38</v>
      </c>
      <c r="B12" s="9" t="n">
        <v>1166.6</v>
      </c>
      <c r="C12" s="9" t="n">
        <v>1085.9</v>
      </c>
      <c r="D12" s="9" t="n">
        <v>3391.5</v>
      </c>
      <c r="E12" s="9" t="n">
        <v>3175.4</v>
      </c>
    </row>
    <row r="13" spans="1:5">
      <c r="A13" s="3" t="s">
        <v>39</v>
      </c>
    </row>
    <row r="14" spans="1:5">
      <c r="A14" s="4" t="s">
        <v>40</v>
      </c>
      <c r="B14" s="9" t="n">
        <v>676.4</v>
      </c>
      <c r="C14" s="9" t="n">
        <v>656.5</v>
      </c>
      <c r="D14" s="9" t="n">
        <v>2018.5</v>
      </c>
      <c r="E14" s="9" t="n">
        <v>1938.2</v>
      </c>
    </row>
    <row r="15" spans="1:5">
      <c r="A15" s="4" t="s">
        <v>41</v>
      </c>
      <c r="B15" s="9" t="n">
        <v>224.4</v>
      </c>
      <c r="C15" s="9" t="n">
        <v>211.4</v>
      </c>
      <c r="D15" s="9" t="n">
        <v>664.7</v>
      </c>
      <c r="E15" s="9" t="n">
        <v>625.6</v>
      </c>
    </row>
    <row r="16" spans="1:5">
      <c r="A16" s="4" t="s">
        <v>42</v>
      </c>
      <c r="B16" s="9" t="n">
        <v>11.2</v>
      </c>
      <c r="C16" s="9" t="n">
        <v>11.3</v>
      </c>
      <c r="D16" s="9" t="n">
        <v>33.9</v>
      </c>
      <c r="E16" s="9" t="n">
        <v>33.9</v>
      </c>
    </row>
    <row r="17" spans="1:5">
      <c r="A17" s="4" t="s">
        <v>43</v>
      </c>
      <c r="B17" s="9" t="n">
        <v>131.9</v>
      </c>
      <c r="C17" s="5" t="n">
        <v>124</v>
      </c>
      <c r="D17" s="5" t="n">
        <v>393</v>
      </c>
      <c r="E17" s="9" t="n">
        <v>380.1</v>
      </c>
    </row>
    <row r="18" spans="1:5">
      <c r="A18" s="4" t="s">
        <v>44</v>
      </c>
      <c r="B18" s="9" t="n">
        <v>1043.9</v>
      </c>
      <c r="C18" s="9" t="n">
        <v>1003.2</v>
      </c>
      <c r="D18" s="9" t="n">
        <v>3110.1</v>
      </c>
      <c r="E18" s="9" t="n">
        <v>2977.8</v>
      </c>
    </row>
    <row r="19" spans="1:5">
      <c r="A19" s="4" t="s">
        <v>45</v>
      </c>
      <c r="B19" s="9" t="n">
        <v>122.7</v>
      </c>
      <c r="C19" s="9" t="n">
        <v>82.7</v>
      </c>
      <c r="D19" s="9" t="n">
        <v>281.4</v>
      </c>
      <c r="E19" s="9" t="n">
        <v>197.6</v>
      </c>
    </row>
    <row r="20" spans="1:5">
      <c r="A20" s="3" t="s">
        <v>46</v>
      </c>
    </row>
    <row r="21" spans="1:5">
      <c r="A21" s="4" t="s">
        <v>47</v>
      </c>
      <c r="B21" s="9" t="n">
        <v>16.2</v>
      </c>
      <c r="C21" s="9" t="n">
        <v>16.8</v>
      </c>
      <c r="D21" s="9" t="n">
        <v>27.1</v>
      </c>
      <c r="E21" s="9" t="n">
        <v>8.6</v>
      </c>
    </row>
    <row r="22" spans="1:5">
      <c r="A22" s="4" t="s">
        <v>48</v>
      </c>
      <c r="B22" s="9" t="n">
        <v>2.5</v>
      </c>
      <c r="C22" s="9" t="n">
        <v>6.4</v>
      </c>
      <c r="D22" s="9" t="n">
        <v>17.4</v>
      </c>
      <c r="E22" s="9" t="n">
        <v>44.8</v>
      </c>
    </row>
    <row r="23" spans="1:5">
      <c r="A23" s="4" t="s">
        <v>49</v>
      </c>
      <c r="B23" s="9" t="n">
        <v>18.7</v>
      </c>
      <c r="C23" s="9" t="n">
        <v>23.2</v>
      </c>
      <c r="D23" s="9" t="n">
        <v>44.5</v>
      </c>
      <c r="E23" s="9" t="n">
        <v>53.4</v>
      </c>
    </row>
    <row r="24" spans="1:5">
      <c r="A24" s="4" t="s">
        <v>50</v>
      </c>
      <c r="B24" s="5" t="n">
        <v>104</v>
      </c>
      <c r="C24" s="9" t="n">
        <v>59.5</v>
      </c>
      <c r="D24" s="9" t="n">
        <v>236.9</v>
      </c>
      <c r="E24" s="9" t="n">
        <v>144.2</v>
      </c>
    </row>
    <row r="25" spans="1:5">
      <c r="A25" s="4" t="s">
        <v>51</v>
      </c>
      <c r="B25" s="9" t="n">
        <v>-3.6</v>
      </c>
      <c r="D25" s="9" t="n">
        <v>30.5</v>
      </c>
    </row>
    <row r="26" spans="1:5">
      <c r="A26" s="4" t="s">
        <v>52</v>
      </c>
      <c r="B26" s="7" t="n">
        <v>100.4</v>
      </c>
      <c r="C26" s="7" t="n">
        <v>11.1</v>
      </c>
      <c r="D26" s="7" t="n">
        <v>267.4</v>
      </c>
      <c r="E26" s="7" t="n">
        <v>134.7</v>
      </c>
    </row>
    <row r="27" spans="1:5">
      <c r="A27" s="3" t="s">
        <v>53</v>
      </c>
    </row>
    <row r="28" spans="1:5">
      <c r="A28" s="4" t="s">
        <v>50</v>
      </c>
      <c r="B28" s="10" t="n">
        <v>2.45</v>
      </c>
      <c r="C28" s="10" t="n">
        <v>1.4</v>
      </c>
      <c r="D28" s="10" t="n">
        <v>5.57</v>
      </c>
      <c r="E28" s="10" t="n">
        <v>3.39</v>
      </c>
    </row>
    <row r="29" spans="1:5">
      <c r="A29" s="4" t="s">
        <v>54</v>
      </c>
      <c r="B29" s="10" t="n">
        <v>2.36</v>
      </c>
      <c r="C29" s="10" t="n">
        <v>0.26</v>
      </c>
      <c r="D29" s="10" t="n">
        <v>6.29</v>
      </c>
      <c r="E29" s="10" t="n">
        <v>3.17</v>
      </c>
    </row>
    <row r="30" spans="1:5">
      <c r="A30" s="4" t="s">
        <v>55</v>
      </c>
      <c r="B30" s="9" t="n">
        <v>42.5</v>
      </c>
      <c r="C30" s="9" t="n">
        <v>42.4</v>
      </c>
      <c r="D30" s="9" t="n">
        <v>42.5</v>
      </c>
      <c r="E30" s="9" t="n">
        <v>42.5</v>
      </c>
    </row>
    <row r="31" spans="1:5">
      <c r="A31" s="3" t="s">
        <v>56</v>
      </c>
    </row>
    <row r="32" spans="1:5">
      <c r="A32" s="4" t="s">
        <v>50</v>
      </c>
      <c r="B32" s="10" t="n">
        <v>2.41</v>
      </c>
      <c r="C32" s="10" t="n">
        <v>1.38</v>
      </c>
      <c r="D32" s="10" t="n">
        <v>5.5</v>
      </c>
      <c r="E32" s="10" t="n">
        <v>3.36</v>
      </c>
    </row>
    <row r="33" spans="1:5">
      <c r="A33" s="4" t="s">
        <v>54</v>
      </c>
      <c r="B33" s="10" t="n">
        <v>2.33</v>
      </c>
      <c r="C33" s="10" t="n">
        <v>0.26</v>
      </c>
      <c r="D33" s="10" t="n">
        <v>6.21</v>
      </c>
      <c r="E33" s="10" t="n">
        <v>3.14</v>
      </c>
    </row>
    <row r="34" spans="1:5">
      <c r="A34" s="4" t="s">
        <v>55</v>
      </c>
      <c r="B34" s="9" t="n">
        <v>43.1</v>
      </c>
      <c r="C34" s="9" t="n">
        <v>42.9</v>
      </c>
      <c r="D34" s="9" t="n">
        <v>43.1</v>
      </c>
      <c r="E34" s="9" t="n">
        <v>42.9</v>
      </c>
    </row>
    <row r="35" spans="1:5">
      <c r="A35" s="4" t="s">
        <v>57</v>
      </c>
    </row>
    <row r="36" spans="1:5">
      <c r="A36" s="3" t="s">
        <v>46</v>
      </c>
    </row>
    <row r="37" spans="1:5">
      <c r="A37" s="4" t="s">
        <v>51</v>
      </c>
      <c r="C37" s="7" t="n">
        <v>-47.2</v>
      </c>
      <c r="E37" s="7" t="n">
        <v>-8.300000000000001</v>
      </c>
    </row>
    <row r="38" spans="1:5">
      <c r="A38" s="3" t="s">
        <v>53</v>
      </c>
    </row>
    <row r="39" spans="1:5">
      <c r="A39" s="4" t="s">
        <v>51</v>
      </c>
      <c r="B39" s="10" t="n">
        <v>-0.09</v>
      </c>
      <c r="C39" s="10" t="n">
        <v>-1.11</v>
      </c>
      <c r="D39" s="10" t="n">
        <v>0.72</v>
      </c>
      <c r="E39" s="10" t="n">
        <v>-0.19</v>
      </c>
    </row>
    <row r="40" spans="1:5">
      <c r="A40" s="3" t="s">
        <v>56</v>
      </c>
    </row>
    <row r="41" spans="1:5">
      <c r="A41" s="4" t="s">
        <v>51</v>
      </c>
      <c r="B41" s="10" t="n">
        <v>-0.08</v>
      </c>
      <c r="C41" s="10" t="n">
        <v>-1.1</v>
      </c>
      <c r="D41" s="10" t="n">
        <v>0.71</v>
      </c>
      <c r="E41" s="10" t="n">
        <v>-0.19</v>
      </c>
    </row>
    <row r="42" spans="1:5">
      <c r="A42" s="4" t="s">
        <v>58</v>
      </c>
    </row>
    <row r="43" spans="1:5">
      <c r="A43" s="3" t="s">
        <v>46</v>
      </c>
    </row>
    <row r="44" spans="1:5">
      <c r="A44" s="4" t="s">
        <v>51</v>
      </c>
      <c r="C44" s="7" t="n">
        <v>-1.2</v>
      </c>
      <c r="E44" s="7" t="n">
        <v>-1.2</v>
      </c>
    </row>
    <row r="45" spans="1:5">
      <c r="A45" s="3" t="s">
        <v>53</v>
      </c>
    </row>
    <row r="46" spans="1:5">
      <c r="A46" s="4" t="s">
        <v>51</v>
      </c>
      <c r="C46" s="10" t="n">
        <v>-0.03</v>
      </c>
      <c r="E46" s="10" t="n">
        <v>-0.03</v>
      </c>
    </row>
    <row r="47" spans="1:5">
      <c r="A47" s="3" t="s">
        <v>56</v>
      </c>
    </row>
    <row r="48" spans="1:5">
      <c r="A48" s="4" t="s">
        <v>51</v>
      </c>
      <c r="C48" s="10" t="n">
        <v>-0.02</v>
      </c>
      <c r="E48" s="10" t="n">
        <v>-0.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87</v>
      </c>
    </row>
    <row r="4" spans="1:2">
      <c r="A4" s="4" t="s">
        <v>186</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4" t="s">
        <v>227</v>
      </c>
      <c r="B3" s="4" t="s">
        <v>228</v>
      </c>
    </row>
    <row r="4" spans="1:2">
      <c r="A4" s="4" t="s">
        <v>57</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8</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0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9</v>
      </c>
      <c r="B1" s="2" t="s">
        <v>27</v>
      </c>
      <c r="C1" s="2" t="s">
        <v>1</v>
      </c>
    </row>
    <row r="2" spans="1:3">
      <c r="B2" s="2" t="s">
        <v>28</v>
      </c>
      <c r="C2" s="2" t="s">
        <v>28</v>
      </c>
    </row>
    <row r="3" spans="1:3">
      <c r="A3" s="4" t="s">
        <v>57</v>
      </c>
    </row>
    <row r="4" spans="1:3">
      <c r="A4" s="4" t="s">
        <v>60</v>
      </c>
      <c r="B4" s="7" t="n">
        <v>26.6</v>
      </c>
      <c r="C4" s="7" t="n">
        <v>10.4</v>
      </c>
    </row>
    <row r="5" spans="1:3">
      <c r="A5" s="4" t="s">
        <v>58</v>
      </c>
    </row>
    <row r="6" spans="1:3">
      <c r="A6" s="4" t="s">
        <v>60</v>
      </c>
      <c r="B6" s="7" t="n">
        <v>0.8</v>
      </c>
      <c r="C6" s="7" t="n">
        <v>0.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283</v>
      </c>
      <c r="B1" s="2" t="s">
        <v>1</v>
      </c>
    </row>
    <row r="2" spans="1:2">
      <c r="B2" s="2" t="s">
        <v>284</v>
      </c>
    </row>
    <row r="3" spans="1:2">
      <c r="A3" s="4" t="s">
        <v>285</v>
      </c>
    </row>
    <row r="4" spans="1:2">
      <c r="A4" s="3" t="s">
        <v>286</v>
      </c>
    </row>
    <row r="5" spans="1:2">
      <c r="A5" s="4" t="s">
        <v>287</v>
      </c>
      <c r="B5" s="7" t="n">
        <v>6.5</v>
      </c>
    </row>
    <row r="6" spans="1:2">
      <c r="A6" s="4" t="s">
        <v>288</v>
      </c>
    </row>
    <row r="7" spans="1:2">
      <c r="A7" s="3" t="s">
        <v>286</v>
      </c>
    </row>
    <row r="8" spans="1:2">
      <c r="A8" s="4" t="s">
        <v>289</v>
      </c>
      <c r="B8" s="9" t="n">
        <v>97.8</v>
      </c>
    </row>
    <row r="9" spans="1:2">
      <c r="A9" s="4" t="s">
        <v>287</v>
      </c>
      <c r="B9" s="9" t="n">
        <v>95.2</v>
      </c>
    </row>
    <row r="10" spans="1:2">
      <c r="A10" s="4" t="s">
        <v>290</v>
      </c>
      <c r="B10" s="9" t="n">
        <v>2.6</v>
      </c>
    </row>
    <row r="11" spans="1:2">
      <c r="A11" s="4" t="s">
        <v>291</v>
      </c>
    </row>
    <row r="12" spans="1:2">
      <c r="A12" s="3" t="s">
        <v>286</v>
      </c>
    </row>
    <row r="13" spans="1:2">
      <c r="A13" s="4" t="s">
        <v>292</v>
      </c>
      <c r="B13" s="5" t="n">
        <v>40</v>
      </c>
    </row>
    <row r="14" spans="1:2">
      <c r="A14" s="4" t="s">
        <v>293</v>
      </c>
    </row>
    <row r="15" spans="1:2">
      <c r="A15" s="3" t="s">
        <v>286</v>
      </c>
    </row>
    <row r="16" spans="1:2">
      <c r="A16" s="4" t="s">
        <v>292</v>
      </c>
      <c r="B16" s="8"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84</v>
      </c>
    </row>
    <row r="3" spans="1:2">
      <c r="A3" s="3" t="s">
        <v>295</v>
      </c>
    </row>
    <row r="4" spans="1:2">
      <c r="A4" s="4" t="s">
        <v>296</v>
      </c>
      <c r="B4" s="8" t="n">
        <v>820</v>
      </c>
    </row>
    <row r="5" spans="1:2">
      <c r="A5" s="4" t="s">
        <v>297</v>
      </c>
      <c r="B5" s="5" t="n">
        <v>45</v>
      </c>
    </row>
    <row r="6" spans="1:2">
      <c r="A6" s="4" t="s">
        <v>298</v>
      </c>
    </row>
    <row r="7" spans="1:2">
      <c r="A7" s="3" t="s">
        <v>295</v>
      </c>
    </row>
    <row r="8" spans="1:2">
      <c r="A8" s="4" t="s">
        <v>299</v>
      </c>
      <c r="B8" s="8" t="n">
        <v>8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7</v>
      </c>
      <c r="D1" s="2" t="s">
        <v>1</v>
      </c>
    </row>
    <row r="2" spans="1:5">
      <c r="B2" s="2" t="s">
        <v>2</v>
      </c>
      <c r="C2" s="2" t="s">
        <v>28</v>
      </c>
      <c r="D2" s="2" t="s">
        <v>2</v>
      </c>
      <c r="E2" s="2" t="s">
        <v>28</v>
      </c>
    </row>
    <row r="3" spans="1:5">
      <c r="A3" s="3" t="s">
        <v>29</v>
      </c>
    </row>
    <row r="4" spans="1:5">
      <c r="A4" s="4" t="s">
        <v>30</v>
      </c>
      <c r="B4" s="7" t="n">
        <v>1071.7</v>
      </c>
      <c r="C4" s="7" t="n">
        <v>1004.4</v>
      </c>
      <c r="D4" s="7" t="n">
        <v>3172.4</v>
      </c>
      <c r="E4" s="8" t="n">
        <v>2957</v>
      </c>
    </row>
    <row r="5" spans="1:5">
      <c r="A5" s="4" t="s">
        <v>31</v>
      </c>
      <c r="B5" s="9" t="n">
        <v>66.40000000000001</v>
      </c>
      <c r="C5" s="9" t="n">
        <v>62.6</v>
      </c>
      <c r="D5" s="5" t="n">
        <v>198</v>
      </c>
      <c r="E5" s="9" t="n">
        <v>181.3</v>
      </c>
    </row>
    <row r="6" spans="1:5">
      <c r="A6" s="4" t="s">
        <v>38</v>
      </c>
      <c r="B6" s="9" t="n">
        <v>1166.6</v>
      </c>
      <c r="C6" s="9" t="n">
        <v>1085.9</v>
      </c>
      <c r="D6" s="9" t="n">
        <v>3391.5</v>
      </c>
      <c r="E6" s="9" t="n">
        <v>3175.4</v>
      </c>
    </row>
    <row r="7" spans="1:5">
      <c r="A7" s="3" t="s">
        <v>301</v>
      </c>
    </row>
    <row r="8" spans="1:5">
      <c r="A8" s="4" t="s">
        <v>302</v>
      </c>
      <c r="B8" s="9" t="n">
        <v>676.4</v>
      </c>
      <c r="C8" s="9" t="n">
        <v>656.5</v>
      </c>
      <c r="D8" s="9" t="n">
        <v>2018.5</v>
      </c>
      <c r="E8" s="9" t="n">
        <v>1938.2</v>
      </c>
    </row>
    <row r="9" spans="1:5">
      <c r="A9" s="4" t="s">
        <v>41</v>
      </c>
      <c r="B9" s="9" t="n">
        <v>224.4</v>
      </c>
      <c r="C9" s="9" t="n">
        <v>211.4</v>
      </c>
      <c r="D9" s="9" t="n">
        <v>664.7</v>
      </c>
      <c r="E9" s="9" t="n">
        <v>625.6</v>
      </c>
    </row>
    <row r="10" spans="1:5">
      <c r="A10" s="4" t="s">
        <v>43</v>
      </c>
      <c r="B10" s="9" t="n">
        <v>131.9</v>
      </c>
      <c r="C10" s="5" t="n">
        <v>124</v>
      </c>
      <c r="D10" s="5" t="n">
        <v>393</v>
      </c>
      <c r="E10" s="9" t="n">
        <v>380.1</v>
      </c>
    </row>
    <row r="11" spans="1:5">
      <c r="A11" s="4" t="s">
        <v>44</v>
      </c>
      <c r="B11" s="9" t="n">
        <v>1043.9</v>
      </c>
      <c r="C11" s="9" t="n">
        <v>1003.2</v>
      </c>
      <c r="D11" s="9" t="n">
        <v>3110.1</v>
      </c>
      <c r="E11" s="9" t="n">
        <v>2977.8</v>
      </c>
    </row>
    <row r="12" spans="1:5">
      <c r="A12" s="3" t="s">
        <v>303</v>
      </c>
    </row>
    <row r="13" spans="1:5">
      <c r="A13" s="4" t="s">
        <v>42</v>
      </c>
      <c r="B13" s="9" t="n">
        <v>-11.2</v>
      </c>
      <c r="C13" s="9" t="n">
        <v>-11.3</v>
      </c>
      <c r="D13" s="9" t="n">
        <v>-33.9</v>
      </c>
      <c r="E13" s="9" t="n">
        <v>-33.9</v>
      </c>
    </row>
    <row r="14" spans="1:5">
      <c r="A14" s="4" t="s">
        <v>304</v>
      </c>
      <c r="D14" s="9" t="n">
        <v>3.8</v>
      </c>
      <c r="E14" s="9" t="n">
        <v>21.2</v>
      </c>
    </row>
    <row r="15" spans="1:5">
      <c r="A15" s="4" t="s">
        <v>305</v>
      </c>
      <c r="B15" s="9" t="n">
        <v>-18.7</v>
      </c>
      <c r="C15" s="9" t="n">
        <v>-23.2</v>
      </c>
      <c r="D15" s="9" t="n">
        <v>-44.5</v>
      </c>
      <c r="E15" s="9" t="n">
        <v>-53.4</v>
      </c>
    </row>
    <row r="16" spans="1:5">
      <c r="A16" s="4" t="s">
        <v>306</v>
      </c>
      <c r="B16" s="9" t="n">
        <v>-3.6</v>
      </c>
      <c r="D16" s="9" t="n">
        <v>30.5</v>
      </c>
    </row>
    <row r="17" spans="1:5">
      <c r="A17" s="4" t="s">
        <v>57</v>
      </c>
    </row>
    <row r="18" spans="1:5">
      <c r="A18" s="3" t="s">
        <v>29</v>
      </c>
    </row>
    <row r="19" spans="1:5">
      <c r="A19" s="4" t="s">
        <v>30</v>
      </c>
      <c r="B19" s="9" t="n">
        <v>212.4</v>
      </c>
      <c r="C19" s="9" t="n">
        <v>222.5</v>
      </c>
      <c r="D19" s="9" t="n">
        <v>648.2</v>
      </c>
      <c r="E19" s="9" t="n">
        <v>632.4</v>
      </c>
    </row>
    <row r="20" spans="1:5">
      <c r="A20" s="4" t="s">
        <v>31</v>
      </c>
      <c r="B20" s="9" t="n">
        <v>12.8</v>
      </c>
      <c r="C20" s="9" t="n">
        <v>13.4</v>
      </c>
      <c r="D20" s="9" t="n">
        <v>41.7</v>
      </c>
      <c r="E20" s="9" t="n">
        <v>37.1</v>
      </c>
    </row>
    <row r="21" spans="1:5">
      <c r="A21" s="4" t="s">
        <v>307</v>
      </c>
      <c r="B21" s="9" t="n">
        <v>1.9</v>
      </c>
      <c r="C21" s="9" t="n">
        <v>2.7</v>
      </c>
      <c r="D21" s="9" t="n">
        <v>5.4</v>
      </c>
      <c r="E21" s="5" t="n">
        <v>5</v>
      </c>
    </row>
    <row r="22" spans="1:5">
      <c r="A22" s="4" t="s">
        <v>38</v>
      </c>
      <c r="B22" s="9" t="n">
        <v>227.1</v>
      </c>
      <c r="C22" s="9" t="n">
        <v>238.6</v>
      </c>
      <c r="D22" s="9" t="n">
        <v>695.3</v>
      </c>
      <c r="E22" s="9" t="n">
        <v>674.5</v>
      </c>
    </row>
    <row r="23" spans="1:5">
      <c r="A23" s="3" t="s">
        <v>301</v>
      </c>
    </row>
    <row r="24" spans="1:5">
      <c r="A24" s="4" t="s">
        <v>302</v>
      </c>
      <c r="B24" s="5" t="n">
        <v>137</v>
      </c>
      <c r="C24" s="9" t="n">
        <v>221.7</v>
      </c>
      <c r="D24" s="9" t="n">
        <v>364.3</v>
      </c>
      <c r="E24" s="9" t="n">
        <v>431.7</v>
      </c>
    </row>
    <row r="25" spans="1:5">
      <c r="A25" s="4" t="s">
        <v>41</v>
      </c>
      <c r="B25" s="9" t="n">
        <v>60.1</v>
      </c>
      <c r="C25" s="9" t="n">
        <v>63.7</v>
      </c>
      <c r="D25" s="9" t="n">
        <v>196.7</v>
      </c>
      <c r="E25" s="9" t="n">
        <v>180.5</v>
      </c>
    </row>
    <row r="26" spans="1:5">
      <c r="A26" s="4" t="s">
        <v>43</v>
      </c>
      <c r="B26" s="9" t="n">
        <v>26.2</v>
      </c>
      <c r="C26" s="5" t="n">
        <v>27</v>
      </c>
      <c r="D26" s="9" t="n">
        <v>85.7</v>
      </c>
      <c r="E26" s="9" t="n">
        <v>81.5</v>
      </c>
    </row>
    <row r="27" spans="1:5">
      <c r="A27" s="4" t="s">
        <v>44</v>
      </c>
      <c r="B27" s="9" t="n">
        <v>223.3</v>
      </c>
      <c r="C27" s="9" t="n">
        <v>312.4</v>
      </c>
      <c r="D27" s="9" t="n">
        <v>646.7</v>
      </c>
      <c r="E27" s="9" t="n">
        <v>693.7</v>
      </c>
    </row>
    <row r="28" spans="1:5">
      <c r="A28" s="4" t="s">
        <v>308</v>
      </c>
      <c r="B28" s="9" t="n">
        <v>3.8</v>
      </c>
      <c r="C28" s="9" t="n">
        <v>-73.8</v>
      </c>
      <c r="D28" s="9" t="n">
        <v>48.6</v>
      </c>
      <c r="E28" s="9" t="n">
        <v>-19.2</v>
      </c>
    </row>
    <row r="29" spans="1:5">
      <c r="A29" s="3" t="s">
        <v>303</v>
      </c>
    </row>
    <row r="30" spans="1:5">
      <c r="A30" s="4" t="s">
        <v>42</v>
      </c>
      <c r="B30" s="9" t="n">
        <v>-1.5</v>
      </c>
      <c r="C30" s="9" t="n">
        <v>-0.8</v>
      </c>
      <c r="D30" s="9" t="n">
        <v>-2.8</v>
      </c>
      <c r="E30" s="9" t="n">
        <v>-2.4</v>
      </c>
    </row>
    <row r="31" spans="1:5">
      <c r="A31" s="4" t="s">
        <v>304</v>
      </c>
      <c r="B31" s="9" t="n">
        <v>0.1</v>
      </c>
      <c r="C31" s="9" t="n">
        <v>0.1</v>
      </c>
      <c r="D31" s="9" t="n">
        <v>-0.4</v>
      </c>
      <c r="E31" s="9" t="n">
        <v>0.7</v>
      </c>
    </row>
    <row r="32" spans="1:5">
      <c r="A32" s="4" t="s">
        <v>309</v>
      </c>
      <c r="B32" s="9" t="n">
        <v>-6.9</v>
      </c>
      <c r="D32" s="9" t="n">
        <v>-8.699999999999999</v>
      </c>
    </row>
    <row r="33" spans="1:5">
      <c r="A33" s="4" t="s">
        <v>310</v>
      </c>
      <c r="B33" s="9" t="n">
        <v>-0.2</v>
      </c>
      <c r="C33" s="9" t="n">
        <v>0.7</v>
      </c>
      <c r="D33" s="9" t="n">
        <v>0.4</v>
      </c>
      <c r="E33" s="9" t="n">
        <v>2.2</v>
      </c>
    </row>
    <row r="34" spans="1:5">
      <c r="A34" s="4" t="s">
        <v>311</v>
      </c>
      <c r="B34" s="9" t="n">
        <v>-4.7</v>
      </c>
      <c r="C34" s="9" t="n">
        <v>-73.8</v>
      </c>
      <c r="D34" s="9" t="n">
        <v>37.1</v>
      </c>
      <c r="E34" s="9" t="n">
        <v>-18.7</v>
      </c>
    </row>
    <row r="35" spans="1:5">
      <c r="A35" s="4" t="s">
        <v>305</v>
      </c>
      <c r="B35" s="9" t="n">
        <v>1.1</v>
      </c>
      <c r="C35" s="9" t="n">
        <v>26.6</v>
      </c>
      <c r="D35" s="9" t="n">
        <v>-6.6</v>
      </c>
      <c r="E35" s="9" t="n">
        <v>10.4</v>
      </c>
    </row>
    <row r="36" spans="1:5">
      <c r="A36" s="4" t="s">
        <v>306</v>
      </c>
      <c r="B36" s="7" t="n">
        <v>-3.6</v>
      </c>
      <c r="C36" s="7" t="n">
        <v>-47.2</v>
      </c>
      <c r="D36" s="7" t="n">
        <v>30.5</v>
      </c>
      <c r="E36" s="7" t="n">
        <v>-8.300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74</v>
      </c>
    </row>
    <row r="2" spans="1:3">
      <c r="A2" s="3" t="s">
        <v>75</v>
      </c>
    </row>
    <row r="3" spans="1:3">
      <c r="A3" s="4" t="s">
        <v>194</v>
      </c>
      <c r="B3" s="7" t="n">
        <v>1923.4</v>
      </c>
      <c r="C3" s="7" t="n">
        <v>2153.5</v>
      </c>
    </row>
    <row r="4" spans="1:3">
      <c r="A4" s="4" t="s">
        <v>80</v>
      </c>
      <c r="B4" s="9" t="n">
        <v>133.4</v>
      </c>
      <c r="C4" s="9" t="n">
        <v>78.5</v>
      </c>
    </row>
    <row r="5" spans="1:3">
      <c r="A5" s="4" t="s">
        <v>81</v>
      </c>
      <c r="B5" s="9" t="n">
        <v>12.7</v>
      </c>
      <c r="C5" s="9" t="n">
        <v>14.5</v>
      </c>
    </row>
    <row r="6" spans="1:3">
      <c r="A6" s="4" t="s">
        <v>82</v>
      </c>
      <c r="B6" s="9" t="n">
        <v>558.3</v>
      </c>
      <c r="C6" s="9" t="n">
        <v>471.9</v>
      </c>
    </row>
    <row r="7" spans="1:3">
      <c r="A7" s="4" t="s">
        <v>84</v>
      </c>
      <c r="B7" s="9" t="n">
        <v>121.4</v>
      </c>
      <c r="C7" s="9" t="n">
        <v>120.2</v>
      </c>
    </row>
    <row r="8" spans="1:3">
      <c r="A8" s="4" t="s">
        <v>83</v>
      </c>
      <c r="B8" s="9" t="n">
        <v>1278.8</v>
      </c>
      <c r="C8" s="9" t="n">
        <v>1431.5</v>
      </c>
    </row>
    <row r="9" spans="1:3">
      <c r="A9" s="4" t="s">
        <v>86</v>
      </c>
      <c r="B9" s="5" t="n">
        <v>13</v>
      </c>
      <c r="C9" s="9" t="n">
        <v>13.8</v>
      </c>
    </row>
    <row r="10" spans="1:3">
      <c r="A10" s="4" t="s">
        <v>87</v>
      </c>
      <c r="B10" s="9" t="n">
        <v>206.2</v>
      </c>
      <c r="C10" s="9" t="n">
        <v>182.7</v>
      </c>
    </row>
    <row r="11" spans="1:3">
      <c r="A11" s="4" t="s">
        <v>313</v>
      </c>
      <c r="B11" s="9" t="n">
        <v>4247.2</v>
      </c>
      <c r="C11" s="9" t="n">
        <v>4466.6</v>
      </c>
    </row>
    <row r="12" spans="1:3">
      <c r="A12" s="3" t="s">
        <v>90</v>
      </c>
    </row>
    <row r="13" spans="1:3">
      <c r="A13" s="4" t="s">
        <v>91</v>
      </c>
      <c r="B13" s="9" t="n">
        <v>2472.5</v>
      </c>
      <c r="C13" s="9" t="n">
        <v>2686.5</v>
      </c>
    </row>
    <row r="14" spans="1:3">
      <c r="A14" s="4" t="s">
        <v>92</v>
      </c>
      <c r="B14" s="9" t="n">
        <v>706.7</v>
      </c>
      <c r="C14" s="9" t="n">
        <v>631.9</v>
      </c>
    </row>
    <row r="15" spans="1:3">
      <c r="A15" s="4" t="s">
        <v>314</v>
      </c>
      <c r="B15" s="9" t="n">
        <v>375.7</v>
      </c>
      <c r="C15" s="9" t="n">
        <v>293.3</v>
      </c>
    </row>
    <row r="16" spans="1:3">
      <c r="A16" s="4" t="s">
        <v>315</v>
      </c>
      <c r="B16" s="9" t="n">
        <v>105.5</v>
      </c>
      <c r="C16" s="9" t="n">
        <v>95.5</v>
      </c>
    </row>
    <row r="17" spans="1:3">
      <c r="A17" s="4" t="s">
        <v>316</v>
      </c>
      <c r="B17" s="7" t="n">
        <v>3660.4</v>
      </c>
      <c r="C17" s="7" t="n">
        <v>370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27</v>
      </c>
      <c r="D1" s="2" t="s">
        <v>1</v>
      </c>
    </row>
    <row r="2" spans="1:5">
      <c r="B2" s="2" t="s">
        <v>2</v>
      </c>
      <c r="C2" s="2" t="s">
        <v>28</v>
      </c>
      <c r="D2" s="2" t="s">
        <v>2</v>
      </c>
      <c r="E2" s="2" t="s">
        <v>28</v>
      </c>
    </row>
    <row r="3" spans="1:5">
      <c r="A3" s="3" t="s">
        <v>295</v>
      </c>
    </row>
    <row r="4" spans="1:5">
      <c r="A4" s="4" t="s">
        <v>161</v>
      </c>
      <c r="B4" s="7" t="n">
        <v>60.2</v>
      </c>
      <c r="C4" s="7" t="n">
        <v>39.9</v>
      </c>
      <c r="D4" s="7" t="n">
        <v>46.2</v>
      </c>
      <c r="E4" s="7" t="n">
        <v>68.90000000000001</v>
      </c>
    </row>
    <row r="5" spans="1:5">
      <c r="A5" s="4" t="s">
        <v>318</v>
      </c>
      <c r="B5" s="7" t="n">
        <v>-31.7</v>
      </c>
      <c r="C5" s="7" t="n">
        <v>-97.2</v>
      </c>
      <c r="D5" s="7" t="n">
        <v>64.3</v>
      </c>
      <c r="E5" s="7" t="n">
        <v>-10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19</v>
      </c>
      <c r="B1" s="2" t="s">
        <v>1</v>
      </c>
      <c r="D1" s="2" t="s">
        <v>320</v>
      </c>
    </row>
    <row r="2" spans="1:4">
      <c r="B2" s="2" t="s">
        <v>2</v>
      </c>
      <c r="C2" s="2" t="s">
        <v>28</v>
      </c>
      <c r="D2" s="2" t="s">
        <v>74</v>
      </c>
    </row>
    <row r="3" spans="1:4">
      <c r="A3" s="3" t="s">
        <v>321</v>
      </c>
    </row>
    <row r="4" spans="1:4">
      <c r="A4" s="4" t="s">
        <v>322</v>
      </c>
      <c r="B4" s="4" t="s">
        <v>323</v>
      </c>
      <c r="D4" s="4" t="s">
        <v>324</v>
      </c>
    </row>
    <row r="5" spans="1:4">
      <c r="A5" s="4" t="s">
        <v>325</v>
      </c>
      <c r="B5" s="7" t="n">
        <v>44.5</v>
      </c>
      <c r="C5" s="7" t="n">
        <v>53.4</v>
      </c>
    </row>
    <row r="6" spans="1:4">
      <c r="A6" s="4" t="s">
        <v>326</v>
      </c>
    </row>
    <row r="7" spans="1:4">
      <c r="A7" s="3" t="s">
        <v>321</v>
      </c>
    </row>
    <row r="8" spans="1:4">
      <c r="A8" s="4" t="s">
        <v>327</v>
      </c>
      <c r="B8" s="9" t="n">
        <v>-0.2</v>
      </c>
      <c r="C8" s="9" t="n">
        <v>6.1</v>
      </c>
    </row>
    <row r="9" spans="1:4">
      <c r="A9" s="4" t="s">
        <v>328</v>
      </c>
    </row>
    <row r="10" spans="1:4">
      <c r="A10" s="3" t="s">
        <v>321</v>
      </c>
    </row>
    <row r="11" spans="1:4">
      <c r="A11" s="4" t="s">
        <v>327</v>
      </c>
      <c r="B11" s="7" t="n">
        <v>6.8</v>
      </c>
      <c r="C11" s="7" t="n">
        <v>-1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74</v>
      </c>
    </row>
    <row r="2" spans="1:3">
      <c r="A2" s="3" t="s">
        <v>330</v>
      </c>
    </row>
    <row r="3" spans="1:3">
      <c r="A3" s="4" t="s">
        <v>331</v>
      </c>
      <c r="B3" s="7" t="n">
        <v>6204.3</v>
      </c>
      <c r="C3" s="7" t="n">
        <v>5657.1</v>
      </c>
    </row>
    <row r="4" spans="1:3">
      <c r="A4" s="4" t="s">
        <v>197</v>
      </c>
      <c r="B4" s="9" t="n">
        <v>6092.6</v>
      </c>
      <c r="C4" s="9" t="n">
        <v>5749.3</v>
      </c>
    </row>
    <row r="5" spans="1:3">
      <c r="A5" s="4" t="s">
        <v>332</v>
      </c>
    </row>
    <row r="6" spans="1:3">
      <c r="A6" s="3" t="s">
        <v>330</v>
      </c>
    </row>
    <row r="7" spans="1:3">
      <c r="A7" s="4" t="s">
        <v>331</v>
      </c>
      <c r="B7" s="9" t="n">
        <v>888.2</v>
      </c>
      <c r="C7" s="9" t="n">
        <v>910.1</v>
      </c>
    </row>
    <row r="8" spans="1:3">
      <c r="A8" s="4" t="s">
        <v>333</v>
      </c>
      <c r="B8" s="9" t="n">
        <v>13.7</v>
      </c>
      <c r="C8" s="9" t="n">
        <v>29.7</v>
      </c>
    </row>
    <row r="9" spans="1:3">
      <c r="A9" s="4" t="s">
        <v>334</v>
      </c>
      <c r="B9" s="9" t="n">
        <v>15.6</v>
      </c>
      <c r="C9" s="9" t="n">
        <v>5.8</v>
      </c>
    </row>
    <row r="10" spans="1:3">
      <c r="A10" s="4" t="s">
        <v>197</v>
      </c>
      <c r="B10" s="9" t="n">
        <v>886.3</v>
      </c>
      <c r="C10" s="5" t="n">
        <v>934</v>
      </c>
    </row>
    <row r="11" spans="1:3">
      <c r="A11" s="4" t="s">
        <v>335</v>
      </c>
    </row>
    <row r="12" spans="1:3">
      <c r="A12" s="3" t="s">
        <v>330</v>
      </c>
    </row>
    <row r="13" spans="1:3">
      <c r="A13" s="4" t="s">
        <v>331</v>
      </c>
      <c r="B13" s="9" t="n">
        <v>6204.3</v>
      </c>
      <c r="C13" s="9" t="n">
        <v>5657.1</v>
      </c>
    </row>
    <row r="14" spans="1:3">
      <c r="A14" s="4" t="s">
        <v>333</v>
      </c>
      <c r="B14" s="9" t="n">
        <v>47.2</v>
      </c>
      <c r="C14" s="9" t="n">
        <v>130.6</v>
      </c>
    </row>
    <row r="15" spans="1:3">
      <c r="A15" s="4" t="s">
        <v>334</v>
      </c>
      <c r="B15" s="9" t="n">
        <v>158.9</v>
      </c>
      <c r="C15" s="9" t="n">
        <v>38.4</v>
      </c>
    </row>
    <row r="16" spans="1:3">
      <c r="A16" s="4" t="s">
        <v>197</v>
      </c>
      <c r="B16" s="9" t="n">
        <v>6092.6</v>
      </c>
      <c r="C16" s="9" t="n">
        <v>5749.3</v>
      </c>
    </row>
    <row r="17" spans="1:3">
      <c r="A17" s="4" t="s">
        <v>336</v>
      </c>
      <c r="B17" s="9" t="n">
        <v>6.4</v>
      </c>
      <c r="C17" s="9" t="n">
        <v>6.5</v>
      </c>
    </row>
    <row r="18" spans="1:3">
      <c r="A18" s="4" t="s">
        <v>337</v>
      </c>
    </row>
    <row r="19" spans="1:3">
      <c r="A19" s="3" t="s">
        <v>330</v>
      </c>
    </row>
    <row r="20" spans="1:3">
      <c r="A20" s="4" t="s">
        <v>331</v>
      </c>
      <c r="B20" s="9" t="n">
        <v>1841.7</v>
      </c>
      <c r="C20" s="9" t="n">
        <v>2031.7</v>
      </c>
    </row>
    <row r="21" spans="1:3">
      <c r="A21" s="4" t="s">
        <v>333</v>
      </c>
      <c r="B21" s="9" t="n">
        <v>6.7</v>
      </c>
      <c r="C21" s="9" t="n">
        <v>14.6</v>
      </c>
    </row>
    <row r="22" spans="1:3">
      <c r="A22" s="4" t="s">
        <v>334</v>
      </c>
      <c r="B22" s="9" t="n">
        <v>41.5</v>
      </c>
      <c r="C22" s="9" t="n">
        <v>15.9</v>
      </c>
    </row>
    <row r="23" spans="1:3">
      <c r="A23" s="4" t="s">
        <v>197</v>
      </c>
      <c r="B23" s="9" t="n">
        <v>1806.9</v>
      </c>
      <c r="C23" s="9" t="n">
        <v>2030.4</v>
      </c>
    </row>
    <row r="24" spans="1:3">
      <c r="A24" s="4" t="s">
        <v>336</v>
      </c>
      <c r="B24" s="9" t="n">
        <v>0.4</v>
      </c>
      <c r="C24" s="9" t="n">
        <v>0.4</v>
      </c>
    </row>
    <row r="25" spans="1:3">
      <c r="A25" s="4" t="s">
        <v>338</v>
      </c>
    </row>
    <row r="26" spans="1:3">
      <c r="A26" s="3" t="s">
        <v>330</v>
      </c>
    </row>
    <row r="27" spans="1:3">
      <c r="A27" s="4" t="s">
        <v>331</v>
      </c>
      <c r="B27" s="5" t="n">
        <v>8046</v>
      </c>
      <c r="C27" s="9" t="n">
        <v>7688.8</v>
      </c>
    </row>
    <row r="28" spans="1:3">
      <c r="A28" s="4" t="s">
        <v>333</v>
      </c>
      <c r="B28" s="9" t="n">
        <v>53.9</v>
      </c>
      <c r="C28" s="9" t="n">
        <v>145.2</v>
      </c>
    </row>
    <row r="29" spans="1:3">
      <c r="A29" s="4" t="s">
        <v>334</v>
      </c>
      <c r="B29" s="9" t="n">
        <v>200.4</v>
      </c>
      <c r="C29" s="9" t="n">
        <v>54.3</v>
      </c>
    </row>
    <row r="30" spans="1:3">
      <c r="A30" s="4" t="s">
        <v>197</v>
      </c>
      <c r="B30" s="9" t="n">
        <v>7899.5</v>
      </c>
      <c r="C30" s="9" t="n">
        <v>7779.7</v>
      </c>
    </row>
    <row r="31" spans="1:3">
      <c r="A31" s="4" t="s">
        <v>336</v>
      </c>
      <c r="B31" s="9" t="n">
        <v>6.8</v>
      </c>
      <c r="C31" s="9" t="n">
        <v>6.9</v>
      </c>
    </row>
    <row r="32" spans="1:3">
      <c r="A32" s="4" t="s">
        <v>339</v>
      </c>
    </row>
    <row r="33" spans="1:3">
      <c r="A33" s="3" t="s">
        <v>330</v>
      </c>
    </row>
    <row r="34" spans="1:3">
      <c r="A34" s="4" t="s">
        <v>331</v>
      </c>
      <c r="B34" s="9" t="n">
        <v>415.8</v>
      </c>
      <c r="C34" s="9" t="n">
        <v>322.1</v>
      </c>
    </row>
    <row r="35" spans="1:3">
      <c r="A35" s="4" t="s">
        <v>333</v>
      </c>
      <c r="B35" s="9" t="n">
        <v>1.2</v>
      </c>
      <c r="C35" s="9" t="n">
        <v>3.4</v>
      </c>
    </row>
    <row r="36" spans="1:3">
      <c r="A36" s="4" t="s">
        <v>334</v>
      </c>
      <c r="B36" s="9" t="n">
        <v>14.8</v>
      </c>
      <c r="C36" s="9" t="n">
        <v>3.2</v>
      </c>
    </row>
    <row r="37" spans="1:3">
      <c r="A37" s="4" t="s">
        <v>197</v>
      </c>
      <c r="B37" s="9" t="n">
        <v>402.2</v>
      </c>
      <c r="C37" s="9" t="n">
        <v>322.3</v>
      </c>
    </row>
    <row r="38" spans="1:3">
      <c r="A38" s="4" t="s">
        <v>340</v>
      </c>
    </row>
    <row r="39" spans="1:3">
      <c r="A39" s="3" t="s">
        <v>330</v>
      </c>
    </row>
    <row r="40" spans="1:3">
      <c r="A40" s="4" t="s">
        <v>331</v>
      </c>
      <c r="B40" s="9" t="n">
        <v>7.3</v>
      </c>
      <c r="C40" s="9" t="n">
        <v>8.199999999999999</v>
      </c>
    </row>
    <row r="41" spans="1:3">
      <c r="A41" s="4" t="s">
        <v>333</v>
      </c>
      <c r="B41" s="9" t="n">
        <v>0.1</v>
      </c>
      <c r="C41" s="9" t="n">
        <v>0.3</v>
      </c>
    </row>
    <row r="42" spans="1:3">
      <c r="A42" s="4" t="s">
        <v>197</v>
      </c>
      <c r="B42" s="9" t="n">
        <v>7.4</v>
      </c>
      <c r="C42" s="9" t="n">
        <v>8.5</v>
      </c>
    </row>
    <row r="43" spans="1:3">
      <c r="A43" s="4" t="s">
        <v>341</v>
      </c>
    </row>
    <row r="44" spans="1:3">
      <c r="A44" s="3" t="s">
        <v>330</v>
      </c>
    </row>
    <row r="45" spans="1:3">
      <c r="A45" s="4" t="s">
        <v>331</v>
      </c>
      <c r="B45" s="9" t="n">
        <v>3429.6</v>
      </c>
      <c r="C45" s="9" t="n">
        <v>3134.2</v>
      </c>
    </row>
    <row r="46" spans="1:3">
      <c r="A46" s="4" t="s">
        <v>333</v>
      </c>
      <c r="B46" s="9" t="n">
        <v>30.6</v>
      </c>
      <c r="C46" s="9" t="n">
        <v>84.09999999999999</v>
      </c>
    </row>
    <row r="47" spans="1:3">
      <c r="A47" s="4" t="s">
        <v>334</v>
      </c>
      <c r="B47" s="9" t="n">
        <v>86.40000000000001</v>
      </c>
      <c r="C47" s="9" t="n">
        <v>21.7</v>
      </c>
    </row>
    <row r="48" spans="1:3">
      <c r="A48" s="4" t="s">
        <v>197</v>
      </c>
      <c r="B48" s="9" t="n">
        <v>3373.8</v>
      </c>
      <c r="C48" s="9" t="n">
        <v>3196.6</v>
      </c>
    </row>
    <row r="49" spans="1:3">
      <c r="A49" s="4" t="s">
        <v>336</v>
      </c>
      <c r="B49" s="9" t="n">
        <v>6.4</v>
      </c>
      <c r="C49" s="9" t="n">
        <v>6.5</v>
      </c>
    </row>
    <row r="50" spans="1:3">
      <c r="A50" s="4" t="s">
        <v>342</v>
      </c>
    </row>
    <row r="51" spans="1:3">
      <c r="A51" s="3" t="s">
        <v>330</v>
      </c>
    </row>
    <row r="52" spans="1:3">
      <c r="A52" s="4" t="s">
        <v>331</v>
      </c>
      <c r="B52" s="9" t="n">
        <v>731.8</v>
      </c>
      <c r="C52" s="9" t="n">
        <v>632.3</v>
      </c>
    </row>
    <row r="53" spans="1:3">
      <c r="A53" s="4" t="s">
        <v>333</v>
      </c>
      <c r="B53" s="5" t="n">
        <v>1</v>
      </c>
      <c r="C53" s="9" t="n">
        <v>5.8</v>
      </c>
    </row>
    <row r="54" spans="1:3">
      <c r="A54" s="4" t="s">
        <v>334</v>
      </c>
      <c r="B54" s="9" t="n">
        <v>25.7</v>
      </c>
      <c r="C54" s="9" t="n">
        <v>4.9</v>
      </c>
    </row>
    <row r="55" spans="1:3">
      <c r="A55" s="4" t="s">
        <v>197</v>
      </c>
      <c r="B55" s="9" t="n">
        <v>707.1</v>
      </c>
      <c r="C55" s="9" t="n">
        <v>633.2</v>
      </c>
    </row>
    <row r="56" spans="1:3">
      <c r="A56" s="4" t="s">
        <v>343</v>
      </c>
    </row>
    <row r="57" spans="1:3">
      <c r="A57" s="3" t="s">
        <v>330</v>
      </c>
    </row>
    <row r="58" spans="1:3">
      <c r="A58" s="4" t="s">
        <v>331</v>
      </c>
      <c r="B58" s="9" t="n">
        <v>645.1</v>
      </c>
      <c r="C58" s="9" t="n">
        <v>590.3</v>
      </c>
    </row>
    <row r="59" spans="1:3">
      <c r="A59" s="4" t="s">
        <v>333</v>
      </c>
      <c r="B59" s="9" t="n">
        <v>0.6</v>
      </c>
      <c r="C59" s="9" t="n">
        <v>7.2</v>
      </c>
    </row>
    <row r="60" spans="1:3">
      <c r="A60" s="4" t="s">
        <v>334</v>
      </c>
      <c r="B60" s="9" t="n">
        <v>15.2</v>
      </c>
      <c r="C60" s="9" t="n">
        <v>2.5</v>
      </c>
    </row>
    <row r="61" spans="1:3">
      <c r="A61" s="4" t="s">
        <v>197</v>
      </c>
      <c r="B61" s="9" t="n">
        <v>630.5</v>
      </c>
      <c r="C61" s="5" t="n">
        <v>595</v>
      </c>
    </row>
    <row r="62" spans="1:3">
      <c r="A62" s="4" t="s">
        <v>344</v>
      </c>
    </row>
    <row r="63" spans="1:3">
      <c r="A63" s="3" t="s">
        <v>330</v>
      </c>
    </row>
    <row r="64" spans="1:3">
      <c r="A64" s="4" t="s">
        <v>331</v>
      </c>
      <c r="B64" s="9" t="n">
        <v>86.5</v>
      </c>
      <c r="C64" s="9" t="n">
        <v>59.9</v>
      </c>
    </row>
    <row r="65" spans="1:3">
      <c r="A65" s="4" t="s">
        <v>333</v>
      </c>
      <c r="C65" s="9" t="n">
        <v>0.1</v>
      </c>
    </row>
    <row r="66" spans="1:3">
      <c r="A66" s="4" t="s">
        <v>334</v>
      </c>
      <c r="B66" s="9" t="n">
        <v>1.2</v>
      </c>
      <c r="C66" s="9" t="n">
        <v>0.3</v>
      </c>
    </row>
    <row r="67" spans="1:3">
      <c r="A67" s="4" t="s">
        <v>197</v>
      </c>
      <c r="B67" s="7" t="n">
        <v>85.3</v>
      </c>
      <c r="C67" s="7" t="n">
        <v>5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7</v>
      </c>
      <c r="D1" s="2" t="s">
        <v>1</v>
      </c>
    </row>
    <row r="2" spans="1:5">
      <c r="B2" s="2" t="s">
        <v>2</v>
      </c>
      <c r="C2" s="2" t="s">
        <v>28</v>
      </c>
      <c r="D2" s="2" t="s">
        <v>2</v>
      </c>
      <c r="E2" s="2" t="s">
        <v>28</v>
      </c>
    </row>
    <row r="3" spans="1:5">
      <c r="A3" s="3" t="s">
        <v>62</v>
      </c>
    </row>
    <row r="4" spans="1:5">
      <c r="A4" s="4" t="s">
        <v>52</v>
      </c>
      <c r="B4" s="7" t="n">
        <v>100.4</v>
      </c>
      <c r="C4" s="7" t="n">
        <v>11.1</v>
      </c>
      <c r="D4" s="7" t="n">
        <v>267.4</v>
      </c>
      <c r="E4" s="7" t="n">
        <v>134.7</v>
      </c>
    </row>
    <row r="5" spans="1:5">
      <c r="A5" s="3" t="s">
        <v>63</v>
      </c>
    </row>
    <row r="6" spans="1:5">
      <c r="A6" s="4" t="s">
        <v>64</v>
      </c>
      <c r="B6" s="5" t="n">
        <v>-25</v>
      </c>
      <c r="C6" s="9" t="n">
        <v>1.7</v>
      </c>
      <c r="D6" s="9" t="n">
        <v>-197.9</v>
      </c>
      <c r="E6" s="5" t="n">
        <v>40</v>
      </c>
    </row>
    <row r="7" spans="1:5">
      <c r="A7" s="4" t="s">
        <v>65</v>
      </c>
      <c r="B7" s="9" t="n">
        <v>-0.2</v>
      </c>
      <c r="C7" s="5" t="n">
        <v>2</v>
      </c>
      <c r="D7" s="9" t="n">
        <v>0.1</v>
      </c>
      <c r="E7" s="9" t="n">
        <v>2.5</v>
      </c>
    </row>
    <row r="8" spans="1:5">
      <c r="A8" s="4" t="s">
        <v>66</v>
      </c>
      <c r="B8" s="9" t="n">
        <v>-25.2</v>
      </c>
      <c r="C8" s="9" t="n">
        <v>3.7</v>
      </c>
      <c r="D8" s="9" t="n">
        <v>-197.8</v>
      </c>
      <c r="E8" s="9" t="n">
        <v>42.5</v>
      </c>
    </row>
    <row r="9" spans="1:5">
      <c r="A9" s="3" t="s">
        <v>67</v>
      </c>
    </row>
    <row r="10" spans="1:5">
      <c r="A10" s="4" t="s">
        <v>68</v>
      </c>
      <c r="B10" s="9" t="n">
        <v>1.9</v>
      </c>
      <c r="C10" s="9" t="n">
        <v>2.3</v>
      </c>
      <c r="D10" s="9" t="n">
        <v>0.5</v>
      </c>
      <c r="E10" s="5" t="n">
        <v>7</v>
      </c>
    </row>
    <row r="11" spans="1:5">
      <c r="A11" s="3" t="s">
        <v>69</v>
      </c>
    </row>
    <row r="12" spans="1:5">
      <c r="A12" s="4" t="s">
        <v>70</v>
      </c>
      <c r="B12" s="9" t="n">
        <v>1.6</v>
      </c>
      <c r="C12" s="9" t="n">
        <v>1.1</v>
      </c>
      <c r="D12" s="9" t="n">
        <v>0.6</v>
      </c>
      <c r="E12" s="9" t="n">
        <v>1.7</v>
      </c>
    </row>
    <row r="13" spans="1:5">
      <c r="A13" s="4" t="s">
        <v>71</v>
      </c>
      <c r="B13" s="9" t="n">
        <v>-21.7</v>
      </c>
      <c r="C13" s="9" t="n">
        <v>7.1</v>
      </c>
      <c r="D13" s="9" t="n">
        <v>-196.7</v>
      </c>
      <c r="E13" s="9" t="n">
        <v>51.2</v>
      </c>
    </row>
    <row r="14" spans="1:5">
      <c r="A14" s="4" t="s">
        <v>72</v>
      </c>
      <c r="B14" s="7" t="n">
        <v>78.7</v>
      </c>
      <c r="C14" s="7" t="n">
        <v>18.2</v>
      </c>
      <c r="D14" s="7" t="n">
        <v>70.7</v>
      </c>
      <c r="E14" s="7" t="n">
        <v>1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5</v>
      </c>
      <c r="B1" s="2" t="s">
        <v>346</v>
      </c>
      <c r="C1" s="2" t="s">
        <v>2</v>
      </c>
      <c r="D1" s="2" t="s">
        <v>28</v>
      </c>
      <c r="E1" s="2" t="s">
        <v>2</v>
      </c>
      <c r="F1" s="2" t="s">
        <v>28</v>
      </c>
      <c r="G1" s="2" t="s">
        <v>74</v>
      </c>
    </row>
    <row r="2" spans="1:7">
      <c r="A2" s="3" t="s">
        <v>347</v>
      </c>
    </row>
    <row r="3" spans="1:7">
      <c r="A3" s="4" t="s">
        <v>348</v>
      </c>
      <c r="C3" s="7" t="n">
        <v>9.1</v>
      </c>
      <c r="E3" s="7" t="n">
        <v>9.1</v>
      </c>
      <c r="G3" s="8" t="n">
        <v>11</v>
      </c>
    </row>
    <row r="4" spans="1:7">
      <c r="A4" s="4" t="s">
        <v>349</v>
      </c>
      <c r="C4" s="9" t="n">
        <v>0.7</v>
      </c>
      <c r="D4" s="7" t="n">
        <v>1.5</v>
      </c>
      <c r="E4" s="9" t="n">
        <v>3.4</v>
      </c>
      <c r="F4" s="7" t="n">
        <v>4.9</v>
      </c>
    </row>
    <row r="5" spans="1:7">
      <c r="A5" s="4" t="s">
        <v>350</v>
      </c>
      <c r="C5" s="9" t="n">
        <v>0.3</v>
      </c>
      <c r="D5" s="9" t="n">
        <v>0.2</v>
      </c>
      <c r="E5" s="9" t="n">
        <v>0.6</v>
      </c>
      <c r="F5" s="9" t="n">
        <v>0.4</v>
      </c>
    </row>
    <row r="6" spans="1:7">
      <c r="A6" s="4" t="s">
        <v>351</v>
      </c>
      <c r="C6" s="9" t="n">
        <v>0.4</v>
      </c>
      <c r="D6" s="9" t="n">
        <v>1.3</v>
      </c>
      <c r="E6" s="9" t="n">
        <v>2.8</v>
      </c>
      <c r="F6" s="9" t="n">
        <v>4.5</v>
      </c>
    </row>
    <row r="7" spans="1:7">
      <c r="A7" s="4" t="s">
        <v>77</v>
      </c>
      <c r="C7" s="9" t="n">
        <v>574.8</v>
      </c>
      <c r="E7" s="9" t="n">
        <v>574.8</v>
      </c>
      <c r="G7" s="9" t="n">
        <v>576.2</v>
      </c>
    </row>
    <row r="8" spans="1:7">
      <c r="A8" s="4" t="s">
        <v>352</v>
      </c>
      <c r="G8" s="7" t="n">
        <v>433.7</v>
      </c>
    </row>
    <row r="9" spans="1:7">
      <c r="A9" s="4" t="s">
        <v>353</v>
      </c>
      <c r="C9" s="9" t="n">
        <v>23.8</v>
      </c>
      <c r="E9" s="9" t="n">
        <v>7.7</v>
      </c>
    </row>
    <row r="10" spans="1:7">
      <c r="A10" s="4" t="s">
        <v>354</v>
      </c>
      <c r="D10" s="9" t="n">
        <v>68.2</v>
      </c>
      <c r="F10" s="9" t="n">
        <v>114.5</v>
      </c>
    </row>
    <row r="11" spans="1:7">
      <c r="A11" s="4" t="s">
        <v>129</v>
      </c>
    </row>
    <row r="12" spans="1:7">
      <c r="A12" s="3" t="s">
        <v>347</v>
      </c>
    </row>
    <row r="13" spans="1:7">
      <c r="A13" s="4" t="s">
        <v>355</v>
      </c>
      <c r="D13" s="9" t="n">
        <v>11.8</v>
      </c>
      <c r="F13" s="9" t="n">
        <v>17.6</v>
      </c>
    </row>
    <row r="14" spans="1:7">
      <c r="A14" s="4" t="s">
        <v>131</v>
      </c>
    </row>
    <row r="15" spans="1:7">
      <c r="A15" s="3" t="s">
        <v>347</v>
      </c>
    </row>
    <row r="16" spans="1:7">
      <c r="A16" s="4" t="s">
        <v>353</v>
      </c>
      <c r="D16" s="9" t="n">
        <v>7.9</v>
      </c>
      <c r="F16" s="9" t="n">
        <v>37.2</v>
      </c>
    </row>
    <row r="17" spans="1:7">
      <c r="A17" s="4" t="s">
        <v>356</v>
      </c>
    </row>
    <row r="18" spans="1:7">
      <c r="A18" s="3" t="s">
        <v>347</v>
      </c>
    </row>
    <row r="19" spans="1:7">
      <c r="A19" s="4" t="s">
        <v>357</v>
      </c>
      <c r="B19" s="7" t="n">
        <v>142.5</v>
      </c>
    </row>
    <row r="20" spans="1:7">
      <c r="A20" s="4" t="s">
        <v>57</v>
      </c>
    </row>
    <row r="21" spans="1:7">
      <c r="A21" s="3" t="s">
        <v>347</v>
      </c>
    </row>
    <row r="22" spans="1:7">
      <c r="A22" s="4" t="s">
        <v>358</v>
      </c>
      <c r="C22" s="7" t="n">
        <v>0.2</v>
      </c>
      <c r="D22" s="7" t="n">
        <v>0.1</v>
      </c>
      <c r="E22" s="7" t="n">
        <v>0.4</v>
      </c>
      <c r="F22" s="7" t="n">
        <v>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74</v>
      </c>
    </row>
    <row r="2" spans="1:3">
      <c r="A2" s="3" t="s">
        <v>360</v>
      </c>
    </row>
    <row r="3" spans="1:3">
      <c r="A3" s="4" t="s">
        <v>361</v>
      </c>
      <c r="B3" s="7" t="n">
        <v>184.8</v>
      </c>
    </row>
    <row r="4" spans="1:3">
      <c r="A4" s="4" t="s">
        <v>362</v>
      </c>
      <c r="B4" s="9" t="n">
        <v>1797.6</v>
      </c>
    </row>
    <row r="5" spans="1:3">
      <c r="A5" s="4" t="s">
        <v>363</v>
      </c>
      <c r="B5" s="9" t="n">
        <v>2464.5</v>
      </c>
    </row>
    <row r="6" spans="1:3">
      <c r="A6" s="4" t="s">
        <v>364</v>
      </c>
      <c r="B6" s="5" t="n">
        <v>294</v>
      </c>
    </row>
    <row r="7" spans="1:3">
      <c r="A7" s="4" t="s">
        <v>365</v>
      </c>
      <c r="B7" s="9" t="n">
        <v>4740.9</v>
      </c>
    </row>
    <row r="8" spans="1:3">
      <c r="A8" s="4" t="s">
        <v>366</v>
      </c>
      <c r="B8" s="9" t="n">
        <v>1463.4</v>
      </c>
    </row>
    <row r="9" spans="1:3">
      <c r="A9" s="4" t="s">
        <v>331</v>
      </c>
      <c r="B9" s="9" t="n">
        <v>6204.3</v>
      </c>
      <c r="C9" s="7" t="n">
        <v>5657.1</v>
      </c>
    </row>
    <row r="10" spans="1:3">
      <c r="A10" s="4" t="s">
        <v>367</v>
      </c>
      <c r="B10" s="9" t="n">
        <v>1841.7</v>
      </c>
    </row>
    <row r="11" spans="1:3">
      <c r="A11" s="4" t="s">
        <v>368</v>
      </c>
      <c r="B11" s="5" t="n">
        <v>8046</v>
      </c>
    </row>
    <row r="12" spans="1:3">
      <c r="A12" s="4" t="s">
        <v>369</v>
      </c>
      <c r="B12" s="9" t="n">
        <v>186.5</v>
      </c>
    </row>
    <row r="13" spans="1:3">
      <c r="A13" s="4" t="s">
        <v>370</v>
      </c>
      <c r="B13" s="9" t="n">
        <v>1798.9</v>
      </c>
    </row>
    <row r="14" spans="1:3">
      <c r="A14" s="4" t="s">
        <v>371</v>
      </c>
      <c r="B14" s="9" t="n">
        <v>2389.7</v>
      </c>
    </row>
    <row r="15" spans="1:3">
      <c r="A15" s="4" t="s">
        <v>372</v>
      </c>
      <c r="B15" s="9" t="n">
        <v>294.6</v>
      </c>
    </row>
    <row r="16" spans="1:3">
      <c r="A16" s="4" t="s">
        <v>373</v>
      </c>
      <c r="B16" s="9" t="n">
        <v>4669.7</v>
      </c>
    </row>
    <row r="17" spans="1:3">
      <c r="A17" s="4" t="s">
        <v>374</v>
      </c>
      <c r="B17" s="9" t="n">
        <v>1422.9</v>
      </c>
    </row>
    <row r="18" spans="1:3">
      <c r="A18" s="4" t="s">
        <v>375</v>
      </c>
      <c r="B18" s="9" t="n">
        <v>6092.6</v>
      </c>
      <c r="C18" s="7" t="n">
        <v>5749.3</v>
      </c>
    </row>
    <row r="19" spans="1:3">
      <c r="A19" s="4" t="s">
        <v>367</v>
      </c>
      <c r="B19" s="9" t="n">
        <v>1806.9</v>
      </c>
    </row>
    <row r="20" spans="1:3">
      <c r="A20" s="4" t="s">
        <v>368</v>
      </c>
      <c r="B20" s="7" t="n">
        <v>789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74</v>
      </c>
    </row>
    <row r="2" spans="1:3">
      <c r="A2" s="4" t="s">
        <v>377</v>
      </c>
    </row>
    <row r="3" spans="1:3">
      <c r="A3" s="3" t="s">
        <v>330</v>
      </c>
    </row>
    <row r="4" spans="1:3">
      <c r="A4" s="4" t="s">
        <v>378</v>
      </c>
      <c r="B4" s="7" t="n">
        <v>70.7</v>
      </c>
      <c r="C4" s="7" t="n">
        <v>8.4</v>
      </c>
    </row>
    <row r="5" spans="1:3">
      <c r="A5" s="4" t="s">
        <v>379</v>
      </c>
      <c r="B5" s="9" t="n">
        <v>3052.3</v>
      </c>
      <c r="C5" s="9" t="n">
        <v>1086.5</v>
      </c>
    </row>
    <row r="6" spans="1:3">
      <c r="A6" s="4" t="s">
        <v>380</v>
      </c>
      <c r="B6" s="9" t="n">
        <v>79.40000000000001</v>
      </c>
      <c r="C6" s="9" t="n">
        <v>22.1</v>
      </c>
    </row>
    <row r="7" spans="1:3">
      <c r="A7" s="4" t="s">
        <v>381</v>
      </c>
      <c r="B7" s="9" t="n">
        <v>1266.5</v>
      </c>
      <c r="C7" s="9" t="n">
        <v>783.3</v>
      </c>
    </row>
    <row r="8" spans="1:3">
      <c r="A8" s="4" t="s">
        <v>382</v>
      </c>
      <c r="B8" s="9" t="n">
        <v>150.1</v>
      </c>
      <c r="C8" s="9" t="n">
        <v>30.5</v>
      </c>
    </row>
    <row r="9" spans="1:3">
      <c r="A9" s="4" t="s">
        <v>383</v>
      </c>
      <c r="B9" s="9" t="n">
        <v>4318.8</v>
      </c>
      <c r="C9" s="9" t="n">
        <v>1869.8</v>
      </c>
    </row>
    <row r="10" spans="1:3">
      <c r="A10" s="4" t="s">
        <v>384</v>
      </c>
    </row>
    <row r="11" spans="1:3">
      <c r="A11" s="3" t="s">
        <v>330</v>
      </c>
    </row>
    <row r="12" spans="1:3">
      <c r="A12" s="4" t="s">
        <v>378</v>
      </c>
      <c r="B12" s="9" t="n">
        <v>2.5</v>
      </c>
    </row>
    <row r="13" spans="1:3">
      <c r="A13" s="4" t="s">
        <v>379</v>
      </c>
      <c r="B13" s="9" t="n">
        <v>88.7</v>
      </c>
    </row>
    <row r="14" spans="1:3">
      <c r="A14" s="4" t="s">
        <v>380</v>
      </c>
      <c r="B14" s="9" t="n">
        <v>6.3</v>
      </c>
    </row>
    <row r="15" spans="1:3">
      <c r="A15" s="4" t="s">
        <v>381</v>
      </c>
      <c r="B15" s="9" t="n">
        <v>42.4</v>
      </c>
    </row>
    <row r="16" spans="1:3">
      <c r="A16" s="4" t="s">
        <v>382</v>
      </c>
      <c r="B16" s="9" t="n">
        <v>8.800000000000001</v>
      </c>
    </row>
    <row r="17" spans="1:3">
      <c r="A17" s="4" t="s">
        <v>383</v>
      </c>
      <c r="B17" s="9" t="n">
        <v>131.1</v>
      </c>
    </row>
    <row r="18" spans="1:3">
      <c r="A18" s="4" t="s">
        <v>335</v>
      </c>
    </row>
    <row r="19" spans="1:3">
      <c r="A19" s="3" t="s">
        <v>330</v>
      </c>
    </row>
    <row r="20" spans="1:3">
      <c r="A20" s="4" t="s">
        <v>378</v>
      </c>
      <c r="B20" s="9" t="n">
        <v>73.2</v>
      </c>
      <c r="C20" s="9" t="n">
        <v>9.9</v>
      </c>
    </row>
    <row r="21" spans="1:3">
      <c r="A21" s="4" t="s">
        <v>379</v>
      </c>
      <c r="B21" s="5" t="n">
        <v>3141</v>
      </c>
      <c r="C21" s="9" t="n">
        <v>1135.2</v>
      </c>
    </row>
    <row r="22" spans="1:3">
      <c r="A22" s="4" t="s">
        <v>380</v>
      </c>
      <c r="B22" s="9" t="n">
        <v>85.7</v>
      </c>
      <c r="C22" s="9" t="n">
        <v>28.5</v>
      </c>
    </row>
    <row r="23" spans="1:3">
      <c r="A23" s="4" t="s">
        <v>381</v>
      </c>
      <c r="B23" s="9" t="n">
        <v>1308.9</v>
      </c>
      <c r="C23" s="9" t="n">
        <v>822.3</v>
      </c>
    </row>
    <row r="24" spans="1:3">
      <c r="A24" s="4" t="s">
        <v>382</v>
      </c>
      <c r="B24" s="9" t="n">
        <v>158.9</v>
      </c>
      <c r="C24" s="9" t="n">
        <v>38.4</v>
      </c>
    </row>
    <row r="25" spans="1:3">
      <c r="A25" s="4" t="s">
        <v>383</v>
      </c>
      <c r="B25" s="9" t="n">
        <v>4449.9</v>
      </c>
      <c r="C25" s="9" t="n">
        <v>1957.5</v>
      </c>
    </row>
    <row r="26" spans="1:3">
      <c r="A26" s="4" t="s">
        <v>337</v>
      </c>
    </row>
    <row r="27" spans="1:3">
      <c r="A27" s="3" t="s">
        <v>330</v>
      </c>
    </row>
    <row r="28" spans="1:3">
      <c r="A28" s="4" t="s">
        <v>378</v>
      </c>
      <c r="B28" s="9" t="n">
        <v>15.7</v>
      </c>
      <c r="C28" s="9" t="n">
        <v>5.7</v>
      </c>
    </row>
    <row r="29" spans="1:3">
      <c r="A29" s="4" t="s">
        <v>379</v>
      </c>
      <c r="B29" s="9" t="n">
        <v>974.4</v>
      </c>
      <c r="C29" s="9" t="n">
        <v>803.3</v>
      </c>
    </row>
    <row r="30" spans="1:3">
      <c r="A30" s="4" t="s">
        <v>380</v>
      </c>
      <c r="B30" s="9" t="n">
        <v>25.8</v>
      </c>
      <c r="C30" s="9" t="n">
        <v>10.2</v>
      </c>
    </row>
    <row r="31" spans="1:3">
      <c r="A31" s="4" t="s">
        <v>381</v>
      </c>
      <c r="B31" s="9" t="n">
        <v>612.4</v>
      </c>
      <c r="C31" s="9" t="n">
        <v>389.6</v>
      </c>
    </row>
    <row r="32" spans="1:3">
      <c r="A32" s="4" t="s">
        <v>382</v>
      </c>
      <c r="B32" s="9" t="n">
        <v>41.5</v>
      </c>
      <c r="C32" s="9" t="n">
        <v>15.9</v>
      </c>
    </row>
    <row r="33" spans="1:3">
      <c r="A33" s="4" t="s">
        <v>383</v>
      </c>
      <c r="B33" s="9" t="n">
        <v>1586.8</v>
      </c>
      <c r="C33" s="9" t="n">
        <v>1192.9</v>
      </c>
    </row>
    <row r="34" spans="1:3">
      <c r="A34" s="4" t="s">
        <v>338</v>
      </c>
    </row>
    <row r="35" spans="1:3">
      <c r="A35" s="3" t="s">
        <v>330</v>
      </c>
    </row>
    <row r="36" spans="1:3">
      <c r="A36" s="4" t="s">
        <v>378</v>
      </c>
      <c r="B36" s="9" t="n">
        <v>88.90000000000001</v>
      </c>
      <c r="C36" s="9" t="n">
        <v>15.6</v>
      </c>
    </row>
    <row r="37" spans="1:3">
      <c r="A37" s="4" t="s">
        <v>379</v>
      </c>
      <c r="B37" s="9" t="n">
        <v>4115.4</v>
      </c>
      <c r="C37" s="9" t="n">
        <v>1938.5</v>
      </c>
    </row>
    <row r="38" spans="1:3">
      <c r="A38" s="4" t="s">
        <v>380</v>
      </c>
      <c r="B38" s="9" t="n">
        <v>111.5</v>
      </c>
      <c r="C38" s="9" t="n">
        <v>38.7</v>
      </c>
    </row>
    <row r="39" spans="1:3">
      <c r="A39" s="4" t="s">
        <v>381</v>
      </c>
      <c r="B39" s="9" t="n">
        <v>1921.3</v>
      </c>
      <c r="C39" s="9" t="n">
        <v>1211.9</v>
      </c>
    </row>
    <row r="40" spans="1:3">
      <c r="A40" s="4" t="s">
        <v>382</v>
      </c>
      <c r="B40" s="9" t="n">
        <v>200.4</v>
      </c>
      <c r="C40" s="9" t="n">
        <v>54.3</v>
      </c>
    </row>
    <row r="41" spans="1:3">
      <c r="A41" s="4" t="s">
        <v>383</v>
      </c>
      <c r="B41" s="9" t="n">
        <v>6036.7</v>
      </c>
      <c r="C41" s="9" t="n">
        <v>3150.4</v>
      </c>
    </row>
    <row r="42" spans="1:3">
      <c r="A42" s="4" t="s">
        <v>385</v>
      </c>
    </row>
    <row r="43" spans="1:3">
      <c r="A43" s="3" t="s">
        <v>330</v>
      </c>
    </row>
    <row r="44" spans="1:3">
      <c r="A44" s="4" t="s">
        <v>378</v>
      </c>
      <c r="B44" s="9" t="n">
        <v>6.9</v>
      </c>
      <c r="C44" s="9" t="n">
        <v>1.1</v>
      </c>
    </row>
    <row r="45" spans="1:3">
      <c r="A45" s="4" t="s">
        <v>379</v>
      </c>
      <c r="B45" s="9" t="n">
        <v>243.2</v>
      </c>
      <c r="C45" s="9" t="n">
        <v>146.3</v>
      </c>
    </row>
    <row r="46" spans="1:3">
      <c r="A46" s="4" t="s">
        <v>380</v>
      </c>
      <c r="B46" s="9" t="n">
        <v>7.9</v>
      </c>
      <c r="C46" s="9" t="n">
        <v>2.1</v>
      </c>
    </row>
    <row r="47" spans="1:3">
      <c r="A47" s="4" t="s">
        <v>381</v>
      </c>
      <c r="B47" s="9" t="n">
        <v>124.1</v>
      </c>
      <c r="C47" s="9" t="n">
        <v>62.3</v>
      </c>
    </row>
    <row r="48" spans="1:3">
      <c r="A48" s="4" t="s">
        <v>382</v>
      </c>
      <c r="B48" s="9" t="n">
        <v>14.8</v>
      </c>
      <c r="C48" s="9" t="n">
        <v>3.2</v>
      </c>
    </row>
    <row r="49" spans="1:3">
      <c r="A49" s="4" t="s">
        <v>383</v>
      </c>
      <c r="B49" s="9" t="n">
        <v>367.3</v>
      </c>
      <c r="C49" s="9" t="n">
        <v>208.6</v>
      </c>
    </row>
    <row r="50" spans="1:3">
      <c r="A50" s="4" t="s">
        <v>386</v>
      </c>
    </row>
    <row r="51" spans="1:3">
      <c r="A51" s="3" t="s">
        <v>330</v>
      </c>
    </row>
    <row r="52" spans="1:3">
      <c r="A52" s="4" t="s">
        <v>379</v>
      </c>
      <c r="B52" s="9" t="n">
        <v>2.8</v>
      </c>
      <c r="C52" s="9" t="n">
        <v>0.1</v>
      </c>
    </row>
    <row r="53" spans="1:3">
      <c r="A53" s="4" t="s">
        <v>381</v>
      </c>
      <c r="C53" s="9" t="n">
        <v>0.6</v>
      </c>
    </row>
    <row r="54" spans="1:3">
      <c r="A54" s="4" t="s">
        <v>383</v>
      </c>
      <c r="B54" s="9" t="n">
        <v>2.8</v>
      </c>
      <c r="C54" s="9" t="n">
        <v>0.7</v>
      </c>
    </row>
    <row r="55" spans="1:3">
      <c r="A55" s="4" t="s">
        <v>387</v>
      </c>
    </row>
    <row r="56" spans="1:3">
      <c r="A56" s="3" t="s">
        <v>330</v>
      </c>
    </row>
    <row r="57" spans="1:3">
      <c r="A57" s="4" t="s">
        <v>378</v>
      </c>
      <c r="B57" s="9" t="n">
        <v>5.8</v>
      </c>
      <c r="C57" s="9" t="n">
        <v>1.7</v>
      </c>
    </row>
    <row r="58" spans="1:3">
      <c r="A58" s="4" t="s">
        <v>379</v>
      </c>
      <c r="B58" s="9" t="n">
        <v>251.8</v>
      </c>
      <c r="C58" s="9" t="n">
        <v>183.8</v>
      </c>
    </row>
    <row r="59" spans="1:3">
      <c r="A59" s="4" t="s">
        <v>380</v>
      </c>
      <c r="B59" s="9" t="n">
        <v>9.800000000000001</v>
      </c>
      <c r="C59" s="9" t="n">
        <v>4.1</v>
      </c>
    </row>
    <row r="60" spans="1:3">
      <c r="A60" s="4" t="s">
        <v>381</v>
      </c>
      <c r="B60" s="9" t="n">
        <v>161.8</v>
      </c>
      <c r="C60" s="9" t="n">
        <v>101.2</v>
      </c>
    </row>
    <row r="61" spans="1:3">
      <c r="A61" s="4" t="s">
        <v>382</v>
      </c>
      <c r="B61" s="9" t="n">
        <v>15.6</v>
      </c>
      <c r="C61" s="9" t="n">
        <v>5.8</v>
      </c>
    </row>
    <row r="62" spans="1:3">
      <c r="A62" s="4" t="s">
        <v>383</v>
      </c>
      <c r="B62" s="9" t="n">
        <v>413.6</v>
      </c>
      <c r="C62" s="5" t="n">
        <v>285</v>
      </c>
    </row>
    <row r="63" spans="1:3">
      <c r="A63" s="4" t="s">
        <v>388</v>
      </c>
    </row>
    <row r="64" spans="1:3">
      <c r="A64" s="3" t="s">
        <v>330</v>
      </c>
    </row>
    <row r="65" spans="1:3">
      <c r="A65" s="4" t="s">
        <v>379</v>
      </c>
      <c r="B65" s="9" t="n">
        <v>0.9</v>
      </c>
    </row>
    <row r="66" spans="1:3">
      <c r="A66" s="4" t="s">
        <v>383</v>
      </c>
      <c r="B66" s="9" t="n">
        <v>0.9</v>
      </c>
    </row>
    <row r="67" spans="1:3">
      <c r="A67" s="4" t="s">
        <v>389</v>
      </c>
    </row>
    <row r="68" spans="1:3">
      <c r="A68" s="3" t="s">
        <v>330</v>
      </c>
    </row>
    <row r="69" spans="1:3">
      <c r="A69" s="4" t="s">
        <v>378</v>
      </c>
      <c r="B69" s="5" t="n">
        <v>36</v>
      </c>
      <c r="C69" s="5" t="n">
        <v>3</v>
      </c>
    </row>
    <row r="70" spans="1:3">
      <c r="A70" s="4" t="s">
        <v>379</v>
      </c>
      <c r="B70" s="9" t="n">
        <v>1589.5</v>
      </c>
      <c r="C70" s="9" t="n">
        <v>386.2</v>
      </c>
    </row>
    <row r="71" spans="1:3">
      <c r="A71" s="4" t="s">
        <v>380</v>
      </c>
      <c r="B71" s="9" t="n">
        <v>41.6</v>
      </c>
      <c r="C71" s="9" t="n">
        <v>10.8</v>
      </c>
    </row>
    <row r="72" spans="1:3">
      <c r="A72" s="4" t="s">
        <v>381</v>
      </c>
      <c r="B72" s="9" t="n">
        <v>633.8</v>
      </c>
      <c r="C72" s="9" t="n">
        <v>395.9</v>
      </c>
    </row>
    <row r="73" spans="1:3">
      <c r="A73" s="4" t="s">
        <v>382</v>
      </c>
      <c r="B73" s="9" t="n">
        <v>77.59999999999999</v>
      </c>
      <c r="C73" s="9" t="n">
        <v>13.8</v>
      </c>
    </row>
    <row r="74" spans="1:3">
      <c r="A74" s="4" t="s">
        <v>383</v>
      </c>
      <c r="B74" s="9" t="n">
        <v>2223.3</v>
      </c>
      <c r="C74" s="9" t="n">
        <v>782.1</v>
      </c>
    </row>
    <row r="75" spans="1:3">
      <c r="A75" s="4" t="s">
        <v>390</v>
      </c>
    </row>
    <row r="76" spans="1:3">
      <c r="A76" s="3" t="s">
        <v>330</v>
      </c>
    </row>
    <row r="77" spans="1:3">
      <c r="A77" s="4" t="s">
        <v>378</v>
      </c>
      <c r="B77" s="9" t="n">
        <v>2.5</v>
      </c>
      <c r="C77" s="9" t="n">
        <v>1.5</v>
      </c>
    </row>
    <row r="78" spans="1:3">
      <c r="A78" s="4" t="s">
        <v>379</v>
      </c>
      <c r="B78" s="9" t="n">
        <v>87.8</v>
      </c>
      <c r="C78" s="9" t="n">
        <v>48.7</v>
      </c>
    </row>
    <row r="79" spans="1:3">
      <c r="A79" s="4" t="s">
        <v>380</v>
      </c>
      <c r="B79" s="9" t="n">
        <v>6.3</v>
      </c>
      <c r="C79" s="9" t="n">
        <v>6.4</v>
      </c>
    </row>
    <row r="80" spans="1:3">
      <c r="A80" s="4" t="s">
        <v>381</v>
      </c>
      <c r="B80" s="9" t="n">
        <v>42.4</v>
      </c>
      <c r="C80" s="5" t="n">
        <v>39</v>
      </c>
    </row>
    <row r="81" spans="1:3">
      <c r="A81" s="4" t="s">
        <v>382</v>
      </c>
      <c r="B81" s="9" t="n">
        <v>8.800000000000001</v>
      </c>
      <c r="C81" s="9" t="n">
        <v>7.9</v>
      </c>
    </row>
    <row r="82" spans="1:3">
      <c r="A82" s="4" t="s">
        <v>383</v>
      </c>
      <c r="B82" s="9" t="n">
        <v>130.2</v>
      </c>
      <c r="C82" s="9" t="n">
        <v>87.7</v>
      </c>
    </row>
    <row r="83" spans="1:3">
      <c r="A83" s="4" t="s">
        <v>391</v>
      </c>
    </row>
    <row r="84" spans="1:3">
      <c r="A84" s="3" t="s">
        <v>330</v>
      </c>
    </row>
    <row r="85" spans="1:3">
      <c r="A85" s="4" t="s">
        <v>378</v>
      </c>
      <c r="B85" s="9" t="n">
        <v>10.4</v>
      </c>
      <c r="C85" s="9" t="n">
        <v>1.4</v>
      </c>
    </row>
    <row r="86" spans="1:3">
      <c r="A86" s="4" t="s">
        <v>379</v>
      </c>
      <c r="B86" s="5" t="n">
        <v>419</v>
      </c>
      <c r="C86" s="9" t="n">
        <v>196.3</v>
      </c>
    </row>
    <row r="87" spans="1:3">
      <c r="A87" s="4" t="s">
        <v>380</v>
      </c>
      <c r="B87" s="9" t="n">
        <v>15.3</v>
      </c>
      <c r="C87" s="9" t="n">
        <v>3.5</v>
      </c>
    </row>
    <row r="88" spans="1:3">
      <c r="A88" s="4" t="s">
        <v>381</v>
      </c>
      <c r="B88" s="9" t="n">
        <v>241.6</v>
      </c>
      <c r="C88" s="5" t="n">
        <v>159</v>
      </c>
    </row>
    <row r="89" spans="1:3">
      <c r="A89" s="4" t="s">
        <v>382</v>
      </c>
      <c r="B89" s="9" t="n">
        <v>25.7</v>
      </c>
      <c r="C89" s="9" t="n">
        <v>4.9</v>
      </c>
    </row>
    <row r="90" spans="1:3">
      <c r="A90" s="4" t="s">
        <v>383</v>
      </c>
      <c r="B90" s="9" t="n">
        <v>660.6</v>
      </c>
      <c r="C90" s="9" t="n">
        <v>355.3</v>
      </c>
    </row>
    <row r="91" spans="1:3">
      <c r="A91" s="4" t="s">
        <v>392</v>
      </c>
    </row>
    <row r="92" spans="1:3">
      <c r="A92" s="3" t="s">
        <v>330</v>
      </c>
    </row>
    <row r="93" spans="1:3">
      <c r="A93" s="4" t="s">
        <v>378</v>
      </c>
      <c r="B93" s="9" t="n">
        <v>10.5</v>
      </c>
      <c r="C93" s="9" t="n">
        <v>0.9</v>
      </c>
    </row>
    <row r="94" spans="1:3">
      <c r="A94" s="4" t="s">
        <v>379</v>
      </c>
      <c r="B94" s="9" t="n">
        <v>476.3</v>
      </c>
      <c r="C94" s="9" t="n">
        <v>139.2</v>
      </c>
    </row>
    <row r="95" spans="1:3">
      <c r="A95" s="4" t="s">
        <v>380</v>
      </c>
      <c r="B95" s="9" t="n">
        <v>4.7</v>
      </c>
      <c r="C95" s="9" t="n">
        <v>1.6</v>
      </c>
    </row>
    <row r="96" spans="1:3">
      <c r="A96" s="4" t="s">
        <v>381</v>
      </c>
      <c r="B96" s="9" t="n">
        <v>99.59999999999999</v>
      </c>
      <c r="C96" s="9" t="n">
        <v>61.9</v>
      </c>
    </row>
    <row r="97" spans="1:3">
      <c r="A97" s="4" t="s">
        <v>382</v>
      </c>
      <c r="B97" s="9" t="n">
        <v>15.2</v>
      </c>
      <c r="C97" s="9" t="n">
        <v>2.5</v>
      </c>
    </row>
    <row r="98" spans="1:3">
      <c r="A98" s="4" t="s">
        <v>383</v>
      </c>
      <c r="B98" s="9" t="n">
        <v>575.9</v>
      </c>
      <c r="C98" s="9" t="n">
        <v>201.1</v>
      </c>
    </row>
    <row r="99" spans="1:3">
      <c r="A99" s="4" t="s">
        <v>393</v>
      </c>
    </row>
    <row r="100" spans="1:3">
      <c r="A100" s="3" t="s">
        <v>330</v>
      </c>
    </row>
    <row r="101" spans="1:3">
      <c r="A101" s="4" t="s">
        <v>378</v>
      </c>
      <c r="B101" s="9" t="n">
        <v>1.1</v>
      </c>
      <c r="C101" s="9" t="n">
        <v>0.3</v>
      </c>
    </row>
    <row r="102" spans="1:3">
      <c r="A102" s="4" t="s">
        <v>379</v>
      </c>
      <c r="B102" s="9" t="n">
        <v>69.7</v>
      </c>
      <c r="C102" s="9" t="n">
        <v>34.6</v>
      </c>
    </row>
    <row r="103" spans="1:3">
      <c r="A103" s="4" t="s">
        <v>380</v>
      </c>
      <c r="B103" s="9" t="n">
        <v>0.1</v>
      </c>
    </row>
    <row r="104" spans="1:3">
      <c r="A104" s="4" t="s">
        <v>381</v>
      </c>
      <c r="B104" s="9" t="n">
        <v>5.6</v>
      </c>
      <c r="C104" s="9" t="n">
        <v>2.4</v>
      </c>
    </row>
    <row r="105" spans="1:3">
      <c r="A105" s="4" t="s">
        <v>382</v>
      </c>
      <c r="B105" s="9" t="n">
        <v>1.2</v>
      </c>
      <c r="C105" s="9" t="n">
        <v>0.3</v>
      </c>
    </row>
    <row r="106" spans="1:3">
      <c r="A106" s="4" t="s">
        <v>383</v>
      </c>
      <c r="B106" s="7" t="n">
        <v>75.3</v>
      </c>
      <c r="C106" s="8" t="n">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27</v>
      </c>
      <c r="D1" s="2" t="s">
        <v>1</v>
      </c>
    </row>
    <row r="2" spans="1:5">
      <c r="B2" s="2" t="s">
        <v>2</v>
      </c>
      <c r="C2" s="2" t="s">
        <v>28</v>
      </c>
      <c r="D2" s="2" t="s">
        <v>2</v>
      </c>
      <c r="E2" s="2" t="s">
        <v>28</v>
      </c>
    </row>
    <row r="3" spans="1:5">
      <c r="A3" s="4" t="s">
        <v>335</v>
      </c>
    </row>
    <row r="4" spans="1:5">
      <c r="A4" s="3" t="s">
        <v>395</v>
      </c>
    </row>
    <row r="5" spans="1:5">
      <c r="A5" s="4" t="s">
        <v>396</v>
      </c>
      <c r="B5" s="7" t="n">
        <v>83.8</v>
      </c>
      <c r="C5" s="8" t="n">
        <v>47</v>
      </c>
      <c r="D5" s="7" t="n">
        <v>225.1</v>
      </c>
      <c r="E5" s="7" t="n">
        <v>176.9</v>
      </c>
    </row>
    <row r="6" spans="1:5">
      <c r="A6" s="4" t="s">
        <v>397</v>
      </c>
      <c r="B6" s="9" t="n">
        <v>0.8</v>
      </c>
      <c r="C6" s="9" t="n">
        <v>2.4</v>
      </c>
      <c r="D6" s="5" t="n">
        <v>2</v>
      </c>
      <c r="E6" s="9" t="n">
        <v>6.4</v>
      </c>
    </row>
    <row r="7" spans="1:5">
      <c r="A7" s="4" t="s">
        <v>398</v>
      </c>
      <c r="B7" s="9" t="n">
        <v>1.5</v>
      </c>
      <c r="C7" s="9" t="n">
        <v>0.3</v>
      </c>
      <c r="D7" s="9" t="n">
        <v>5.3</v>
      </c>
      <c r="E7" s="9" t="n">
        <v>1.7</v>
      </c>
    </row>
    <row r="8" spans="1:5">
      <c r="A8" s="4" t="s">
        <v>337</v>
      </c>
    </row>
    <row r="9" spans="1:5">
      <c r="A9" s="3" t="s">
        <v>395</v>
      </c>
    </row>
    <row r="10" spans="1:5">
      <c r="A10" s="4" t="s">
        <v>396</v>
      </c>
      <c r="B10" s="9" t="n">
        <v>21.4</v>
      </c>
      <c r="C10" s="9" t="n">
        <v>45.6</v>
      </c>
      <c r="D10" s="9" t="n">
        <v>172.5</v>
      </c>
      <c r="E10" s="9" t="n">
        <v>145.8</v>
      </c>
    </row>
    <row r="11" spans="1:5">
      <c r="A11" s="4" t="s">
        <v>397</v>
      </c>
      <c r="B11" s="9" t="n">
        <v>0.2</v>
      </c>
      <c r="C11" s="9" t="n">
        <v>0.6</v>
      </c>
      <c r="D11" s="9" t="n">
        <v>1.3</v>
      </c>
      <c r="E11" s="9" t="n">
        <v>1.8</v>
      </c>
    </row>
    <row r="12" spans="1:5">
      <c r="A12" s="4" t="s">
        <v>398</v>
      </c>
      <c r="B12" s="9" t="n">
        <v>0.1</v>
      </c>
      <c r="C12" s="9" t="n">
        <v>0.2</v>
      </c>
      <c r="D12" s="9" t="n">
        <v>1.1</v>
      </c>
      <c r="E12" s="9" t="n">
        <v>0.2</v>
      </c>
    </row>
    <row r="13" spans="1:5">
      <c r="A13" s="4" t="s">
        <v>338</v>
      </c>
    </row>
    <row r="14" spans="1:5">
      <c r="A14" s="3" t="s">
        <v>395</v>
      </c>
    </row>
    <row r="15" spans="1:5">
      <c r="A15" s="4" t="s">
        <v>396</v>
      </c>
      <c r="B15" s="9" t="n">
        <v>105.2</v>
      </c>
      <c r="C15" s="9" t="n">
        <v>92.59999999999999</v>
      </c>
      <c r="D15" s="9" t="n">
        <v>397.6</v>
      </c>
      <c r="E15" s="9" t="n">
        <v>322.7</v>
      </c>
    </row>
    <row r="16" spans="1:5">
      <c r="A16" s="4" t="s">
        <v>397</v>
      </c>
      <c r="B16" s="5" t="n">
        <v>1</v>
      </c>
      <c r="C16" s="5" t="n">
        <v>3</v>
      </c>
      <c r="D16" s="9" t="n">
        <v>3.3</v>
      </c>
      <c r="E16" s="9" t="n">
        <v>8.199999999999999</v>
      </c>
    </row>
    <row r="17" spans="1:5">
      <c r="A17" s="4" t="s">
        <v>398</v>
      </c>
      <c r="B17" s="7" t="n">
        <v>1.6</v>
      </c>
      <c r="C17" s="7" t="n">
        <v>0.5</v>
      </c>
      <c r="D17" s="7" t="n">
        <v>6.4</v>
      </c>
      <c r="E17" s="7" t="n">
        <v>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27</v>
      </c>
      <c r="D1" s="2" t="s">
        <v>1</v>
      </c>
    </row>
    <row r="2" spans="1:5">
      <c r="B2" s="2" t="s">
        <v>2</v>
      </c>
      <c r="C2" s="2" t="s">
        <v>28</v>
      </c>
      <c r="D2" s="2" t="s">
        <v>2</v>
      </c>
      <c r="E2" s="2" t="s">
        <v>28</v>
      </c>
    </row>
    <row r="3" spans="1:5">
      <c r="A3" s="3" t="s">
        <v>400</v>
      </c>
    </row>
    <row r="4" spans="1:5">
      <c r="A4" s="4" t="s">
        <v>401</v>
      </c>
      <c r="B4" s="7" t="n">
        <v>3.7</v>
      </c>
      <c r="C4" s="7" t="n">
        <v>9.199999999999999</v>
      </c>
      <c r="D4" s="7" t="n">
        <v>3.6</v>
      </c>
      <c r="E4" s="7" t="n">
        <v>9.6</v>
      </c>
    </row>
    <row r="5" spans="1:5">
      <c r="A5" s="4" t="s">
        <v>402</v>
      </c>
      <c r="B5" s="9" t="n">
        <v>0.2</v>
      </c>
      <c r="C5" s="9" t="n">
        <v>0.2</v>
      </c>
      <c r="D5" s="5" t="n">
        <v>1</v>
      </c>
      <c r="E5" s="9" t="n">
        <v>0.4</v>
      </c>
    </row>
    <row r="6" spans="1:5">
      <c r="A6" s="4" t="s">
        <v>403</v>
      </c>
      <c r="D6" s="9" t="n">
        <v>0.1</v>
      </c>
      <c r="E6" s="9" t="n">
        <v>0.1</v>
      </c>
    </row>
    <row r="7" spans="1:5">
      <c r="A7" s="4" t="s">
        <v>404</v>
      </c>
      <c r="C7" s="9" t="n">
        <v>-1.9</v>
      </c>
      <c r="D7" s="9" t="n">
        <v>-0.8</v>
      </c>
      <c r="E7" s="9" t="n">
        <v>-2.6</v>
      </c>
    </row>
    <row r="8" spans="1:5">
      <c r="A8" s="4" t="s">
        <v>405</v>
      </c>
      <c r="C8" s="9" t="n">
        <v>-0.4</v>
      </c>
      <c r="E8" s="9" t="n">
        <v>-0.4</v>
      </c>
    </row>
    <row r="9" spans="1:5">
      <c r="A9" s="4" t="s">
        <v>406</v>
      </c>
      <c r="B9" s="7" t="n">
        <v>3.9</v>
      </c>
      <c r="C9" s="7" t="n">
        <v>7.1</v>
      </c>
      <c r="D9" s="7" t="n">
        <v>3.9</v>
      </c>
      <c r="E9" s="7" t="n">
        <v>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27</v>
      </c>
      <c r="C1" s="2" t="s">
        <v>1</v>
      </c>
    </row>
    <row r="2" spans="1:3">
      <c r="B2" s="2" t="s">
        <v>2</v>
      </c>
      <c r="C2" s="2" t="s">
        <v>2</v>
      </c>
    </row>
    <row r="3" spans="1:3">
      <c r="A3" s="3" t="s">
        <v>195</v>
      </c>
    </row>
    <row r="4" spans="1:3">
      <c r="A4" s="4" t="s">
        <v>408</v>
      </c>
      <c r="B4" s="7" t="n">
        <v>23.6</v>
      </c>
      <c r="C4" s="7" t="n">
        <v>6.7</v>
      </c>
    </row>
    <row r="5" spans="1:3">
      <c r="A5" s="4" t="s">
        <v>409</v>
      </c>
      <c r="B5" s="9" t="n">
        <v>-0.2</v>
      </c>
      <c r="C5" s="5" t="n">
        <v>-1</v>
      </c>
    </row>
    <row r="6" spans="1:3">
      <c r="A6" s="4" t="s">
        <v>353</v>
      </c>
      <c r="B6" s="7" t="n">
        <v>23.8</v>
      </c>
      <c r="C6" s="7" t="n">
        <v>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0</v>
      </c>
      <c r="C1" s="2" t="s">
        <v>2</v>
      </c>
      <c r="D1" s="2" t="s">
        <v>74</v>
      </c>
    </row>
    <row r="2" spans="1:4">
      <c r="A2" s="4" t="s">
        <v>411</v>
      </c>
    </row>
    <row r="3" spans="1:4">
      <c r="A3" s="3" t="s">
        <v>412</v>
      </c>
    </row>
    <row r="4" spans="1:4">
      <c r="A4" s="4" t="s">
        <v>80</v>
      </c>
      <c r="C4" s="7" t="n">
        <v>251.3</v>
      </c>
      <c r="D4" s="7" t="n">
        <v>376.4</v>
      </c>
    </row>
    <row r="5" spans="1:4">
      <c r="A5" s="4" t="s">
        <v>413</v>
      </c>
      <c r="C5" s="9" t="n">
        <v>9414.700000000001</v>
      </c>
      <c r="D5" s="9" t="n">
        <v>9371.799999999999</v>
      </c>
    </row>
    <row r="6" spans="1:4">
      <c r="A6" s="4" t="s">
        <v>414</v>
      </c>
      <c r="C6" s="9" t="n">
        <v>7357.9</v>
      </c>
      <c r="D6" s="9" t="n">
        <v>7139.8</v>
      </c>
    </row>
    <row r="7" spans="1:4">
      <c r="A7" s="4" t="s">
        <v>415</v>
      </c>
    </row>
    <row r="8" spans="1:4">
      <c r="A8" s="3" t="s">
        <v>412</v>
      </c>
    </row>
    <row r="9" spans="1:4">
      <c r="A9" s="4" t="s">
        <v>416</v>
      </c>
      <c r="C9" s="9" t="n">
        <v>2056.8</v>
      </c>
      <c r="D9" s="5" t="n">
        <v>2232</v>
      </c>
    </row>
    <row r="10" spans="1:4">
      <c r="A10" s="4" t="s">
        <v>417</v>
      </c>
    </row>
    <row r="11" spans="1:4">
      <c r="A11" s="3" t="s">
        <v>412</v>
      </c>
    </row>
    <row r="12" spans="1:4">
      <c r="A12" s="4" t="s">
        <v>80</v>
      </c>
      <c r="C12" s="9" t="n">
        <v>251.3</v>
      </c>
      <c r="D12" s="9" t="n">
        <v>376.4</v>
      </c>
    </row>
    <row r="13" spans="1:4">
      <c r="A13" s="4" t="s">
        <v>413</v>
      </c>
      <c r="C13" s="9" t="n">
        <v>9415.299999999999</v>
      </c>
      <c r="D13" s="9" t="n">
        <v>9377.299999999999</v>
      </c>
    </row>
    <row r="14" spans="1:4">
      <c r="A14" s="4" t="s">
        <v>414</v>
      </c>
      <c r="C14" s="9" t="n">
        <v>7358.5</v>
      </c>
      <c r="D14" s="9" t="n">
        <v>7145.3</v>
      </c>
    </row>
    <row r="15" spans="1:4">
      <c r="A15" s="4" t="s">
        <v>95</v>
      </c>
      <c r="C15" s="9" t="n">
        <v>823.9</v>
      </c>
      <c r="D15" s="9" t="n">
        <v>865.7</v>
      </c>
    </row>
    <row r="16" spans="1:4">
      <c r="A16" s="4" t="s">
        <v>418</v>
      </c>
    </row>
    <row r="17" spans="1:4">
      <c r="A17" s="3" t="s">
        <v>412</v>
      </c>
    </row>
    <row r="18" spans="1:4">
      <c r="A18" s="4" t="s">
        <v>416</v>
      </c>
      <c r="C18" s="9" t="n">
        <v>2056.8</v>
      </c>
      <c r="D18" s="5" t="n">
        <v>2232</v>
      </c>
    </row>
    <row r="19" spans="1:4">
      <c r="A19" s="4" t="s">
        <v>419</v>
      </c>
    </row>
    <row r="20" spans="1:4">
      <c r="A20" s="3" t="s">
        <v>412</v>
      </c>
    </row>
    <row r="21" spans="1:4">
      <c r="A21" s="4" t="s">
        <v>420</v>
      </c>
      <c r="B21" s="4" t="s">
        <v>421</v>
      </c>
      <c r="D21" s="9" t="n">
        <v>3.6</v>
      </c>
    </row>
    <row r="22" spans="1:4">
      <c r="A22" s="4" t="s">
        <v>422</v>
      </c>
    </row>
    <row r="23" spans="1:4">
      <c r="A23" s="3" t="s">
        <v>412</v>
      </c>
    </row>
    <row r="24" spans="1:4">
      <c r="A24" s="4" t="s">
        <v>420</v>
      </c>
      <c r="B24" s="4" t="s">
        <v>421</v>
      </c>
      <c r="C24" s="9" t="n">
        <v>7899.5</v>
      </c>
      <c r="D24" s="9" t="n">
        <v>7779.7</v>
      </c>
    </row>
    <row r="25" spans="1:4">
      <c r="A25" s="4" t="s">
        <v>423</v>
      </c>
    </row>
    <row r="26" spans="1:4">
      <c r="A26" s="3" t="s">
        <v>412</v>
      </c>
    </row>
    <row r="27" spans="1:4">
      <c r="A27" s="4" t="s">
        <v>420</v>
      </c>
      <c r="B27" s="4" t="s">
        <v>421</v>
      </c>
      <c r="D27" s="9" t="n">
        <v>576.5</v>
      </c>
    </row>
    <row r="28" spans="1:4">
      <c r="A28" s="4" t="s">
        <v>424</v>
      </c>
    </row>
    <row r="29" spans="1:4">
      <c r="A29" s="3" t="s">
        <v>412</v>
      </c>
    </row>
    <row r="30" spans="1:4">
      <c r="A30" s="4" t="s">
        <v>420</v>
      </c>
      <c r="B30" s="4" t="s">
        <v>421</v>
      </c>
      <c r="C30" s="9" t="n">
        <v>285.8</v>
      </c>
      <c r="D30" s="9" t="n">
        <v>122.8</v>
      </c>
    </row>
    <row r="31" spans="1:4">
      <c r="A31" s="4" t="s">
        <v>425</v>
      </c>
    </row>
    <row r="32" spans="1:4">
      <c r="A32" s="3" t="s">
        <v>412</v>
      </c>
    </row>
    <row r="33" spans="1:4">
      <c r="A33" s="4" t="s">
        <v>420</v>
      </c>
      <c r="B33" s="4" t="s">
        <v>421</v>
      </c>
      <c r="C33" s="5" t="n">
        <v>575</v>
      </c>
    </row>
    <row r="34" spans="1:4">
      <c r="A34" s="4" t="s">
        <v>426</v>
      </c>
    </row>
    <row r="35" spans="1:4">
      <c r="A35" s="3" t="s">
        <v>412</v>
      </c>
    </row>
    <row r="36" spans="1:4">
      <c r="A36" s="4" t="s">
        <v>420</v>
      </c>
      <c r="B36" s="4" t="s">
        <v>421</v>
      </c>
      <c r="D36" s="9" t="n">
        <v>3.6</v>
      </c>
    </row>
    <row r="37" spans="1:4">
      <c r="A37" s="4" t="s">
        <v>427</v>
      </c>
    </row>
    <row r="38" spans="1:4">
      <c r="A38" s="3" t="s">
        <v>412</v>
      </c>
    </row>
    <row r="39" spans="1:4">
      <c r="A39" s="4" t="s">
        <v>420</v>
      </c>
      <c r="B39" s="4" t="s">
        <v>421</v>
      </c>
      <c r="C39" s="9" t="n">
        <v>7899.5</v>
      </c>
      <c r="D39" s="9" t="n">
        <v>7779.7</v>
      </c>
    </row>
    <row r="40" spans="1:4">
      <c r="A40" s="4" t="s">
        <v>428</v>
      </c>
    </row>
    <row r="41" spans="1:4">
      <c r="A41" s="3" t="s">
        <v>412</v>
      </c>
    </row>
    <row r="42" spans="1:4">
      <c r="A42" s="4" t="s">
        <v>420</v>
      </c>
      <c r="B42" s="4" t="s">
        <v>421</v>
      </c>
      <c r="D42" s="9" t="n">
        <v>576.5</v>
      </c>
    </row>
    <row r="43" spans="1:4">
      <c r="A43" s="4" t="s">
        <v>429</v>
      </c>
    </row>
    <row r="44" spans="1:4">
      <c r="A44" s="3" t="s">
        <v>412</v>
      </c>
    </row>
    <row r="45" spans="1:4">
      <c r="A45" s="4" t="s">
        <v>420</v>
      </c>
      <c r="B45" s="4" t="s">
        <v>421</v>
      </c>
      <c r="C45" s="9" t="n">
        <v>285.8</v>
      </c>
      <c r="D45" s="9" t="n">
        <v>122.8</v>
      </c>
    </row>
    <row r="46" spans="1:4">
      <c r="A46" s="4" t="s">
        <v>430</v>
      </c>
    </row>
    <row r="47" spans="1:4">
      <c r="A47" s="3" t="s">
        <v>412</v>
      </c>
    </row>
    <row r="48" spans="1:4">
      <c r="A48" s="4" t="s">
        <v>420</v>
      </c>
      <c r="B48" s="4" t="s">
        <v>421</v>
      </c>
      <c r="C48" s="5" t="n">
        <v>575</v>
      </c>
    </row>
    <row r="49" spans="1:4">
      <c r="A49" s="4" t="s">
        <v>431</v>
      </c>
    </row>
    <row r="50" spans="1:4">
      <c r="A50" s="3" t="s">
        <v>412</v>
      </c>
    </row>
    <row r="51" spans="1:4">
      <c r="A51" s="4" t="s">
        <v>80</v>
      </c>
      <c r="B51" s="4" t="s">
        <v>421</v>
      </c>
      <c r="C51" s="9" t="n">
        <v>251.3</v>
      </c>
      <c r="D51" s="9" t="n">
        <v>376.4</v>
      </c>
    </row>
    <row r="52" spans="1:4">
      <c r="A52" s="4" t="s">
        <v>95</v>
      </c>
      <c r="C52" s="9" t="n">
        <v>777.6</v>
      </c>
      <c r="D52" s="9" t="n">
        <v>786.9</v>
      </c>
    </row>
    <row r="53" spans="1:4">
      <c r="A53" s="4" t="s">
        <v>432</v>
      </c>
    </row>
    <row r="54" spans="1:4">
      <c r="A54" s="3" t="s">
        <v>412</v>
      </c>
    </row>
    <row r="55" spans="1:4">
      <c r="A55" s="4" t="s">
        <v>420</v>
      </c>
      <c r="B55" s="4" t="s">
        <v>421</v>
      </c>
      <c r="C55" s="9" t="n">
        <v>403.1</v>
      </c>
      <c r="D55" s="9" t="n">
        <v>512.8</v>
      </c>
    </row>
    <row r="56" spans="1:4">
      <c r="A56" s="4" t="s">
        <v>433</v>
      </c>
    </row>
    <row r="57" spans="1:4">
      <c r="A57" s="3" t="s">
        <v>412</v>
      </c>
    </row>
    <row r="58" spans="1:4">
      <c r="A58" s="4" t="s">
        <v>80</v>
      </c>
      <c r="B58" s="4" t="s">
        <v>421</v>
      </c>
      <c r="C58" s="9" t="n">
        <v>251.3</v>
      </c>
      <c r="D58" s="9" t="n">
        <v>376.4</v>
      </c>
    </row>
    <row r="59" spans="1:4">
      <c r="A59" s="4" t="s">
        <v>95</v>
      </c>
      <c r="C59" s="9" t="n">
        <v>823.9</v>
      </c>
      <c r="D59" s="9" t="n">
        <v>865.7</v>
      </c>
    </row>
    <row r="60" spans="1:4">
      <c r="A60" s="4" t="s">
        <v>434</v>
      </c>
    </row>
    <row r="61" spans="1:4">
      <c r="A61" s="3" t="s">
        <v>412</v>
      </c>
    </row>
    <row r="62" spans="1:4">
      <c r="A62" s="4" t="s">
        <v>420</v>
      </c>
      <c r="B62" s="4" t="s">
        <v>421</v>
      </c>
      <c r="C62" s="7" t="n">
        <v>403.7</v>
      </c>
      <c r="D62" s="7" t="n">
        <v>518.3</v>
      </c>
    </row>
    <row r="63" spans="1:4"/>
    <row r="64" spans="1:4">
      <c r="A64" s="4" t="s">
        <v>421</v>
      </c>
      <c r="B64" s="4" t="s">
        <v>435</v>
      </c>
    </row>
  </sheetData>
  <mergeCells count="3">
    <mergeCell ref="A1:B1"/>
    <mergeCell ref="A63:C63"/>
    <mergeCell ref="B64:C6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74</v>
      </c>
    </row>
    <row r="2" spans="1:3">
      <c r="A2" s="3" t="s">
        <v>437</v>
      </c>
    </row>
    <row r="3" spans="1:3">
      <c r="A3" s="4" t="s">
        <v>438</v>
      </c>
      <c r="B3" s="7" t="n">
        <v>6092.6</v>
      </c>
      <c r="C3" s="7" t="n">
        <v>5749.3</v>
      </c>
    </row>
    <row r="4" spans="1:3">
      <c r="A4" s="4" t="s">
        <v>439</v>
      </c>
      <c r="B4" s="9" t="n">
        <v>574.8</v>
      </c>
      <c r="C4" s="9" t="n">
        <v>576.2</v>
      </c>
    </row>
    <row r="5" spans="1:3">
      <c r="A5" s="4" t="s">
        <v>78</v>
      </c>
      <c r="B5" s="9" t="n">
        <v>633.2</v>
      </c>
      <c r="C5" s="9" t="n">
        <v>562.7</v>
      </c>
    </row>
    <row r="6" spans="1:3">
      <c r="A6" s="4" t="s">
        <v>332</v>
      </c>
    </row>
    <row r="7" spans="1:3">
      <c r="A7" s="3" t="s">
        <v>437</v>
      </c>
    </row>
    <row r="8" spans="1:3">
      <c r="A8" s="4" t="s">
        <v>438</v>
      </c>
      <c r="B8" s="9" t="n">
        <v>886.3</v>
      </c>
      <c r="C8" s="5" t="n">
        <v>934</v>
      </c>
    </row>
    <row r="9" spans="1:3">
      <c r="A9" s="4" t="s">
        <v>440</v>
      </c>
    </row>
    <row r="10" spans="1:3">
      <c r="A10" s="3" t="s">
        <v>437</v>
      </c>
    </row>
    <row r="11" spans="1:3">
      <c r="A11" s="4" t="s">
        <v>439</v>
      </c>
      <c r="B11" s="9" t="n">
        <v>1.1</v>
      </c>
      <c r="C11" s="9" t="n">
        <v>1.1</v>
      </c>
    </row>
    <row r="12" spans="1:3">
      <c r="A12" s="4" t="s">
        <v>441</v>
      </c>
    </row>
    <row r="13" spans="1:3">
      <c r="A13" s="3" t="s">
        <v>437</v>
      </c>
    </row>
    <row r="14" spans="1:3">
      <c r="A14" s="4" t="s">
        <v>438</v>
      </c>
      <c r="B14" s="9" t="n">
        <v>7899.5</v>
      </c>
      <c r="C14" s="9" t="n">
        <v>7779.7</v>
      </c>
    </row>
    <row r="15" spans="1:3">
      <c r="A15" s="4" t="s">
        <v>439</v>
      </c>
      <c r="B15" s="5" t="n">
        <v>575</v>
      </c>
      <c r="C15" s="9" t="n">
        <v>568.1</v>
      </c>
    </row>
    <row r="16" spans="1:3">
      <c r="A16" s="4" t="s">
        <v>78</v>
      </c>
      <c r="B16" s="9" t="n">
        <v>119.9</v>
      </c>
      <c r="C16" s="9" t="n">
        <v>126.4</v>
      </c>
    </row>
    <row r="17" spans="1:3">
      <c r="A17" s="4" t="s">
        <v>442</v>
      </c>
      <c r="B17" s="9" t="n">
        <v>8594.4</v>
      </c>
      <c r="C17" s="9" t="n">
        <v>8474.200000000001</v>
      </c>
    </row>
    <row r="18" spans="1:3">
      <c r="A18" s="4" t="s">
        <v>443</v>
      </c>
      <c r="B18" s="5" t="n">
        <v>6671</v>
      </c>
      <c r="C18" s="9" t="n">
        <v>6320.7</v>
      </c>
    </row>
    <row r="19" spans="1:3">
      <c r="A19" s="4" t="s">
        <v>444</v>
      </c>
    </row>
    <row r="20" spans="1:3">
      <c r="A20" s="3" t="s">
        <v>437</v>
      </c>
    </row>
    <row r="21" spans="1:3">
      <c r="A21" s="4" t="s">
        <v>445</v>
      </c>
      <c r="B21" s="9" t="n">
        <v>1923.4</v>
      </c>
      <c r="C21" s="9" t="n">
        <v>2153.5</v>
      </c>
    </row>
    <row r="22" spans="1:3">
      <c r="A22" s="4" t="s">
        <v>446</v>
      </c>
    </row>
    <row r="23" spans="1:3">
      <c r="A23" s="3" t="s">
        <v>437</v>
      </c>
    </row>
    <row r="24" spans="1:3">
      <c r="A24" s="4" t="s">
        <v>438</v>
      </c>
      <c r="B24" s="9" t="n">
        <v>604.7</v>
      </c>
      <c r="C24" s="9" t="n">
        <v>511.4</v>
      </c>
    </row>
    <row r="25" spans="1:3">
      <c r="A25" s="4" t="s">
        <v>447</v>
      </c>
    </row>
    <row r="26" spans="1:3">
      <c r="A26" s="3" t="s">
        <v>437</v>
      </c>
    </row>
    <row r="27" spans="1:3">
      <c r="A27" s="4" t="s">
        <v>438</v>
      </c>
      <c r="B27" s="9" t="n">
        <v>207.2</v>
      </c>
      <c r="C27" s="9" t="n">
        <v>242.7</v>
      </c>
    </row>
    <row r="28" spans="1:3">
      <c r="A28" s="4" t="s">
        <v>448</v>
      </c>
    </row>
    <row r="29" spans="1:3">
      <c r="A29" s="3" t="s">
        <v>437</v>
      </c>
    </row>
    <row r="30" spans="1:3">
      <c r="A30" s="4" t="s">
        <v>438</v>
      </c>
      <c r="B30" s="9" t="n">
        <v>1026.9</v>
      </c>
      <c r="C30" s="5" t="n">
        <v>1076</v>
      </c>
    </row>
    <row r="31" spans="1:3">
      <c r="A31" s="4" t="s">
        <v>449</v>
      </c>
    </row>
    <row r="32" spans="1:3">
      <c r="A32" s="3" t="s">
        <v>437</v>
      </c>
    </row>
    <row r="33" spans="1:3">
      <c r="A33" s="4" t="s">
        <v>438</v>
      </c>
      <c r="B33" s="9" t="n">
        <v>4319.8</v>
      </c>
      <c r="C33" s="9" t="n">
        <v>4307.5</v>
      </c>
    </row>
    <row r="34" spans="1:3">
      <c r="A34" s="4" t="s">
        <v>450</v>
      </c>
    </row>
    <row r="35" spans="1:3">
      <c r="A35" s="3" t="s">
        <v>437</v>
      </c>
    </row>
    <row r="36" spans="1:3">
      <c r="A36" s="4" t="s">
        <v>438</v>
      </c>
      <c r="B36" s="9" t="n">
        <v>1020.9</v>
      </c>
      <c r="C36" s="9" t="n">
        <v>956.4</v>
      </c>
    </row>
    <row r="37" spans="1:3">
      <c r="A37" s="4" t="s">
        <v>451</v>
      </c>
    </row>
    <row r="38" spans="1:3">
      <c r="A38" s="3" t="s">
        <v>437</v>
      </c>
    </row>
    <row r="39" spans="1:3">
      <c r="A39" s="4" t="s">
        <v>438</v>
      </c>
      <c r="B39" s="9" t="n">
        <v>2.8</v>
      </c>
      <c r="C39" s="9" t="n">
        <v>29.6</v>
      </c>
    </row>
    <row r="40" spans="1:3">
      <c r="A40" s="4" t="s">
        <v>452</v>
      </c>
    </row>
    <row r="41" spans="1:3">
      <c r="A41" s="3" t="s">
        <v>437</v>
      </c>
    </row>
    <row r="42" spans="1:3">
      <c r="A42" s="4" t="s">
        <v>438</v>
      </c>
      <c r="B42" s="9" t="n">
        <v>631.9</v>
      </c>
      <c r="C42" s="9" t="n">
        <v>596.4</v>
      </c>
    </row>
    <row r="43" spans="1:3">
      <c r="A43" s="4" t="s">
        <v>453</v>
      </c>
    </row>
    <row r="44" spans="1:3">
      <c r="A44" s="3" t="s">
        <v>437</v>
      </c>
    </row>
    <row r="45" spans="1:3">
      <c r="A45" s="4" t="s">
        <v>438</v>
      </c>
      <c r="B45" s="9" t="n">
        <v>85.3</v>
      </c>
      <c r="C45" s="9" t="n">
        <v>59.7</v>
      </c>
    </row>
    <row r="46" spans="1:3">
      <c r="A46" s="4" t="s">
        <v>454</v>
      </c>
    </row>
    <row r="47" spans="1:3">
      <c r="A47" s="3" t="s">
        <v>437</v>
      </c>
    </row>
    <row r="48" spans="1:3">
      <c r="A48" s="4" t="s">
        <v>438</v>
      </c>
      <c r="B48" s="9" t="n">
        <v>255.9</v>
      </c>
      <c r="C48" s="9" t="n">
        <v>277.7</v>
      </c>
    </row>
    <row r="49" spans="1:3">
      <c r="A49" s="4" t="s">
        <v>439</v>
      </c>
      <c r="B49" s="9" t="n">
        <v>573.9</v>
      </c>
      <c r="C49" s="5" t="n">
        <v>567</v>
      </c>
    </row>
    <row r="50" spans="1:3">
      <c r="A50" s="4" t="s">
        <v>442</v>
      </c>
      <c r="B50" s="9" t="n">
        <v>829.8</v>
      </c>
      <c r="C50" s="9" t="n">
        <v>844.7</v>
      </c>
    </row>
    <row r="51" spans="1:3">
      <c r="A51" s="4" t="s">
        <v>443</v>
      </c>
      <c r="B51" s="9" t="n">
        <v>726.4</v>
      </c>
      <c r="C51" s="9" t="n">
        <v>706.7</v>
      </c>
    </row>
    <row r="52" spans="1:3">
      <c r="A52" s="4" t="s">
        <v>455</v>
      </c>
    </row>
    <row r="53" spans="1:3">
      <c r="A53" s="3" t="s">
        <v>437</v>
      </c>
    </row>
    <row r="54" spans="1:3">
      <c r="A54" s="4" t="s">
        <v>445</v>
      </c>
      <c r="B54" s="9" t="n">
        <v>103.4</v>
      </c>
      <c r="C54" s="5" t="n">
        <v>138</v>
      </c>
    </row>
    <row r="55" spans="1:3">
      <c r="A55" s="4" t="s">
        <v>456</v>
      </c>
    </row>
    <row r="56" spans="1:3">
      <c r="A56" s="3" t="s">
        <v>437</v>
      </c>
    </row>
    <row r="57" spans="1:3">
      <c r="A57" s="4" t="s">
        <v>438</v>
      </c>
      <c r="B57" s="9" t="n">
        <v>235.5</v>
      </c>
      <c r="C57" s="9" t="n">
        <v>227.6</v>
      </c>
    </row>
    <row r="58" spans="1:3">
      <c r="A58" s="4" t="s">
        <v>457</v>
      </c>
    </row>
    <row r="59" spans="1:3">
      <c r="A59" s="3" t="s">
        <v>437</v>
      </c>
    </row>
    <row r="60" spans="1:3">
      <c r="A60" s="4" t="s">
        <v>438</v>
      </c>
      <c r="B60" s="9" t="n">
        <v>20.4</v>
      </c>
      <c r="C60" s="9" t="n">
        <v>50.1</v>
      </c>
    </row>
    <row r="61" spans="1:3">
      <c r="A61" s="4" t="s">
        <v>458</v>
      </c>
    </row>
    <row r="62" spans="1:3">
      <c r="A62" s="3" t="s">
        <v>437</v>
      </c>
    </row>
    <row r="63" spans="1:3">
      <c r="A63" s="4" t="s">
        <v>438</v>
      </c>
      <c r="B63" s="9" t="n">
        <v>7606.4</v>
      </c>
      <c r="C63" s="9" t="n">
        <v>7460.1</v>
      </c>
    </row>
    <row r="64" spans="1:3">
      <c r="A64" s="4" t="s">
        <v>78</v>
      </c>
      <c r="B64" s="9" t="n">
        <v>116.3</v>
      </c>
      <c r="C64" s="9" t="n">
        <v>122.8</v>
      </c>
    </row>
    <row r="65" spans="1:3">
      <c r="A65" s="4" t="s">
        <v>442</v>
      </c>
      <c r="B65" s="9" t="n">
        <v>7722.7</v>
      </c>
      <c r="C65" s="9" t="n">
        <v>7582.9</v>
      </c>
    </row>
    <row r="66" spans="1:3">
      <c r="A66" s="4" t="s">
        <v>443</v>
      </c>
      <c r="B66" s="9" t="n">
        <v>5904.9</v>
      </c>
      <c r="C66" s="9" t="n">
        <v>5569.6</v>
      </c>
    </row>
    <row r="67" spans="1:3">
      <c r="A67" s="4" t="s">
        <v>459</v>
      </c>
    </row>
    <row r="68" spans="1:3">
      <c r="A68" s="3" t="s">
        <v>437</v>
      </c>
    </row>
    <row r="69" spans="1:3">
      <c r="A69" s="4" t="s">
        <v>445</v>
      </c>
      <c r="B69" s="9" t="n">
        <v>1817.8</v>
      </c>
      <c r="C69" s="9" t="n">
        <v>2013.3</v>
      </c>
    </row>
    <row r="70" spans="1:3">
      <c r="A70" s="4" t="s">
        <v>460</v>
      </c>
    </row>
    <row r="71" spans="1:3">
      <c r="A71" s="3" t="s">
        <v>437</v>
      </c>
    </row>
    <row r="72" spans="1:3">
      <c r="A72" s="4" t="s">
        <v>438</v>
      </c>
      <c r="B72" s="9" t="n">
        <v>369.2</v>
      </c>
      <c r="C72" s="9" t="n">
        <v>283.8</v>
      </c>
    </row>
    <row r="73" spans="1:3">
      <c r="A73" s="4" t="s">
        <v>461</v>
      </c>
    </row>
    <row r="74" spans="1:3">
      <c r="A74" s="3" t="s">
        <v>437</v>
      </c>
    </row>
    <row r="75" spans="1:3">
      <c r="A75" s="4" t="s">
        <v>438</v>
      </c>
      <c r="B75" s="9" t="n">
        <v>186.8</v>
      </c>
      <c r="C75" s="9" t="n">
        <v>192.6</v>
      </c>
    </row>
    <row r="76" spans="1:3">
      <c r="A76" s="4" t="s">
        <v>462</v>
      </c>
    </row>
    <row r="77" spans="1:3">
      <c r="A77" s="3" t="s">
        <v>437</v>
      </c>
    </row>
    <row r="78" spans="1:3">
      <c r="A78" s="4" t="s">
        <v>438</v>
      </c>
      <c r="B78" s="9" t="n">
        <v>1003.4</v>
      </c>
      <c r="C78" s="9" t="n">
        <v>1049.2</v>
      </c>
    </row>
    <row r="79" spans="1:3">
      <c r="A79" s="4" t="s">
        <v>463</v>
      </c>
    </row>
    <row r="80" spans="1:3">
      <c r="A80" s="3" t="s">
        <v>437</v>
      </c>
    </row>
    <row r="81" spans="1:3">
      <c r="A81" s="4" t="s">
        <v>438</v>
      </c>
      <c r="B81" s="9" t="n">
        <v>4319.1</v>
      </c>
      <c r="C81" s="9" t="n">
        <v>4306.6</v>
      </c>
    </row>
    <row r="82" spans="1:3">
      <c r="A82" s="4" t="s">
        <v>464</v>
      </c>
    </row>
    <row r="83" spans="1:3">
      <c r="A83" s="3" t="s">
        <v>437</v>
      </c>
    </row>
    <row r="84" spans="1:3">
      <c r="A84" s="4" t="s">
        <v>438</v>
      </c>
      <c r="B84" s="9" t="n">
        <v>1020.9</v>
      </c>
      <c r="C84" s="9" t="n">
        <v>956.4</v>
      </c>
    </row>
    <row r="85" spans="1:3">
      <c r="A85" s="4" t="s">
        <v>465</v>
      </c>
    </row>
    <row r="86" spans="1:3">
      <c r="A86" s="3" t="s">
        <v>437</v>
      </c>
    </row>
    <row r="87" spans="1:3">
      <c r="A87" s="4" t="s">
        <v>438</v>
      </c>
      <c r="B87" s="9" t="n">
        <v>2.8</v>
      </c>
      <c r="C87" s="9" t="n">
        <v>29.6</v>
      </c>
    </row>
    <row r="88" spans="1:3">
      <c r="A88" s="4" t="s">
        <v>466</v>
      </c>
    </row>
    <row r="89" spans="1:3">
      <c r="A89" s="3" t="s">
        <v>437</v>
      </c>
    </row>
    <row r="90" spans="1:3">
      <c r="A90" s="4" t="s">
        <v>438</v>
      </c>
      <c r="B90" s="9" t="n">
        <v>618.9</v>
      </c>
      <c r="C90" s="9" t="n">
        <v>582.2</v>
      </c>
    </row>
    <row r="91" spans="1:3">
      <c r="A91" s="4" t="s">
        <v>467</v>
      </c>
    </row>
    <row r="92" spans="1:3">
      <c r="A92" s="3" t="s">
        <v>437</v>
      </c>
    </row>
    <row r="93" spans="1:3">
      <c r="A93" s="4" t="s">
        <v>438</v>
      </c>
      <c r="B93" s="9" t="n">
        <v>85.3</v>
      </c>
      <c r="C93" s="9" t="n">
        <v>59.7</v>
      </c>
    </row>
    <row r="94" spans="1:3">
      <c r="A94" s="4" t="s">
        <v>468</v>
      </c>
    </row>
    <row r="95" spans="1:3">
      <c r="A95" s="3" t="s">
        <v>437</v>
      </c>
    </row>
    <row r="96" spans="1:3">
      <c r="A96" s="4" t="s">
        <v>438</v>
      </c>
      <c r="B96" s="9" t="n">
        <v>37.2</v>
      </c>
      <c r="C96" s="9" t="n">
        <v>41.9</v>
      </c>
    </row>
    <row r="97" spans="1:3">
      <c r="A97" s="4" t="s">
        <v>439</v>
      </c>
      <c r="B97" s="9" t="n">
        <v>1.1</v>
      </c>
      <c r="C97" s="9" t="n">
        <v>1.1</v>
      </c>
    </row>
    <row r="98" spans="1:3">
      <c r="A98" s="4" t="s">
        <v>78</v>
      </c>
      <c r="B98" s="9" t="n">
        <v>3.6</v>
      </c>
      <c r="C98" s="9" t="n">
        <v>3.6</v>
      </c>
    </row>
    <row r="99" spans="1:3">
      <c r="A99" s="4" t="s">
        <v>442</v>
      </c>
      <c r="B99" s="9" t="n">
        <v>41.9</v>
      </c>
      <c r="C99" s="9" t="n">
        <v>46.6</v>
      </c>
    </row>
    <row r="100" spans="1:3">
      <c r="A100" s="4" t="s">
        <v>443</v>
      </c>
      <c r="B100" s="9" t="n">
        <v>39.7</v>
      </c>
      <c r="C100" s="9" t="n">
        <v>44.4</v>
      </c>
    </row>
    <row r="101" spans="1:3">
      <c r="A101" s="4" t="s">
        <v>469</v>
      </c>
    </row>
    <row r="102" spans="1:3">
      <c r="A102" s="3" t="s">
        <v>437</v>
      </c>
    </row>
    <row r="103" spans="1:3">
      <c r="A103" s="4" t="s">
        <v>445</v>
      </c>
      <c r="B103" s="9" t="n">
        <v>2.2</v>
      </c>
      <c r="C103" s="9" t="n">
        <v>2.2</v>
      </c>
    </row>
    <row r="104" spans="1:3">
      <c r="A104" s="4" t="s">
        <v>470</v>
      </c>
    </row>
    <row r="105" spans="1:3">
      <c r="A105" s="3" t="s">
        <v>437</v>
      </c>
    </row>
    <row r="106" spans="1:3">
      <c r="A106" s="4" t="s">
        <v>438</v>
      </c>
      <c r="B106" s="9" t="n">
        <v>23.5</v>
      </c>
      <c r="C106" s="9" t="n">
        <v>26.8</v>
      </c>
    </row>
    <row r="107" spans="1:3">
      <c r="A107" s="4" t="s">
        <v>471</v>
      </c>
    </row>
    <row r="108" spans="1:3">
      <c r="A108" s="3" t="s">
        <v>437</v>
      </c>
    </row>
    <row r="109" spans="1:3">
      <c r="A109" s="4" t="s">
        <v>438</v>
      </c>
      <c r="B109" s="9" t="n">
        <v>0.7</v>
      </c>
      <c r="C109" s="9" t="n">
        <v>0.9</v>
      </c>
    </row>
    <row r="110" spans="1:3">
      <c r="A110" s="4" t="s">
        <v>472</v>
      </c>
    </row>
    <row r="111" spans="1:3">
      <c r="A111" s="3" t="s">
        <v>437</v>
      </c>
    </row>
    <row r="112" spans="1:3">
      <c r="A112" s="4" t="s">
        <v>438</v>
      </c>
      <c r="B112" s="8" t="n">
        <v>13</v>
      </c>
      <c r="C112" s="7" t="n">
        <v>1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3</v>
      </c>
      <c r="B1" s="2" t="s">
        <v>27</v>
      </c>
      <c r="D1" s="2" t="s">
        <v>1</v>
      </c>
      <c r="F1" s="2" t="s">
        <v>320</v>
      </c>
    </row>
    <row r="2" spans="1:6">
      <c r="B2" s="2" t="s">
        <v>2</v>
      </c>
      <c r="C2" s="2" t="s">
        <v>28</v>
      </c>
      <c r="D2" s="2" t="s">
        <v>2</v>
      </c>
      <c r="E2" s="2" t="s">
        <v>28</v>
      </c>
      <c r="F2" s="2" t="s">
        <v>74</v>
      </c>
    </row>
    <row r="3" spans="1:6">
      <c r="A3" s="3" t="s">
        <v>474</v>
      </c>
    </row>
    <row r="4" spans="1:6">
      <c r="A4" s="4" t="s">
        <v>475</v>
      </c>
      <c r="B4" s="4" t="s">
        <v>476</v>
      </c>
      <c r="D4" s="4" t="s">
        <v>476</v>
      </c>
      <c r="F4" s="4" t="s">
        <v>476</v>
      </c>
    </row>
    <row r="5" spans="1:6">
      <c r="A5" s="4" t="s">
        <v>477</v>
      </c>
      <c r="B5" s="8" t="n">
        <v>0</v>
      </c>
      <c r="C5" s="8" t="n">
        <v>0</v>
      </c>
      <c r="D5" s="8" t="n">
        <v>0</v>
      </c>
      <c r="E5" s="8" t="n">
        <v>0</v>
      </c>
    </row>
    <row r="6" spans="1:6">
      <c r="A6" s="4" t="s">
        <v>332</v>
      </c>
    </row>
    <row r="7" spans="1:6">
      <c r="A7" s="3" t="s">
        <v>474</v>
      </c>
    </row>
    <row r="8" spans="1:6">
      <c r="A8" s="4" t="s">
        <v>478</v>
      </c>
      <c r="D8" s="5" t="n">
        <v>2200000</v>
      </c>
      <c r="F8" s="8" t="n">
        <v>2200000</v>
      </c>
    </row>
    <row r="9" spans="1:6">
      <c r="A9" s="4" t="s">
        <v>479</v>
      </c>
    </row>
    <row r="10" spans="1:6">
      <c r="A10" s="3" t="s">
        <v>474</v>
      </c>
    </row>
    <row r="11" spans="1:6">
      <c r="A11" s="4" t="s">
        <v>480</v>
      </c>
      <c r="B11" s="5" t="n">
        <v>165900000</v>
      </c>
      <c r="D11" s="5" t="n">
        <v>165900000</v>
      </c>
      <c r="F11" s="5" t="n">
        <v>149400000</v>
      </c>
    </row>
    <row r="12" spans="1:6">
      <c r="A12" s="4" t="s">
        <v>440</v>
      </c>
    </row>
    <row r="13" spans="1:6">
      <c r="A13" s="3" t="s">
        <v>474</v>
      </c>
    </row>
    <row r="14" spans="1:6">
      <c r="A14" s="4" t="s">
        <v>480</v>
      </c>
      <c r="B14" s="5" t="n">
        <v>3600000</v>
      </c>
      <c r="D14" s="5" t="n">
        <v>3600000</v>
      </c>
      <c r="F14" s="8" t="n">
        <v>3600000</v>
      </c>
    </row>
    <row r="15" spans="1:6">
      <c r="A15" s="4" t="s">
        <v>481</v>
      </c>
      <c r="B15" s="8" t="n">
        <v>0</v>
      </c>
      <c r="C15" s="8" t="n">
        <v>0</v>
      </c>
      <c r="D15" s="8" t="n">
        <v>0</v>
      </c>
      <c r="E15" s="8"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74</v>
      </c>
    </row>
    <row r="2" spans="1:3">
      <c r="A2" s="3" t="s">
        <v>412</v>
      </c>
    </row>
    <row r="3" spans="1:3">
      <c r="A3" s="4" t="s">
        <v>439</v>
      </c>
      <c r="B3" s="7" t="n">
        <v>574.8</v>
      </c>
      <c r="C3" s="7" t="n">
        <v>576.2</v>
      </c>
    </row>
    <row r="4" spans="1:3">
      <c r="A4" s="4" t="s">
        <v>440</v>
      </c>
    </row>
    <row r="5" spans="1:3">
      <c r="A5" s="3" t="s">
        <v>412</v>
      </c>
    </row>
    <row r="6" spans="1:3">
      <c r="A6" s="4" t="s">
        <v>439</v>
      </c>
      <c r="B6" s="9" t="n">
        <v>1.1</v>
      </c>
      <c r="C6" s="9" t="n">
        <v>1.1</v>
      </c>
    </row>
    <row r="7" spans="1:3">
      <c r="A7" s="4" t="s">
        <v>78</v>
      </c>
      <c r="B7" s="9" t="n">
        <v>3.6</v>
      </c>
      <c r="C7" s="9" t="n">
        <v>3.6</v>
      </c>
    </row>
    <row r="8" spans="1:3">
      <c r="A8" s="4" t="s">
        <v>411</v>
      </c>
    </row>
    <row r="9" spans="1:3">
      <c r="A9" s="3" t="s">
        <v>412</v>
      </c>
    </row>
    <row r="10" spans="1:3">
      <c r="A10" s="4" t="s">
        <v>80</v>
      </c>
      <c r="B10" s="9" t="n">
        <v>251.3</v>
      </c>
      <c r="C10" s="9" t="n">
        <v>376.4</v>
      </c>
    </row>
    <row r="11" spans="1:3">
      <c r="A11" s="4" t="s">
        <v>417</v>
      </c>
    </row>
    <row r="12" spans="1:3">
      <c r="A12" s="3" t="s">
        <v>412</v>
      </c>
    </row>
    <row r="13" spans="1:3">
      <c r="A13" s="4" t="s">
        <v>80</v>
      </c>
      <c r="B13" s="9" t="n">
        <v>251.3</v>
      </c>
      <c r="C13" s="9" t="n">
        <v>376.4</v>
      </c>
    </row>
    <row r="14" spans="1:3">
      <c r="A14" s="4" t="s">
        <v>413</v>
      </c>
      <c r="B14" s="5" t="n">
        <v>655</v>
      </c>
      <c r="C14" s="9" t="n">
        <v>753.7</v>
      </c>
    </row>
    <row r="15" spans="1:3">
      <c r="A15" s="4" t="s">
        <v>414</v>
      </c>
      <c r="B15" s="9" t="n">
        <v>521.6</v>
      </c>
      <c r="C15" s="9" t="n">
        <v>675.2</v>
      </c>
    </row>
    <row r="16" spans="1:3">
      <c r="A16" s="4" t="s">
        <v>439</v>
      </c>
      <c r="C16" s="9" t="n">
        <v>8.4</v>
      </c>
    </row>
    <row r="17" spans="1:3">
      <c r="A17" s="4" t="s">
        <v>78</v>
      </c>
      <c r="B17" s="9" t="n">
        <v>403.7</v>
      </c>
      <c r="C17" s="9" t="n">
        <v>368.9</v>
      </c>
    </row>
    <row r="18" spans="1:3">
      <c r="A18" s="4" t="s">
        <v>95</v>
      </c>
      <c r="B18" s="9" t="n">
        <v>823.9</v>
      </c>
      <c r="C18" s="9" t="n">
        <v>865.7</v>
      </c>
    </row>
    <row r="19" spans="1:3">
      <c r="A19" s="4" t="s">
        <v>483</v>
      </c>
    </row>
    <row r="20" spans="1:3">
      <c r="A20" s="3" t="s">
        <v>412</v>
      </c>
    </row>
    <row r="21" spans="1:3">
      <c r="A21" s="4" t="s">
        <v>80</v>
      </c>
      <c r="B21" s="9" t="n">
        <v>251.3</v>
      </c>
      <c r="C21" s="9" t="n">
        <v>376.4</v>
      </c>
    </row>
    <row r="22" spans="1:3">
      <c r="A22" s="4" t="s">
        <v>413</v>
      </c>
      <c r="B22" s="9" t="n">
        <v>251.3</v>
      </c>
      <c r="C22" s="9" t="n">
        <v>376.4</v>
      </c>
    </row>
    <row r="23" spans="1:3">
      <c r="A23" s="4" t="s">
        <v>414</v>
      </c>
      <c r="B23" s="9" t="n">
        <v>117.9</v>
      </c>
      <c r="C23" s="9" t="n">
        <v>297.9</v>
      </c>
    </row>
    <row r="24" spans="1:3">
      <c r="A24" s="4" t="s">
        <v>484</v>
      </c>
    </row>
    <row r="25" spans="1:3">
      <c r="A25" s="3" t="s">
        <v>412</v>
      </c>
    </row>
    <row r="26" spans="1:3">
      <c r="A26" s="4" t="s">
        <v>413</v>
      </c>
      <c r="B26" s="9" t="n">
        <v>8.699999999999999</v>
      </c>
      <c r="C26" s="9" t="n">
        <v>8.4</v>
      </c>
    </row>
    <row r="27" spans="1:3">
      <c r="A27" s="4" t="s">
        <v>414</v>
      </c>
      <c r="B27" s="9" t="n">
        <v>8.699999999999999</v>
      </c>
      <c r="C27" s="9" t="n">
        <v>8.4</v>
      </c>
    </row>
    <row r="28" spans="1:3">
      <c r="A28" s="4" t="s">
        <v>439</v>
      </c>
      <c r="C28" s="9" t="n">
        <v>8.4</v>
      </c>
    </row>
    <row r="29" spans="1:3">
      <c r="A29" s="4" t="s">
        <v>78</v>
      </c>
      <c r="B29" s="9" t="n">
        <v>8.699999999999999</v>
      </c>
    </row>
    <row r="30" spans="1:3">
      <c r="A30" s="4" t="s">
        <v>95</v>
      </c>
      <c r="B30" s="9" t="n">
        <v>823.9</v>
      </c>
      <c r="C30" s="9" t="n">
        <v>865.7</v>
      </c>
    </row>
    <row r="31" spans="1:3">
      <c r="A31" s="4" t="s">
        <v>485</v>
      </c>
    </row>
    <row r="32" spans="1:3">
      <c r="A32" s="3" t="s">
        <v>412</v>
      </c>
    </row>
    <row r="33" spans="1:3">
      <c r="A33" s="4" t="s">
        <v>413</v>
      </c>
      <c r="B33" s="5" t="n">
        <v>395</v>
      </c>
      <c r="C33" s="9" t="n">
        <v>368.9</v>
      </c>
    </row>
    <row r="34" spans="1:3">
      <c r="A34" s="4" t="s">
        <v>414</v>
      </c>
      <c r="B34" s="5" t="n">
        <v>395</v>
      </c>
      <c r="C34" s="9" t="n">
        <v>368.9</v>
      </c>
    </row>
    <row r="35" spans="1:3">
      <c r="A35" s="4" t="s">
        <v>78</v>
      </c>
      <c r="B35" s="5" t="n">
        <v>395</v>
      </c>
      <c r="C35" s="9" t="n">
        <v>368.9</v>
      </c>
    </row>
    <row r="36" spans="1:3">
      <c r="A36" s="4" t="s">
        <v>418</v>
      </c>
    </row>
    <row r="37" spans="1:3">
      <c r="A37" s="3" t="s">
        <v>412</v>
      </c>
    </row>
    <row r="38" spans="1:3">
      <c r="A38" s="4" t="s">
        <v>416</v>
      </c>
      <c r="B38" s="9" t="n">
        <v>133.4</v>
      </c>
      <c r="C38" s="9" t="n">
        <v>78.5</v>
      </c>
    </row>
    <row r="39" spans="1:3">
      <c r="A39" s="4" t="s">
        <v>486</v>
      </c>
    </row>
    <row r="40" spans="1:3">
      <c r="A40" s="3" t="s">
        <v>412</v>
      </c>
    </row>
    <row r="41" spans="1:3">
      <c r="A41" s="4" t="s">
        <v>416</v>
      </c>
      <c r="B41" s="7" t="n">
        <v>133.4</v>
      </c>
      <c r="C41" s="7" t="n">
        <v>7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6092.6</v>
      </c>
      <c r="C3" s="7" t="n">
        <v>5749.3</v>
      </c>
    </row>
    <row r="4" spans="1:3">
      <c r="A4" s="4" t="s">
        <v>77</v>
      </c>
      <c r="B4" s="9" t="n">
        <v>574.8</v>
      </c>
      <c r="C4" s="9" t="n">
        <v>576.2</v>
      </c>
    </row>
    <row r="5" spans="1:3">
      <c r="A5" s="4" t="s">
        <v>78</v>
      </c>
      <c r="B5" s="9" t="n">
        <v>633.2</v>
      </c>
      <c r="C5" s="9" t="n">
        <v>562.7</v>
      </c>
    </row>
    <row r="6" spans="1:3">
      <c r="A6" s="4" t="s">
        <v>79</v>
      </c>
      <c r="B6" s="9" t="n">
        <v>7300.6</v>
      </c>
      <c r="C6" s="9" t="n">
        <v>6888.2</v>
      </c>
    </row>
    <row r="7" spans="1:3">
      <c r="A7" s="4" t="s">
        <v>80</v>
      </c>
      <c r="B7" s="9" t="n">
        <v>117.9</v>
      </c>
      <c r="C7" s="9" t="n">
        <v>297.9</v>
      </c>
    </row>
    <row r="8" spans="1:3">
      <c r="A8" s="4" t="s">
        <v>81</v>
      </c>
      <c r="B8" s="5" t="n">
        <v>53</v>
      </c>
      <c r="C8" s="9" t="n">
        <v>48.2</v>
      </c>
    </row>
    <row r="9" spans="1:3">
      <c r="A9" s="4" t="s">
        <v>82</v>
      </c>
      <c r="B9" s="9" t="n">
        <v>1217.8</v>
      </c>
      <c r="C9" s="9" t="n">
        <v>1095.7</v>
      </c>
    </row>
    <row r="10" spans="1:3">
      <c r="A10" s="4" t="s">
        <v>83</v>
      </c>
      <c r="B10" s="5" t="n">
        <v>1586</v>
      </c>
      <c r="C10" s="9" t="n">
        <v>1625.5</v>
      </c>
    </row>
    <row r="11" spans="1:3">
      <c r="A11" s="4" t="s">
        <v>84</v>
      </c>
      <c r="B11" s="9" t="n">
        <v>456.9</v>
      </c>
      <c r="C11" s="5" t="n">
        <v>430</v>
      </c>
    </row>
    <row r="12" spans="1:3">
      <c r="A12" s="4" t="s">
        <v>85</v>
      </c>
      <c r="B12" s="9" t="n">
        <v>33.5</v>
      </c>
      <c r="C12" s="5" t="n">
        <v>17</v>
      </c>
    </row>
    <row r="13" spans="1:3">
      <c r="A13" s="4" t="s">
        <v>86</v>
      </c>
      <c r="B13" s="9" t="n">
        <v>178.8</v>
      </c>
      <c r="C13" s="9" t="n">
        <v>178.8</v>
      </c>
    </row>
    <row r="14" spans="1:3">
      <c r="A14" s="4" t="s">
        <v>87</v>
      </c>
      <c r="B14" s="5" t="n">
        <v>330</v>
      </c>
      <c r="C14" s="9" t="n">
        <v>333.7</v>
      </c>
    </row>
    <row r="15" spans="1:3">
      <c r="A15" s="4" t="s">
        <v>88</v>
      </c>
      <c r="B15" s="9" t="n">
        <v>4247.2</v>
      </c>
      <c r="C15" s="9" t="n">
        <v>4466.6</v>
      </c>
    </row>
    <row r="16" spans="1:3">
      <c r="A16" s="4" t="s">
        <v>89</v>
      </c>
      <c r="B16" s="9" t="n">
        <v>15624.3</v>
      </c>
      <c r="C16" s="9" t="n">
        <v>15469.6</v>
      </c>
    </row>
    <row r="17" spans="1:3">
      <c r="A17" s="3" t="s">
        <v>90</v>
      </c>
    </row>
    <row r="18" spans="1:3">
      <c r="A18" s="4" t="s">
        <v>91</v>
      </c>
      <c r="B18" s="9" t="n">
        <v>5188.9</v>
      </c>
      <c r="C18" s="9" t="n">
        <v>5058.5</v>
      </c>
    </row>
    <row r="19" spans="1:3">
      <c r="A19" s="4" t="s">
        <v>92</v>
      </c>
      <c r="B19" s="9" t="n">
        <v>2314.4</v>
      </c>
      <c r="C19" s="9" t="n">
        <v>2131.7</v>
      </c>
    </row>
    <row r="20" spans="1:3">
      <c r="A20" s="4" t="s">
        <v>93</v>
      </c>
      <c r="B20" s="9" t="n">
        <v>538.6</v>
      </c>
      <c r="C20" s="9" t="n">
        <v>620.7</v>
      </c>
    </row>
    <row r="21" spans="1:3">
      <c r="A21" s="4" t="s">
        <v>94</v>
      </c>
      <c r="B21" s="9" t="n">
        <v>46.4</v>
      </c>
      <c r="C21" s="9" t="n">
        <v>51.5</v>
      </c>
    </row>
    <row r="22" spans="1:3">
      <c r="A22" s="4" t="s">
        <v>95</v>
      </c>
      <c r="B22" s="9" t="n">
        <v>777.6</v>
      </c>
      <c r="C22" s="9" t="n">
        <v>786.9</v>
      </c>
    </row>
    <row r="23" spans="1:3">
      <c r="A23" s="4" t="s">
        <v>96</v>
      </c>
      <c r="B23" s="9" t="n">
        <v>3660.4</v>
      </c>
      <c r="C23" s="9" t="n">
        <v>3707.2</v>
      </c>
    </row>
    <row r="24" spans="1:3">
      <c r="A24" s="4" t="s">
        <v>97</v>
      </c>
      <c r="B24" s="9" t="n">
        <v>12641.9</v>
      </c>
      <c r="C24" s="9" t="n">
        <v>12471.9</v>
      </c>
    </row>
    <row r="25" spans="1:3">
      <c r="A25" s="4" t="s">
        <v>98</v>
      </c>
      <c r="B25" s="4" t="s">
        <v>99</v>
      </c>
      <c r="C25" s="4" t="s">
        <v>99</v>
      </c>
    </row>
    <row r="26" spans="1:3">
      <c r="A26" s="3" t="s">
        <v>100</v>
      </c>
    </row>
    <row r="27" spans="1:3">
      <c r="A27" s="4" t="s">
        <v>101</v>
      </c>
      <c r="B27" s="4" t="s">
        <v>99</v>
      </c>
      <c r="C27" s="4" t="s">
        <v>99</v>
      </c>
    </row>
    <row r="28" spans="1:3">
      <c r="A28" s="4" t="s">
        <v>102</v>
      </c>
      <c r="B28" s="9" t="n">
        <v>0.6</v>
      </c>
      <c r="C28" s="9" t="n">
        <v>0.6</v>
      </c>
    </row>
    <row r="29" spans="1:3">
      <c r="A29" s="4" t="s">
        <v>103</v>
      </c>
      <c r="B29" s="9" t="n">
        <v>1868.9</v>
      </c>
      <c r="C29" s="5" t="n">
        <v>1857</v>
      </c>
    </row>
    <row r="30" spans="1:3">
      <c r="A30" s="4" t="s">
        <v>104</v>
      </c>
      <c r="B30" s="9" t="n">
        <v>-190.8</v>
      </c>
      <c r="C30" s="9" t="n">
        <v>107.6</v>
      </c>
    </row>
    <row r="31" spans="1:3">
      <c r="A31" s="4" t="s">
        <v>105</v>
      </c>
      <c r="B31" s="9" t="n">
        <v>2277.6</v>
      </c>
      <c r="C31" s="5" t="n">
        <v>1975</v>
      </c>
    </row>
    <row r="32" spans="1:3">
      <c r="A32" s="4" t="s">
        <v>106</v>
      </c>
      <c r="B32" s="9" t="n">
        <v>-973.9</v>
      </c>
      <c r="C32" s="9" t="n">
        <v>-942.5</v>
      </c>
    </row>
    <row r="33" spans="1:3">
      <c r="A33" s="4" t="s">
        <v>107</v>
      </c>
      <c r="B33" s="9" t="n">
        <v>2982.4</v>
      </c>
      <c r="C33" s="9" t="n">
        <v>2997.7</v>
      </c>
    </row>
    <row r="34" spans="1:3">
      <c r="A34" s="4" t="s">
        <v>108</v>
      </c>
      <c r="B34" s="9" t="n">
        <v>15624.3</v>
      </c>
      <c r="C34" s="9" t="n">
        <v>15469.6</v>
      </c>
    </row>
    <row r="35" spans="1:3">
      <c r="A35" s="4" t="s">
        <v>109</v>
      </c>
    </row>
    <row r="36" spans="1:3">
      <c r="A36" s="3" t="s">
        <v>75</v>
      </c>
    </row>
    <row r="37" spans="1:3">
      <c r="A37" s="4" t="s">
        <v>88</v>
      </c>
      <c r="B37" s="9" t="n">
        <v>102.6</v>
      </c>
      <c r="C37" s="5" t="n">
        <v>88</v>
      </c>
    </row>
    <row r="38" spans="1:3">
      <c r="A38" s="4" t="s">
        <v>110</v>
      </c>
    </row>
    <row r="39" spans="1:3">
      <c r="A39" s="3" t="s">
        <v>75</v>
      </c>
    </row>
    <row r="40" spans="1:3">
      <c r="A40" s="4" t="s">
        <v>88</v>
      </c>
      <c r="B40" s="9" t="n">
        <v>4247.2</v>
      </c>
      <c r="C40" s="9" t="n">
        <v>4466.6</v>
      </c>
    </row>
    <row r="41" spans="1:3">
      <c r="A41" s="3" t="s">
        <v>90</v>
      </c>
    </row>
    <row r="42" spans="1:3">
      <c r="A42" s="4" t="s">
        <v>96</v>
      </c>
      <c r="B42" s="9" t="n">
        <v>3660.4</v>
      </c>
      <c r="C42" s="9" t="n">
        <v>3707.2</v>
      </c>
    </row>
    <row r="43" spans="1:3">
      <c r="A43" s="4" t="s">
        <v>111</v>
      </c>
    </row>
    <row r="44" spans="1:3">
      <c r="A44" s="3" t="s">
        <v>75</v>
      </c>
    </row>
    <row r="45" spans="1:3">
      <c r="A45" s="4" t="s">
        <v>88</v>
      </c>
      <c r="B45" s="9" t="n">
        <v>102.6</v>
      </c>
      <c r="C45" s="5" t="n">
        <v>88</v>
      </c>
    </row>
    <row r="46" spans="1:3">
      <c r="A46" s="3" t="s">
        <v>90</v>
      </c>
    </row>
    <row r="47" spans="1:3">
      <c r="A47" s="4" t="s">
        <v>96</v>
      </c>
      <c r="B47" s="7" t="n">
        <v>115.6</v>
      </c>
      <c r="C47" s="7" t="n">
        <v>1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7</v>
      </c>
      <c r="D1" s="2" t="s">
        <v>1</v>
      </c>
    </row>
    <row r="2" spans="1:5">
      <c r="B2" s="2" t="s">
        <v>2</v>
      </c>
      <c r="C2" s="2" t="s">
        <v>28</v>
      </c>
      <c r="D2" s="2" t="s">
        <v>2</v>
      </c>
      <c r="E2" s="2" t="s">
        <v>28</v>
      </c>
    </row>
    <row r="3" spans="1:5">
      <c r="A3" s="3" t="s">
        <v>437</v>
      </c>
    </row>
    <row r="4" spans="1:5">
      <c r="A4" s="4" t="s">
        <v>488</v>
      </c>
      <c r="B4" s="7" t="n">
        <v>43.2</v>
      </c>
      <c r="C4" s="7" t="n">
        <v>51.3</v>
      </c>
      <c r="D4" s="7" t="n">
        <v>46.6</v>
      </c>
      <c r="E4" s="7" t="n">
        <v>55.8</v>
      </c>
    </row>
    <row r="5" spans="1:5">
      <c r="A5" s="4" t="s">
        <v>489</v>
      </c>
      <c r="B5" s="9" t="n">
        <v>-0.5</v>
      </c>
      <c r="C5" s="9" t="n">
        <v>-2.3</v>
      </c>
      <c r="D5" s="9" t="n">
        <v>-0.5</v>
      </c>
      <c r="E5" s="9" t="n">
        <v>-2.3</v>
      </c>
    </row>
    <row r="6" spans="1:5">
      <c r="A6" s="4" t="s">
        <v>490</v>
      </c>
      <c r="D6" s="9" t="n">
        <v>0.1</v>
      </c>
      <c r="E6" s="9" t="n">
        <v>0.3</v>
      </c>
    </row>
    <row r="7" spans="1:5">
      <c r="A7" s="4" t="s">
        <v>491</v>
      </c>
      <c r="B7" s="9" t="n">
        <v>-0.2</v>
      </c>
      <c r="C7" s="9" t="n">
        <v>0.2</v>
      </c>
      <c r="D7" s="9" t="n">
        <v>-1.1</v>
      </c>
      <c r="E7" s="9" t="n">
        <v>0.5</v>
      </c>
    </row>
    <row r="8" spans="1:5">
      <c r="A8" s="4" t="s">
        <v>492</v>
      </c>
      <c r="B8" s="9" t="n">
        <v>-0.6</v>
      </c>
      <c r="C8" s="9" t="n">
        <v>-0.6</v>
      </c>
      <c r="D8" s="9" t="n">
        <v>-3.2</v>
      </c>
      <c r="E8" s="9" t="n">
        <v>-5.7</v>
      </c>
    </row>
    <row r="9" spans="1:5">
      <c r="A9" s="4" t="s">
        <v>493</v>
      </c>
      <c r="B9" s="9" t="n">
        <v>41.9</v>
      </c>
      <c r="C9" s="9" t="n">
        <v>48.6</v>
      </c>
      <c r="D9" s="9" t="n">
        <v>41.9</v>
      </c>
      <c r="E9" s="9" t="n">
        <v>48.6</v>
      </c>
    </row>
    <row r="10" spans="1:5">
      <c r="A10" s="4" t="s">
        <v>494</v>
      </c>
      <c r="B10" s="9" t="n">
        <v>39.7</v>
      </c>
      <c r="C10" s="9" t="n">
        <v>46.4</v>
      </c>
      <c r="D10" s="9" t="n">
        <v>39.7</v>
      </c>
      <c r="E10" s="9" t="n">
        <v>46.4</v>
      </c>
    </row>
    <row r="11" spans="1:5">
      <c r="A11" s="4" t="s">
        <v>57</v>
      </c>
    </row>
    <row r="12" spans="1:5">
      <c r="A12" s="3" t="s">
        <v>437</v>
      </c>
    </row>
    <row r="13" spans="1:5">
      <c r="A13" s="4" t="s">
        <v>495</v>
      </c>
      <c r="B13" s="9" t="n">
        <v>2.2</v>
      </c>
      <c r="C13" s="9" t="n">
        <v>2.2</v>
      </c>
      <c r="D13" s="9" t="n">
        <v>2.2</v>
      </c>
      <c r="E13" s="9" t="n">
        <v>2.2</v>
      </c>
    </row>
    <row r="14" spans="1:5">
      <c r="A14" s="4" t="s">
        <v>332</v>
      </c>
    </row>
    <row r="15" spans="1:5">
      <c r="A15" s="3" t="s">
        <v>437</v>
      </c>
    </row>
    <row r="16" spans="1:5">
      <c r="A16" s="4" t="s">
        <v>488</v>
      </c>
      <c r="B16" s="9" t="n">
        <v>24.4</v>
      </c>
      <c r="C16" s="9" t="n">
        <v>30.1</v>
      </c>
      <c r="D16" s="9" t="n">
        <v>26.8</v>
      </c>
      <c r="E16" s="5" t="n">
        <v>31</v>
      </c>
    </row>
    <row r="17" spans="1:5">
      <c r="A17" s="4" t="s">
        <v>489</v>
      </c>
      <c r="B17" s="9" t="n">
        <v>-0.5</v>
      </c>
      <c r="C17" s="9" t="n">
        <v>-1.9</v>
      </c>
      <c r="D17" s="9" t="n">
        <v>-0.5</v>
      </c>
      <c r="E17" s="9" t="n">
        <v>-1.9</v>
      </c>
    </row>
    <row r="18" spans="1:5">
      <c r="A18" s="4" t="s">
        <v>490</v>
      </c>
      <c r="D18" s="9" t="n">
        <v>0.1</v>
      </c>
    </row>
    <row r="19" spans="1:5">
      <c r="A19" s="4" t="s">
        <v>491</v>
      </c>
      <c r="C19" s="9" t="n">
        <v>0.2</v>
      </c>
      <c r="D19" s="9" t="n">
        <v>-0.6</v>
      </c>
      <c r="E19" s="9" t="n">
        <v>0.6</v>
      </c>
    </row>
    <row r="20" spans="1:5">
      <c r="A20" s="4" t="s">
        <v>492</v>
      </c>
      <c r="B20" s="9" t="n">
        <v>-0.4</v>
      </c>
      <c r="C20" s="9" t="n">
        <v>-0.3</v>
      </c>
      <c r="D20" s="9" t="n">
        <v>-2.3</v>
      </c>
      <c r="E20" s="9" t="n">
        <v>-1.6</v>
      </c>
    </row>
    <row r="21" spans="1:5">
      <c r="A21" s="4" t="s">
        <v>493</v>
      </c>
      <c r="B21" s="9" t="n">
        <v>23.5</v>
      </c>
      <c r="C21" s="9" t="n">
        <v>28.1</v>
      </c>
      <c r="D21" s="9" t="n">
        <v>23.5</v>
      </c>
      <c r="E21" s="9" t="n">
        <v>28.1</v>
      </c>
    </row>
    <row r="22" spans="1:5">
      <c r="A22" s="4" t="s">
        <v>494</v>
      </c>
      <c r="B22" s="9" t="n">
        <v>21.3</v>
      </c>
      <c r="C22" s="9" t="n">
        <v>25.9</v>
      </c>
      <c r="D22" s="9" t="n">
        <v>21.3</v>
      </c>
      <c r="E22" s="9" t="n">
        <v>25.9</v>
      </c>
    </row>
    <row r="23" spans="1:5">
      <c r="A23" s="4" t="s">
        <v>496</v>
      </c>
    </row>
    <row r="24" spans="1:5">
      <c r="A24" s="3" t="s">
        <v>437</v>
      </c>
    </row>
    <row r="25" spans="1:5">
      <c r="A25" s="4" t="s">
        <v>495</v>
      </c>
      <c r="B25" s="9" t="n">
        <v>2.2</v>
      </c>
      <c r="C25" s="9" t="n">
        <v>2.2</v>
      </c>
      <c r="D25" s="9" t="n">
        <v>2.2</v>
      </c>
      <c r="E25" s="9" t="n">
        <v>2.2</v>
      </c>
    </row>
    <row r="26" spans="1:5">
      <c r="A26" s="4" t="s">
        <v>341</v>
      </c>
    </row>
    <row r="27" spans="1:5">
      <c r="A27" s="3" t="s">
        <v>437</v>
      </c>
    </row>
    <row r="28" spans="1:5">
      <c r="A28" s="4" t="s">
        <v>488</v>
      </c>
      <c r="B28" s="9" t="n">
        <v>0.8</v>
      </c>
      <c r="C28" s="5" t="n">
        <v>1</v>
      </c>
      <c r="D28" s="9" t="n">
        <v>0.9</v>
      </c>
      <c r="E28" s="9" t="n">
        <v>4.2</v>
      </c>
    </row>
    <row r="29" spans="1:5">
      <c r="A29" s="4" t="s">
        <v>490</v>
      </c>
      <c r="E29" s="9" t="n">
        <v>0.3</v>
      </c>
    </row>
    <row r="30" spans="1:5">
      <c r="A30" s="4" t="s">
        <v>491</v>
      </c>
      <c r="E30" s="9" t="n">
        <v>-0.2</v>
      </c>
    </row>
    <row r="31" spans="1:5">
      <c r="A31" s="4" t="s">
        <v>492</v>
      </c>
      <c r="B31" s="9" t="n">
        <v>-0.1</v>
      </c>
      <c r="C31" s="9" t="n">
        <v>-0.1</v>
      </c>
      <c r="D31" s="9" t="n">
        <v>-0.2</v>
      </c>
      <c r="E31" s="9" t="n">
        <v>-3.4</v>
      </c>
    </row>
    <row r="32" spans="1:5">
      <c r="A32" s="4" t="s">
        <v>493</v>
      </c>
      <c r="B32" s="9" t="n">
        <v>0.7</v>
      </c>
      <c r="C32" s="9" t="n">
        <v>0.9</v>
      </c>
      <c r="D32" s="9" t="n">
        <v>0.7</v>
      </c>
      <c r="E32" s="9" t="n">
        <v>0.9</v>
      </c>
    </row>
    <row r="33" spans="1:5">
      <c r="A33" s="4" t="s">
        <v>494</v>
      </c>
      <c r="B33" s="9" t="n">
        <v>0.7</v>
      </c>
      <c r="C33" s="9" t="n">
        <v>0.9</v>
      </c>
      <c r="D33" s="9" t="n">
        <v>0.7</v>
      </c>
      <c r="E33" s="9" t="n">
        <v>0.9</v>
      </c>
    </row>
    <row r="34" spans="1:5">
      <c r="A34" s="4" t="s">
        <v>343</v>
      </c>
    </row>
    <row r="35" spans="1:5">
      <c r="A35" s="3" t="s">
        <v>437</v>
      </c>
    </row>
    <row r="36" spans="1:5">
      <c r="A36" s="4" t="s">
        <v>488</v>
      </c>
      <c r="B36" s="9" t="n">
        <v>13.3</v>
      </c>
      <c r="C36" s="9" t="n">
        <v>14.6</v>
      </c>
      <c r="D36" s="9" t="n">
        <v>14.2</v>
      </c>
      <c r="E36" s="5" t="n">
        <v>15</v>
      </c>
    </row>
    <row r="37" spans="1:5">
      <c r="A37" s="4" t="s">
        <v>491</v>
      </c>
      <c r="B37" s="9" t="n">
        <v>-0.2</v>
      </c>
      <c r="D37" s="9" t="n">
        <v>-0.5</v>
      </c>
      <c r="E37" s="9" t="n">
        <v>0.1</v>
      </c>
    </row>
    <row r="38" spans="1:5">
      <c r="A38" s="4" t="s">
        <v>492</v>
      </c>
      <c r="B38" s="9" t="n">
        <v>-0.1</v>
      </c>
      <c r="C38" s="9" t="n">
        <v>-0.2</v>
      </c>
      <c r="D38" s="9" t="n">
        <v>-0.7</v>
      </c>
      <c r="E38" s="9" t="n">
        <v>-0.7</v>
      </c>
    </row>
    <row r="39" spans="1:5">
      <c r="A39" s="4" t="s">
        <v>493</v>
      </c>
      <c r="B39" s="5" t="n">
        <v>13</v>
      </c>
      <c r="C39" s="9" t="n">
        <v>14.4</v>
      </c>
      <c r="D39" s="5" t="n">
        <v>13</v>
      </c>
      <c r="E39" s="9" t="n">
        <v>14.4</v>
      </c>
    </row>
    <row r="40" spans="1:5">
      <c r="A40" s="4" t="s">
        <v>494</v>
      </c>
      <c r="B40" s="5" t="n">
        <v>13</v>
      </c>
      <c r="C40" s="9" t="n">
        <v>14.4</v>
      </c>
      <c r="D40" s="5" t="n">
        <v>13</v>
      </c>
      <c r="E40" s="9" t="n">
        <v>14.4</v>
      </c>
    </row>
    <row r="41" spans="1:5">
      <c r="A41" s="4" t="s">
        <v>497</v>
      </c>
    </row>
    <row r="42" spans="1:5">
      <c r="A42" s="3" t="s">
        <v>437</v>
      </c>
    </row>
    <row r="43" spans="1:5">
      <c r="A43" s="4" t="s">
        <v>488</v>
      </c>
      <c r="B43" s="9" t="n">
        <v>38.5</v>
      </c>
      <c r="C43" s="9" t="n">
        <v>45.7</v>
      </c>
      <c r="D43" s="9" t="n">
        <v>41.9</v>
      </c>
      <c r="E43" s="9" t="n">
        <v>50.2</v>
      </c>
    </row>
    <row r="44" spans="1:5">
      <c r="A44" s="4" t="s">
        <v>489</v>
      </c>
      <c r="B44" s="9" t="n">
        <v>-0.5</v>
      </c>
      <c r="C44" s="9" t="n">
        <v>-1.9</v>
      </c>
      <c r="D44" s="9" t="n">
        <v>-0.5</v>
      </c>
      <c r="E44" s="9" t="n">
        <v>-1.9</v>
      </c>
    </row>
    <row r="45" spans="1:5">
      <c r="A45" s="4" t="s">
        <v>490</v>
      </c>
      <c r="D45" s="9" t="n">
        <v>0.1</v>
      </c>
      <c r="E45" s="9" t="n">
        <v>0.3</v>
      </c>
    </row>
    <row r="46" spans="1:5">
      <c r="A46" s="4" t="s">
        <v>491</v>
      </c>
      <c r="B46" s="9" t="n">
        <v>-0.2</v>
      </c>
      <c r="C46" s="9" t="n">
        <v>0.2</v>
      </c>
      <c r="D46" s="9" t="n">
        <v>-1.1</v>
      </c>
      <c r="E46" s="9" t="n">
        <v>0.5</v>
      </c>
    </row>
    <row r="47" spans="1:5">
      <c r="A47" s="4" t="s">
        <v>492</v>
      </c>
      <c r="B47" s="9" t="n">
        <v>-0.6</v>
      </c>
      <c r="C47" s="9" t="n">
        <v>-0.6</v>
      </c>
      <c r="D47" s="9" t="n">
        <v>-3.2</v>
      </c>
      <c r="E47" s="9" t="n">
        <v>-5.7</v>
      </c>
    </row>
    <row r="48" spans="1:5">
      <c r="A48" s="4" t="s">
        <v>493</v>
      </c>
      <c r="B48" s="9" t="n">
        <v>37.2</v>
      </c>
      <c r="C48" s="9" t="n">
        <v>43.4</v>
      </c>
      <c r="D48" s="9" t="n">
        <v>37.2</v>
      </c>
      <c r="E48" s="9" t="n">
        <v>43.4</v>
      </c>
    </row>
    <row r="49" spans="1:5">
      <c r="A49" s="4" t="s">
        <v>494</v>
      </c>
      <c r="B49" s="5" t="n">
        <v>35</v>
      </c>
      <c r="C49" s="9" t="n">
        <v>41.2</v>
      </c>
      <c r="D49" s="5" t="n">
        <v>35</v>
      </c>
      <c r="E49" s="9" t="n">
        <v>41.2</v>
      </c>
    </row>
    <row r="50" spans="1:5">
      <c r="A50" s="4" t="s">
        <v>498</v>
      </c>
    </row>
    <row r="51" spans="1:5">
      <c r="A51" s="3" t="s">
        <v>437</v>
      </c>
    </row>
    <row r="52" spans="1:5">
      <c r="A52" s="4" t="s">
        <v>495</v>
      </c>
      <c r="B52" s="9" t="n">
        <v>2.2</v>
      </c>
      <c r="C52" s="9" t="n">
        <v>2.2</v>
      </c>
      <c r="D52" s="9" t="n">
        <v>2.2</v>
      </c>
      <c r="E52" s="9" t="n">
        <v>2.2</v>
      </c>
    </row>
    <row r="53" spans="1:5">
      <c r="A53" s="4" t="s">
        <v>499</v>
      </c>
    </row>
    <row r="54" spans="1:5">
      <c r="A54" s="3" t="s">
        <v>437</v>
      </c>
    </row>
    <row r="55" spans="1:5">
      <c r="A55" s="4" t="s">
        <v>488</v>
      </c>
      <c r="B55" s="9" t="n">
        <v>4.7</v>
      </c>
      <c r="C55" s="9" t="n">
        <v>5.6</v>
      </c>
      <c r="D55" s="9" t="n">
        <v>4.7</v>
      </c>
      <c r="E55" s="9" t="n">
        <v>5.6</v>
      </c>
    </row>
    <row r="56" spans="1:5">
      <c r="A56" s="4" t="s">
        <v>489</v>
      </c>
      <c r="C56" s="9" t="n">
        <v>-0.4</v>
      </c>
      <c r="E56" s="9" t="n">
        <v>-0.4</v>
      </c>
    </row>
    <row r="57" spans="1:5">
      <c r="A57" s="4" t="s">
        <v>493</v>
      </c>
      <c r="B57" s="9" t="n">
        <v>4.7</v>
      </c>
      <c r="C57" s="9" t="n">
        <v>5.2</v>
      </c>
      <c r="D57" s="9" t="n">
        <v>4.7</v>
      </c>
      <c r="E57" s="9" t="n">
        <v>5.2</v>
      </c>
    </row>
    <row r="58" spans="1:5">
      <c r="A58" s="4" t="s">
        <v>494</v>
      </c>
      <c r="B58" s="7" t="n">
        <v>4.7</v>
      </c>
      <c r="C58" s="7" t="n">
        <v>5.2</v>
      </c>
      <c r="D58" s="7" t="n">
        <v>4.7</v>
      </c>
      <c r="E58" s="7" t="n">
        <v>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57"/>
    <col customWidth="1" max="3" min="3" width="57"/>
  </cols>
  <sheetData>
    <row r="1" spans="1:3">
      <c r="A1" s="1" t="s">
        <v>500</v>
      </c>
      <c r="B1" s="2" t="s">
        <v>1</v>
      </c>
      <c r="C1" s="2" t="s">
        <v>320</v>
      </c>
    </row>
    <row r="2" spans="1:3">
      <c r="B2" s="2" t="s">
        <v>2</v>
      </c>
      <c r="C2" s="2" t="s">
        <v>74</v>
      </c>
    </row>
    <row r="3" spans="1:3">
      <c r="A3" s="3" t="s">
        <v>501</v>
      </c>
    </row>
    <row r="4" spans="1:3">
      <c r="A4" s="4" t="s">
        <v>197</v>
      </c>
      <c r="B4" s="7" t="n">
        <v>6092.6</v>
      </c>
      <c r="C4" s="7" t="n">
        <v>5749.3</v>
      </c>
    </row>
    <row r="5" spans="1:3">
      <c r="A5" s="4" t="s">
        <v>77</v>
      </c>
      <c r="B5" s="9" t="n">
        <v>574.8</v>
      </c>
      <c r="C5" s="9" t="n">
        <v>576.2</v>
      </c>
    </row>
    <row r="6" spans="1:3">
      <c r="A6" s="4" t="s">
        <v>440</v>
      </c>
    </row>
    <row r="7" spans="1:3">
      <c r="A7" s="3" t="s">
        <v>501</v>
      </c>
    </row>
    <row r="8" spans="1:3">
      <c r="A8" s="4" t="s">
        <v>77</v>
      </c>
      <c r="B8" s="7" t="n">
        <v>1.1</v>
      </c>
      <c r="C8" s="7" t="n">
        <v>1.1</v>
      </c>
    </row>
    <row r="9" spans="1:3">
      <c r="A9" s="4" t="s">
        <v>502</v>
      </c>
      <c r="B9" s="4" t="s">
        <v>503</v>
      </c>
      <c r="C9" s="4" t="s">
        <v>503</v>
      </c>
    </row>
    <row r="10" spans="1:3">
      <c r="A10" s="4" t="s">
        <v>504</v>
      </c>
      <c r="B10" s="4" t="s">
        <v>505</v>
      </c>
      <c r="C10" s="4" t="s">
        <v>505</v>
      </c>
    </row>
    <row r="11" spans="1:3">
      <c r="A11" s="4" t="s">
        <v>506</v>
      </c>
      <c r="B11" s="5" t="n">
        <v>1</v>
      </c>
      <c r="C11" s="5" t="n">
        <v>1</v>
      </c>
    </row>
    <row r="12" spans="1:3">
      <c r="A12" s="4" t="s">
        <v>78</v>
      </c>
      <c r="B12" s="7" t="n">
        <v>3.6</v>
      </c>
      <c r="C12" s="7" t="n">
        <v>3.6</v>
      </c>
    </row>
    <row r="13" spans="1:3">
      <c r="A13" s="4" t="s">
        <v>507</v>
      </c>
      <c r="B13" s="4" t="s">
        <v>508</v>
      </c>
      <c r="C13" s="4" t="s">
        <v>508</v>
      </c>
    </row>
    <row r="14" spans="1:3">
      <c r="A14" s="4" t="s">
        <v>509</v>
      </c>
      <c r="B14" s="4" t="s">
        <v>510</v>
      </c>
      <c r="C14" s="4" t="s">
        <v>510</v>
      </c>
    </row>
    <row r="15" spans="1:3">
      <c r="A15" s="4" t="s">
        <v>511</v>
      </c>
      <c r="B15" s="11" t="n">
        <v>0.18</v>
      </c>
      <c r="C15" s="11" t="n">
        <v>0.18</v>
      </c>
    </row>
    <row r="16" spans="1:3">
      <c r="A16" s="4" t="s">
        <v>512</v>
      </c>
    </row>
    <row r="17" spans="1:3">
      <c r="A17" s="3" t="s">
        <v>501</v>
      </c>
    </row>
    <row r="18" spans="1:3">
      <c r="A18" s="4" t="s">
        <v>506</v>
      </c>
      <c r="B18" s="5" t="n">
        <v>1</v>
      </c>
      <c r="C18" s="5" t="n">
        <v>1</v>
      </c>
    </row>
    <row r="19" spans="1:3">
      <c r="A19" s="4" t="s">
        <v>511</v>
      </c>
      <c r="B19" s="11" t="n">
        <v>0.18</v>
      </c>
      <c r="C19" s="11" t="n">
        <v>0.18</v>
      </c>
    </row>
    <row r="20" spans="1:3">
      <c r="A20" s="4" t="s">
        <v>332</v>
      </c>
    </row>
    <row r="21" spans="1:3">
      <c r="A21" s="3" t="s">
        <v>501</v>
      </c>
    </row>
    <row r="22" spans="1:3">
      <c r="A22" s="4" t="s">
        <v>197</v>
      </c>
      <c r="B22" s="7" t="n">
        <v>886.3</v>
      </c>
      <c r="C22" s="8" t="n">
        <v>934</v>
      </c>
    </row>
    <row r="23" spans="1:3">
      <c r="A23" s="4" t="s">
        <v>513</v>
      </c>
    </row>
    <row r="24" spans="1:3">
      <c r="A24" s="3" t="s">
        <v>501</v>
      </c>
    </row>
    <row r="25" spans="1:3">
      <c r="A25" s="4" t="s">
        <v>197</v>
      </c>
      <c r="B25" s="7" t="n">
        <v>23.5</v>
      </c>
      <c r="C25" s="7" t="n">
        <v>26.8</v>
      </c>
    </row>
    <row r="26" spans="1:3">
      <c r="A26" s="4" t="s">
        <v>514</v>
      </c>
    </row>
    <row r="27" spans="1:3">
      <c r="A27" s="3" t="s">
        <v>501</v>
      </c>
    </row>
    <row r="28" spans="1:3">
      <c r="A28" s="4" t="s">
        <v>515</v>
      </c>
      <c r="B28" s="4" t="s">
        <v>516</v>
      </c>
    </row>
    <row r="29" spans="1:3">
      <c r="A29" s="4" t="s">
        <v>517</v>
      </c>
    </row>
    <row r="30" spans="1:3">
      <c r="A30" s="3" t="s">
        <v>501</v>
      </c>
    </row>
    <row r="31" spans="1:3">
      <c r="A31" s="4" t="s">
        <v>515</v>
      </c>
      <c r="B31" s="4" t="s">
        <v>518</v>
      </c>
      <c r="C31" s="4" t="s">
        <v>518</v>
      </c>
    </row>
    <row r="32" spans="1:3">
      <c r="A32" s="4" t="s">
        <v>519</v>
      </c>
    </row>
    <row r="33" spans="1:3">
      <c r="A33" s="3" t="s">
        <v>501</v>
      </c>
    </row>
    <row r="34" spans="1:3">
      <c r="A34" s="4" t="s">
        <v>515</v>
      </c>
      <c r="C34" s="4" t="s">
        <v>520</v>
      </c>
    </row>
    <row r="35" spans="1:3">
      <c r="A35" s="4" t="s">
        <v>521</v>
      </c>
    </row>
    <row r="36" spans="1:3">
      <c r="A36" s="3" t="s">
        <v>501</v>
      </c>
    </row>
    <row r="37" spans="1:3">
      <c r="A37" s="4" t="s">
        <v>515</v>
      </c>
      <c r="B37" s="4" t="s">
        <v>522</v>
      </c>
      <c r="C37" s="4" t="s">
        <v>522</v>
      </c>
    </row>
    <row r="38" spans="1:3">
      <c r="A38" s="4" t="s">
        <v>523</v>
      </c>
    </row>
    <row r="39" spans="1:3">
      <c r="A39" s="3" t="s">
        <v>501</v>
      </c>
    </row>
    <row r="40" spans="1:3">
      <c r="A40" s="4" t="s">
        <v>515</v>
      </c>
      <c r="B40" s="4" t="s">
        <v>524</v>
      </c>
      <c r="C40" s="4" t="s">
        <v>524</v>
      </c>
    </row>
    <row r="41" spans="1:3">
      <c r="A41" s="4" t="s">
        <v>525</v>
      </c>
    </row>
    <row r="42" spans="1:3">
      <c r="A42" s="3" t="s">
        <v>501</v>
      </c>
    </row>
    <row r="43" spans="1:3">
      <c r="A43" s="4" t="s">
        <v>515</v>
      </c>
      <c r="C43" s="4" t="s">
        <v>526</v>
      </c>
    </row>
    <row r="44" spans="1:3">
      <c r="A44" s="4" t="s">
        <v>527</v>
      </c>
    </row>
    <row r="45" spans="1:3">
      <c r="A45" s="3" t="s">
        <v>501</v>
      </c>
    </row>
    <row r="46" spans="1:3">
      <c r="A46" s="4" t="s">
        <v>515</v>
      </c>
      <c r="B46" s="4" t="s">
        <v>528</v>
      </c>
      <c r="C46" s="4" t="s">
        <v>528</v>
      </c>
    </row>
    <row r="47" spans="1:3">
      <c r="A47" s="4" t="s">
        <v>529</v>
      </c>
    </row>
    <row r="48" spans="1:3">
      <c r="A48" s="3" t="s">
        <v>501</v>
      </c>
    </row>
    <row r="49" spans="1:3">
      <c r="A49" s="4" t="s">
        <v>515</v>
      </c>
      <c r="B49" s="4" t="s">
        <v>530</v>
      </c>
      <c r="C49" s="4" t="s">
        <v>531</v>
      </c>
    </row>
    <row r="50" spans="1:3">
      <c r="A50" s="4" t="s">
        <v>532</v>
      </c>
    </row>
    <row r="51" spans="1:3">
      <c r="A51" s="3" t="s">
        <v>501</v>
      </c>
    </row>
    <row r="52" spans="1:3">
      <c r="A52" s="4" t="s">
        <v>515</v>
      </c>
      <c r="B52" s="4" t="s">
        <v>516</v>
      </c>
      <c r="C52" s="4" t="s">
        <v>533</v>
      </c>
    </row>
    <row r="53" spans="1:3">
      <c r="A53" s="4" t="s">
        <v>534</v>
      </c>
    </row>
    <row r="54" spans="1:3">
      <c r="A54" s="3" t="s">
        <v>501</v>
      </c>
    </row>
    <row r="55" spans="1:3">
      <c r="A55" s="4" t="s">
        <v>515</v>
      </c>
      <c r="B55" s="4" t="s">
        <v>528</v>
      </c>
      <c r="C55" s="4" t="s">
        <v>535</v>
      </c>
    </row>
    <row r="56" spans="1:3">
      <c r="A56" s="4" t="s">
        <v>536</v>
      </c>
    </row>
    <row r="57" spans="1:3">
      <c r="A57" s="3" t="s">
        <v>501</v>
      </c>
    </row>
    <row r="58" spans="1:3">
      <c r="A58" s="4" t="s">
        <v>197</v>
      </c>
      <c r="B58" s="7" t="n">
        <v>0.7</v>
      </c>
      <c r="C58" s="7" t="n">
        <v>0.9</v>
      </c>
    </row>
    <row r="59" spans="1:3">
      <c r="A59" s="4" t="s">
        <v>537</v>
      </c>
    </row>
    <row r="60" spans="1:3">
      <c r="A60" s="3" t="s">
        <v>501</v>
      </c>
    </row>
    <row r="61" spans="1:3">
      <c r="A61" s="4" t="s">
        <v>515</v>
      </c>
      <c r="B61" s="4" t="s">
        <v>538</v>
      </c>
      <c r="C61" s="4" t="s">
        <v>538</v>
      </c>
    </row>
    <row r="62" spans="1:3">
      <c r="A62" s="4" t="s">
        <v>539</v>
      </c>
      <c r="B62" s="4" t="s">
        <v>522</v>
      </c>
      <c r="C62" s="4" t="s">
        <v>522</v>
      </c>
    </row>
    <row r="63" spans="1:3">
      <c r="A63" s="4" t="s">
        <v>540</v>
      </c>
    </row>
    <row r="64" spans="1:3">
      <c r="A64" s="3" t="s">
        <v>501</v>
      </c>
    </row>
    <row r="65" spans="1:3">
      <c r="A65" s="4" t="s">
        <v>515</v>
      </c>
      <c r="B65" s="4" t="s">
        <v>538</v>
      </c>
      <c r="C65" s="4" t="s">
        <v>538</v>
      </c>
    </row>
    <row r="66" spans="1:3">
      <c r="A66" s="4" t="s">
        <v>539</v>
      </c>
      <c r="B66" s="4" t="s">
        <v>522</v>
      </c>
      <c r="C66" s="4" t="s">
        <v>522</v>
      </c>
    </row>
    <row r="67" spans="1:3">
      <c r="A67" s="4" t="s">
        <v>541</v>
      </c>
    </row>
    <row r="68" spans="1:3">
      <c r="A68" s="3" t="s">
        <v>501</v>
      </c>
    </row>
    <row r="69" spans="1:3">
      <c r="A69" s="4" t="s">
        <v>197</v>
      </c>
      <c r="B69" s="8" t="n">
        <v>13</v>
      </c>
      <c r="C69" s="7" t="n">
        <v>14.2</v>
      </c>
    </row>
    <row r="70" spans="1:3">
      <c r="A70" s="4" t="s">
        <v>542</v>
      </c>
    </row>
    <row r="71" spans="1:3">
      <c r="A71" s="3" t="s">
        <v>501</v>
      </c>
    </row>
    <row r="72" spans="1:3">
      <c r="A72" s="4" t="s">
        <v>515</v>
      </c>
      <c r="B72" s="4" t="s">
        <v>528</v>
      </c>
      <c r="C72" s="4" t="s">
        <v>528</v>
      </c>
    </row>
    <row r="73" spans="1:3">
      <c r="A73" s="4" t="s">
        <v>543</v>
      </c>
    </row>
    <row r="74" spans="1:3">
      <c r="A74" s="3" t="s">
        <v>501</v>
      </c>
    </row>
    <row r="75" spans="1:3">
      <c r="A75" s="4" t="s">
        <v>515</v>
      </c>
      <c r="B75" s="4" t="s">
        <v>522</v>
      </c>
      <c r="C75" s="4" t="s">
        <v>522</v>
      </c>
    </row>
    <row r="76" spans="1:3">
      <c r="A76" s="4" t="s">
        <v>544</v>
      </c>
    </row>
    <row r="77" spans="1:3">
      <c r="A77" s="3" t="s">
        <v>501</v>
      </c>
    </row>
    <row r="78" spans="1:3">
      <c r="A78" s="4" t="s">
        <v>515</v>
      </c>
      <c r="B78" s="4" t="s">
        <v>545</v>
      </c>
      <c r="C78" s="4" t="s">
        <v>545</v>
      </c>
    </row>
    <row r="79" spans="1:3">
      <c r="A79" s="4" t="s">
        <v>546</v>
      </c>
    </row>
    <row r="80" spans="1:3">
      <c r="A80" s="3" t="s">
        <v>501</v>
      </c>
    </row>
    <row r="81" spans="1:3">
      <c r="A81" s="4" t="s">
        <v>515</v>
      </c>
      <c r="B81" s="4" t="s">
        <v>547</v>
      </c>
      <c r="C81" s="4" t="s">
        <v>547</v>
      </c>
    </row>
    <row r="82" spans="1:3">
      <c r="A82" s="4" t="s">
        <v>548</v>
      </c>
    </row>
    <row r="83" spans="1:3">
      <c r="A83" s="3" t="s">
        <v>501</v>
      </c>
    </row>
    <row r="84" spans="1:3">
      <c r="A84" s="4" t="s">
        <v>515</v>
      </c>
      <c r="B84" s="4" t="s">
        <v>549</v>
      </c>
      <c r="C84" s="4" t="s">
        <v>550</v>
      </c>
    </row>
    <row r="85" spans="1:3">
      <c r="A85" s="4" t="s">
        <v>551</v>
      </c>
    </row>
    <row r="86" spans="1:3">
      <c r="A86" s="3" t="s">
        <v>501</v>
      </c>
    </row>
    <row r="87" spans="1:3">
      <c r="A87" s="4" t="s">
        <v>515</v>
      </c>
      <c r="B87" s="4" t="s">
        <v>528</v>
      </c>
      <c r="C87" s="4" t="s">
        <v>528</v>
      </c>
    </row>
    <row r="88" spans="1:3">
      <c r="A88" s="4" t="s">
        <v>552</v>
      </c>
    </row>
    <row r="89" spans="1:3">
      <c r="A89" s="3" t="s">
        <v>501</v>
      </c>
    </row>
    <row r="90" spans="1:3">
      <c r="A90" s="4" t="s">
        <v>515</v>
      </c>
      <c r="B90" s="4" t="s">
        <v>522</v>
      </c>
      <c r="C90" s="4" t="s">
        <v>5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27</v>
      </c>
      <c r="D1" s="2" t="s">
        <v>1</v>
      </c>
    </row>
    <row r="2" spans="1:5">
      <c r="B2" s="2" t="s">
        <v>2</v>
      </c>
      <c r="C2" s="2" t="s">
        <v>28</v>
      </c>
      <c r="D2" s="2" t="s">
        <v>2</v>
      </c>
      <c r="E2" s="2" t="s">
        <v>28</v>
      </c>
    </row>
    <row r="3" spans="1:5">
      <c r="A3" s="4" t="s">
        <v>554</v>
      </c>
    </row>
    <row r="4" spans="1:5">
      <c r="A4" s="3" t="s">
        <v>555</v>
      </c>
    </row>
    <row r="5" spans="1:5">
      <c r="A5" s="4" t="s">
        <v>556</v>
      </c>
      <c r="B5" s="8" t="n">
        <v>5</v>
      </c>
      <c r="C5" s="7" t="n">
        <v>5.4</v>
      </c>
      <c r="D5" s="7" t="n">
        <v>14.9</v>
      </c>
      <c r="E5" s="7" t="n">
        <v>16.4</v>
      </c>
    </row>
    <row r="6" spans="1:5">
      <c r="A6" s="4" t="s">
        <v>557</v>
      </c>
      <c r="B6" s="9" t="n">
        <v>-5.2</v>
      </c>
      <c r="C6" s="9" t="n">
        <v>-5.3</v>
      </c>
      <c r="D6" s="9" t="n">
        <v>-15.5</v>
      </c>
      <c r="E6" s="9" t="n">
        <v>-16.1</v>
      </c>
    </row>
    <row r="7" spans="1:5">
      <c r="A7" s="4" t="s">
        <v>558</v>
      </c>
      <c r="B7" s="9" t="n">
        <v>2.4</v>
      </c>
      <c r="C7" s="9" t="n">
        <v>3.4</v>
      </c>
      <c r="D7" s="9" t="n">
        <v>7.2</v>
      </c>
      <c r="E7" s="9" t="n">
        <v>10.2</v>
      </c>
    </row>
    <row r="8" spans="1:5">
      <c r="A8" s="4" t="s">
        <v>559</v>
      </c>
      <c r="B8" s="9" t="n">
        <v>2.2</v>
      </c>
      <c r="C8" s="9" t="n">
        <v>3.5</v>
      </c>
      <c r="D8" s="9" t="n">
        <v>6.6</v>
      </c>
      <c r="E8" s="9" t="n">
        <v>10.5</v>
      </c>
    </row>
    <row r="9" spans="1:5">
      <c r="A9" s="4" t="s">
        <v>560</v>
      </c>
    </row>
    <row r="10" spans="1:5">
      <c r="A10" s="3" t="s">
        <v>555</v>
      </c>
    </row>
    <row r="11" spans="1:5">
      <c r="A11" s="4" t="s">
        <v>556</v>
      </c>
      <c r="B11" s="9" t="n">
        <v>0.1</v>
      </c>
      <c r="C11" s="9" t="n">
        <v>0.1</v>
      </c>
      <c r="D11" s="9" t="n">
        <v>0.3</v>
      </c>
      <c r="E11" s="9" t="n">
        <v>0.3</v>
      </c>
    </row>
    <row r="12" spans="1:5">
      <c r="A12" s="4" t="s">
        <v>558</v>
      </c>
      <c r="D12" s="9" t="n">
        <v>0.1</v>
      </c>
      <c r="E12" s="9" t="n">
        <v>0.1</v>
      </c>
    </row>
    <row r="13" spans="1:5">
      <c r="A13" s="4" t="s">
        <v>561</v>
      </c>
      <c r="C13" s="9" t="n">
        <v>-0.3</v>
      </c>
      <c r="D13" s="9" t="n">
        <v>-0.2</v>
      </c>
      <c r="E13" s="5" t="n">
        <v>-1</v>
      </c>
    </row>
    <row r="14" spans="1:5">
      <c r="A14" s="4" t="s">
        <v>559</v>
      </c>
      <c r="B14" s="7" t="n">
        <v>0.1</v>
      </c>
      <c r="C14" s="7" t="n">
        <v>-0.2</v>
      </c>
      <c r="D14" s="7" t="n">
        <v>0.2</v>
      </c>
      <c r="E14" s="7" t="n">
        <v>-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27</v>
      </c>
      <c r="D1" s="2" t="s">
        <v>1</v>
      </c>
    </row>
    <row r="2" spans="1:5">
      <c r="B2" s="2" t="s">
        <v>2</v>
      </c>
      <c r="C2" s="2" t="s">
        <v>28</v>
      </c>
      <c r="D2" s="2" t="s">
        <v>2</v>
      </c>
      <c r="E2" s="2" t="s">
        <v>28</v>
      </c>
    </row>
    <row r="3" spans="1:5">
      <c r="A3" s="4" t="s">
        <v>563</v>
      </c>
    </row>
    <row r="4" spans="1:5">
      <c r="A4" s="3" t="s">
        <v>564</v>
      </c>
    </row>
    <row r="5" spans="1:5">
      <c r="A5" s="4" t="s">
        <v>565</v>
      </c>
      <c r="B5" s="7" t="n">
        <v>0.7</v>
      </c>
      <c r="C5" s="7" t="n">
        <v>0.1</v>
      </c>
      <c r="D5" s="8" t="n">
        <v>2</v>
      </c>
      <c r="E5" s="7" t="n">
        <v>0.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27</v>
      </c>
      <c r="D1" s="2" t="s">
        <v>1</v>
      </c>
    </row>
    <row r="2" spans="1:5">
      <c r="B2" s="2" t="s">
        <v>2</v>
      </c>
      <c r="C2" s="2" t="s">
        <v>28</v>
      </c>
      <c r="D2" s="2" t="s">
        <v>2</v>
      </c>
      <c r="E2" s="2" t="s">
        <v>28</v>
      </c>
    </row>
    <row r="3" spans="1:5">
      <c r="A3" s="3" t="s">
        <v>204</v>
      </c>
    </row>
    <row r="4" spans="1:5">
      <c r="A4" s="4" t="s">
        <v>567</v>
      </c>
      <c r="B4" s="7" t="n">
        <v>-29.2</v>
      </c>
      <c r="C4" s="7" t="n">
        <v>23.1</v>
      </c>
      <c r="D4" s="7" t="n">
        <v>-242.1</v>
      </c>
      <c r="E4" s="7" t="n">
        <v>102.1</v>
      </c>
    </row>
    <row r="5" spans="1:5">
      <c r="A5" s="4" t="s">
        <v>568</v>
      </c>
      <c r="B5" s="9" t="n">
        <v>-0.2</v>
      </c>
      <c r="C5" s="9" t="n">
        <v>-15.2</v>
      </c>
      <c r="E5" s="9" t="n">
        <v>-26.5</v>
      </c>
    </row>
    <row r="6" spans="1:5">
      <c r="A6" s="4" t="s">
        <v>569</v>
      </c>
      <c r="B6" s="9" t="n">
        <v>0.5</v>
      </c>
      <c r="C6" s="9" t="n">
        <v>1.3</v>
      </c>
      <c r="D6" s="5" t="n">
        <v>2</v>
      </c>
      <c r="E6" s="9" t="n">
        <v>3.3</v>
      </c>
    </row>
    <row r="7" spans="1:5">
      <c r="A7" s="4" t="s">
        <v>570</v>
      </c>
      <c r="B7" s="9" t="n">
        <v>-28.9</v>
      </c>
      <c r="C7" s="9" t="n">
        <v>9.199999999999999</v>
      </c>
      <c r="D7" s="9" t="n">
        <v>-240.1</v>
      </c>
      <c r="E7" s="9" t="n">
        <v>78.90000000000001</v>
      </c>
    </row>
    <row r="8" spans="1:5">
      <c r="A8" s="4" t="s">
        <v>571</v>
      </c>
      <c r="B8" s="9" t="n">
        <v>2.4</v>
      </c>
      <c r="C8" s="9" t="n">
        <v>3.5</v>
      </c>
      <c r="D8" s="9" t="n">
        <v>0.6</v>
      </c>
      <c r="E8" s="9" t="n">
        <v>10.5</v>
      </c>
    </row>
    <row r="9" spans="1:5">
      <c r="A9" s="4" t="s">
        <v>572</v>
      </c>
      <c r="B9" s="5" t="n">
        <v>2</v>
      </c>
      <c r="C9" s="9" t="n">
        <v>1.7</v>
      </c>
      <c r="D9" s="9" t="n">
        <v>0.8</v>
      </c>
      <c r="E9" s="9" t="n">
        <v>2.6</v>
      </c>
    </row>
    <row r="10" spans="1:5">
      <c r="A10" s="4" t="s">
        <v>573</v>
      </c>
      <c r="B10" s="9" t="n">
        <v>-24.5</v>
      </c>
      <c r="C10" s="9" t="n">
        <v>14.4</v>
      </c>
      <c r="D10" s="9" t="n">
        <v>-238.7</v>
      </c>
      <c r="E10" s="5" t="n">
        <v>92</v>
      </c>
    </row>
    <row r="11" spans="1:5">
      <c r="A11" s="4" t="s">
        <v>574</v>
      </c>
      <c r="B11" s="9" t="n">
        <v>6.2</v>
      </c>
      <c r="C11" s="5" t="n">
        <v>-8</v>
      </c>
      <c r="D11" s="9" t="n">
        <v>50.9</v>
      </c>
      <c r="E11" s="9" t="n">
        <v>-35.8</v>
      </c>
    </row>
    <row r="12" spans="1:5">
      <c r="A12" s="4" t="s">
        <v>575</v>
      </c>
      <c r="B12" s="9" t="n">
        <v>-2.4</v>
      </c>
      <c r="C12" s="5" t="n">
        <v>3</v>
      </c>
      <c r="D12" s="9" t="n">
        <v>-8.199999999999999</v>
      </c>
      <c r="E12" s="9" t="n">
        <v>0.6</v>
      </c>
    </row>
    <row r="13" spans="1:5">
      <c r="A13" s="4" t="s">
        <v>576</v>
      </c>
      <c r="B13" s="9" t="n">
        <v>-0.1</v>
      </c>
      <c r="C13" s="9" t="n">
        <v>-0.5</v>
      </c>
      <c r="D13" s="9" t="n">
        <v>-0.4</v>
      </c>
      <c r="E13" s="9" t="n">
        <v>-1.2</v>
      </c>
    </row>
    <row r="14" spans="1:5">
      <c r="A14" s="4" t="s">
        <v>577</v>
      </c>
      <c r="B14" s="9" t="n">
        <v>3.7</v>
      </c>
      <c r="C14" s="9" t="n">
        <v>-5.5</v>
      </c>
      <c r="D14" s="9" t="n">
        <v>42.3</v>
      </c>
      <c r="E14" s="9" t="n">
        <v>-36.4</v>
      </c>
    </row>
    <row r="15" spans="1:5">
      <c r="A15" s="4" t="s">
        <v>578</v>
      </c>
      <c r="B15" s="9" t="n">
        <v>-0.5</v>
      </c>
      <c r="C15" s="9" t="n">
        <v>-1.2</v>
      </c>
      <c r="D15" s="9" t="n">
        <v>-0.1</v>
      </c>
      <c r="E15" s="9" t="n">
        <v>-3.5</v>
      </c>
    </row>
    <row r="16" spans="1:5">
      <c r="A16" s="4" t="s">
        <v>579</v>
      </c>
      <c r="B16" s="9" t="n">
        <v>-0.4</v>
      </c>
      <c r="C16" s="9" t="n">
        <v>-0.6</v>
      </c>
      <c r="D16" s="9" t="n">
        <v>-0.2</v>
      </c>
      <c r="E16" s="9" t="n">
        <v>-0.9</v>
      </c>
    </row>
    <row r="17" spans="1:5">
      <c r="A17" s="4" t="s">
        <v>580</v>
      </c>
      <c r="B17" s="9" t="n">
        <v>2.8</v>
      </c>
      <c r="C17" s="9" t="n">
        <v>-7.3</v>
      </c>
      <c r="D17" s="5" t="n">
        <v>42</v>
      </c>
      <c r="E17" s="9" t="n">
        <v>-40.8</v>
      </c>
    </row>
    <row r="18" spans="1:5">
      <c r="A18" s="4" t="s">
        <v>581</v>
      </c>
      <c r="B18" s="5" t="n">
        <v>-23</v>
      </c>
      <c r="C18" s="9" t="n">
        <v>15.1</v>
      </c>
      <c r="D18" s="9" t="n">
        <v>-191.2</v>
      </c>
      <c r="E18" s="9" t="n">
        <v>66.3</v>
      </c>
    </row>
    <row r="19" spans="1:5">
      <c r="A19" s="4" t="s">
        <v>582</v>
      </c>
      <c r="B19" s="9" t="n">
        <v>-2.6</v>
      </c>
      <c r="C19" s="9" t="n">
        <v>-12.2</v>
      </c>
      <c r="D19" s="9" t="n">
        <v>-8.199999999999999</v>
      </c>
      <c r="E19" s="9" t="n">
        <v>-25.9</v>
      </c>
    </row>
    <row r="20" spans="1:5">
      <c r="A20" s="4" t="s">
        <v>583</v>
      </c>
      <c r="B20" s="9" t="n">
        <v>0.4</v>
      </c>
      <c r="C20" s="9" t="n">
        <v>0.8</v>
      </c>
      <c r="D20" s="9" t="n">
        <v>1.6</v>
      </c>
      <c r="E20" s="9" t="n">
        <v>2.1</v>
      </c>
    </row>
    <row r="21" spans="1:5">
      <c r="A21" s="4" t="s">
        <v>66</v>
      </c>
      <c r="B21" s="9" t="n">
        <v>-25.2</v>
      </c>
      <c r="C21" s="9" t="n">
        <v>3.7</v>
      </c>
      <c r="D21" s="9" t="n">
        <v>-197.8</v>
      </c>
      <c r="E21" s="9" t="n">
        <v>42.5</v>
      </c>
    </row>
    <row r="22" spans="1:5">
      <c r="A22" s="4" t="s">
        <v>584</v>
      </c>
      <c r="B22" s="9" t="n">
        <v>1.9</v>
      </c>
      <c r="C22" s="9" t="n">
        <v>2.3</v>
      </c>
      <c r="D22" s="9" t="n">
        <v>0.5</v>
      </c>
      <c r="E22" s="5" t="n">
        <v>7</v>
      </c>
    </row>
    <row r="23" spans="1:5">
      <c r="A23" s="4" t="s">
        <v>585</v>
      </c>
      <c r="B23" s="9" t="n">
        <v>1.6</v>
      </c>
      <c r="C23" s="9" t="n">
        <v>1.1</v>
      </c>
      <c r="D23" s="9" t="n">
        <v>0.6</v>
      </c>
      <c r="E23" s="9" t="n">
        <v>1.7</v>
      </c>
    </row>
    <row r="24" spans="1:5">
      <c r="A24" s="4" t="s">
        <v>71</v>
      </c>
      <c r="B24" s="7" t="n">
        <v>-21.7</v>
      </c>
      <c r="C24" s="7" t="n">
        <v>7.1</v>
      </c>
      <c r="D24" s="7" t="n">
        <v>-196.7</v>
      </c>
      <c r="E24" s="7" t="n">
        <v>5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7</v>
      </c>
      <c r="D1" s="2" t="s">
        <v>1</v>
      </c>
    </row>
    <row r="2" spans="1:5">
      <c r="B2" s="2" t="s">
        <v>2</v>
      </c>
      <c r="C2" s="2" t="s">
        <v>28</v>
      </c>
      <c r="D2" s="2" t="s">
        <v>2</v>
      </c>
      <c r="E2" s="2" t="s">
        <v>28</v>
      </c>
    </row>
    <row r="3" spans="1:5">
      <c r="A3" s="3" t="s">
        <v>587</v>
      </c>
    </row>
    <row r="4" spans="1:5">
      <c r="A4" s="4" t="s">
        <v>33</v>
      </c>
      <c r="B4" s="7" t="n">
        <v>-0.2</v>
      </c>
      <c r="C4" s="7" t="n">
        <v>14.6</v>
      </c>
      <c r="D4" s="7" t="n">
        <v>-0.1</v>
      </c>
      <c r="E4" s="8" t="n">
        <v>25</v>
      </c>
    </row>
    <row r="5" spans="1:5">
      <c r="A5" s="4" t="s">
        <v>35</v>
      </c>
      <c r="B5" s="9" t="n">
        <v>-0.4</v>
      </c>
      <c r="C5" s="9" t="n">
        <v>-1.3</v>
      </c>
      <c r="D5" s="9" t="n">
        <v>-2.8</v>
      </c>
      <c r="E5" s="9" t="n">
        <v>-4.5</v>
      </c>
    </row>
    <row r="6" spans="1:5">
      <c r="A6" s="4" t="s">
        <v>45</v>
      </c>
      <c r="B6" s="9" t="n">
        <v>122.7</v>
      </c>
      <c r="C6" s="9" t="n">
        <v>82.7</v>
      </c>
      <c r="D6" s="9" t="n">
        <v>281.4</v>
      </c>
      <c r="E6" s="9" t="n">
        <v>197.6</v>
      </c>
    </row>
    <row r="7" spans="1:5">
      <c r="A7" s="4" t="s">
        <v>588</v>
      </c>
      <c r="B7" s="9" t="n">
        <v>-1043.9</v>
      </c>
      <c r="C7" s="9" t="n">
        <v>-1003.2</v>
      </c>
      <c r="D7" s="9" t="n">
        <v>-3110.1</v>
      </c>
      <c r="E7" s="9" t="n">
        <v>-2977.8</v>
      </c>
    </row>
    <row r="8" spans="1:5">
      <c r="A8" s="4" t="s">
        <v>305</v>
      </c>
      <c r="B8" s="9" t="n">
        <v>-18.7</v>
      </c>
      <c r="C8" s="9" t="n">
        <v>-23.2</v>
      </c>
      <c r="D8" s="9" t="n">
        <v>-44.5</v>
      </c>
      <c r="E8" s="9" t="n">
        <v>-53.4</v>
      </c>
    </row>
    <row r="9" spans="1:5">
      <c r="A9" s="4" t="s">
        <v>589</v>
      </c>
      <c r="B9" s="5" t="n">
        <v>104</v>
      </c>
      <c r="C9" s="9" t="n">
        <v>59.5</v>
      </c>
      <c r="D9" s="9" t="n">
        <v>236.9</v>
      </c>
      <c r="E9" s="9" t="n">
        <v>144.2</v>
      </c>
    </row>
    <row r="10" spans="1:5">
      <c r="A10" s="4" t="s">
        <v>590</v>
      </c>
      <c r="B10" s="9" t="n">
        <v>-3.6</v>
      </c>
      <c r="D10" s="9" t="n">
        <v>30.5</v>
      </c>
    </row>
    <row r="11" spans="1:5">
      <c r="A11" s="4" t="s">
        <v>591</v>
      </c>
      <c r="B11" s="9" t="n">
        <v>100.4</v>
      </c>
      <c r="C11" s="9" t="n">
        <v>11.1</v>
      </c>
      <c r="D11" s="9" t="n">
        <v>267.4</v>
      </c>
      <c r="E11" s="9" t="n">
        <v>134.7</v>
      </c>
    </row>
    <row r="12" spans="1:5">
      <c r="A12" s="4" t="s">
        <v>592</v>
      </c>
    </row>
    <row r="13" spans="1:5">
      <c r="A13" s="3" t="s">
        <v>587</v>
      </c>
    </row>
    <row r="14" spans="1:5">
      <c r="A14" s="4" t="s">
        <v>591</v>
      </c>
      <c r="B14" s="9" t="n">
        <v>0.2</v>
      </c>
      <c r="C14" s="9" t="n">
        <v>9.1</v>
      </c>
      <c r="D14" s="9" t="n">
        <v>0.8</v>
      </c>
      <c r="E14" s="9" t="n">
        <v>16.8</v>
      </c>
    </row>
    <row r="15" spans="1:5">
      <c r="A15" s="4" t="s">
        <v>593</v>
      </c>
    </row>
    <row r="16" spans="1:5">
      <c r="A16" s="3" t="s">
        <v>587</v>
      </c>
    </row>
    <row r="17" spans="1:5">
      <c r="A17" s="4" t="s">
        <v>33</v>
      </c>
      <c r="B17" s="9" t="n">
        <v>-0.2</v>
      </c>
      <c r="C17" s="9" t="n">
        <v>14.7</v>
      </c>
      <c r="D17" s="9" t="n">
        <v>1.6</v>
      </c>
      <c r="E17" s="9" t="n">
        <v>24.8</v>
      </c>
    </row>
    <row r="18" spans="1:5">
      <c r="A18" s="4" t="s">
        <v>35</v>
      </c>
      <c r="B18" s="9" t="n">
        <v>-0.4</v>
      </c>
      <c r="C18" s="9" t="n">
        <v>-1.3</v>
      </c>
      <c r="D18" s="9" t="n">
        <v>-1.7</v>
      </c>
      <c r="E18" s="9" t="n">
        <v>-3.3</v>
      </c>
    </row>
    <row r="19" spans="1:5">
      <c r="A19" s="4" t="s">
        <v>45</v>
      </c>
      <c r="B19" s="9" t="n">
        <v>-0.6</v>
      </c>
      <c r="C19" s="9" t="n">
        <v>13.4</v>
      </c>
      <c r="D19" s="9" t="n">
        <v>-0.1</v>
      </c>
      <c r="E19" s="9" t="n">
        <v>21.5</v>
      </c>
    </row>
    <row r="20" spans="1:5">
      <c r="A20" s="4" t="s">
        <v>305</v>
      </c>
      <c r="B20" s="9" t="n">
        <v>2.5</v>
      </c>
      <c r="C20" s="9" t="n">
        <v>-2.4</v>
      </c>
      <c r="D20" s="9" t="n">
        <v>8.199999999999999</v>
      </c>
      <c r="E20" s="9" t="n">
        <v>1.2</v>
      </c>
    </row>
    <row r="21" spans="1:5">
      <c r="A21" s="4" t="s">
        <v>589</v>
      </c>
      <c r="B21" s="9" t="n">
        <v>1.9</v>
      </c>
      <c r="C21" s="5" t="n">
        <v>11</v>
      </c>
      <c r="D21" s="9" t="n">
        <v>8.1</v>
      </c>
      <c r="E21" s="9" t="n">
        <v>22.7</v>
      </c>
    </row>
    <row r="22" spans="1:5">
      <c r="A22" s="4" t="s">
        <v>590</v>
      </c>
      <c r="B22" s="9" t="n">
        <v>0.3</v>
      </c>
      <c r="C22" s="9" t="n">
        <v>0.4</v>
      </c>
      <c r="D22" s="9" t="n">
        <v>-1.5</v>
      </c>
      <c r="E22" s="9" t="n">
        <v>1.1</v>
      </c>
    </row>
    <row r="23" spans="1:5">
      <c r="A23" s="4" t="s">
        <v>591</v>
      </c>
      <c r="B23" s="9" t="n">
        <v>2.2</v>
      </c>
      <c r="C23" s="9" t="n">
        <v>11.4</v>
      </c>
      <c r="D23" s="9" t="n">
        <v>6.6</v>
      </c>
      <c r="E23" s="9" t="n">
        <v>23.8</v>
      </c>
    </row>
    <row r="24" spans="1:5">
      <c r="A24" s="4" t="s">
        <v>594</v>
      </c>
    </row>
    <row r="25" spans="1:5">
      <c r="A25" s="3" t="s">
        <v>587</v>
      </c>
    </row>
    <row r="26" spans="1:5">
      <c r="A26" s="4" t="s">
        <v>588</v>
      </c>
      <c r="B26" s="9" t="n">
        <v>-2.5</v>
      </c>
      <c r="C26" s="9" t="n">
        <v>-3.1</v>
      </c>
      <c r="D26" s="9" t="n">
        <v>-7.2</v>
      </c>
      <c r="E26" s="9" t="n">
        <v>-9.300000000000001</v>
      </c>
    </row>
    <row r="27" spans="1:5">
      <c r="A27" s="4" t="s">
        <v>305</v>
      </c>
      <c r="B27" s="9" t="n">
        <v>0.5</v>
      </c>
      <c r="C27" s="9" t="n">
        <v>1.1</v>
      </c>
      <c r="D27" s="9" t="n">
        <v>1.5</v>
      </c>
      <c r="E27" s="9" t="n">
        <v>3.3</v>
      </c>
    </row>
    <row r="28" spans="1:5">
      <c r="A28" s="4" t="s">
        <v>589</v>
      </c>
      <c r="B28" s="5" t="n">
        <v>-2</v>
      </c>
      <c r="C28" s="5" t="n">
        <v>-2</v>
      </c>
      <c r="D28" s="9" t="n">
        <v>-5.7</v>
      </c>
      <c r="E28" s="5" t="n">
        <v>-6</v>
      </c>
    </row>
    <row r="29" spans="1:5">
      <c r="A29" s="4" t="s">
        <v>590</v>
      </c>
      <c r="C29" s="9" t="n">
        <v>-0.3</v>
      </c>
      <c r="D29" s="9" t="n">
        <v>-0.1</v>
      </c>
      <c r="E29" s="5" t="n">
        <v>-1</v>
      </c>
    </row>
    <row r="30" spans="1:5">
      <c r="A30" s="4" t="s">
        <v>591</v>
      </c>
      <c r="B30" s="8" t="n">
        <v>-2</v>
      </c>
      <c r="C30" s="7" t="n">
        <v>-2.3</v>
      </c>
      <c r="D30" s="7" t="n">
        <v>-5.8</v>
      </c>
      <c r="E30" s="8" t="n">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27</v>
      </c>
      <c r="D1" s="2" t="s">
        <v>1</v>
      </c>
    </row>
    <row r="2" spans="1:5">
      <c r="B2" s="2" t="s">
        <v>2</v>
      </c>
      <c r="C2" s="2" t="s">
        <v>28</v>
      </c>
      <c r="D2" s="2" t="s">
        <v>2</v>
      </c>
      <c r="E2" s="2" t="s">
        <v>28</v>
      </c>
    </row>
    <row r="3" spans="1:5">
      <c r="A3" s="3" t="s">
        <v>596</v>
      </c>
    </row>
    <row r="4" spans="1:5">
      <c r="A4" s="4" t="s">
        <v>597</v>
      </c>
      <c r="B4" s="4" t="s">
        <v>598</v>
      </c>
      <c r="C4" s="4" t="s">
        <v>598</v>
      </c>
      <c r="D4" s="4" t="s">
        <v>598</v>
      </c>
      <c r="E4" s="4" t="s">
        <v>598</v>
      </c>
    </row>
    <row r="5" spans="1:5">
      <c r="A5" s="4" t="s">
        <v>599</v>
      </c>
      <c r="B5" s="4" t="s">
        <v>600</v>
      </c>
      <c r="C5" s="4" t="s">
        <v>600</v>
      </c>
      <c r="D5" s="4" t="s">
        <v>600</v>
      </c>
      <c r="E5" s="4" t="s">
        <v>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01</v>
      </c>
      <c r="B1" s="2" t="s">
        <v>1</v>
      </c>
    </row>
    <row r="2" spans="1:2">
      <c r="B2" s="2" t="s">
        <v>602</v>
      </c>
    </row>
    <row r="3" spans="1:2">
      <c r="A3" s="3" t="s">
        <v>207</v>
      </c>
    </row>
    <row r="4" spans="1:2">
      <c r="A4" s="4" t="s">
        <v>603</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27</v>
      </c>
      <c r="D1" s="2" t="s">
        <v>1</v>
      </c>
    </row>
    <row r="2" spans="1:5">
      <c r="B2" s="2" t="s">
        <v>2</v>
      </c>
      <c r="C2" s="2" t="s">
        <v>28</v>
      </c>
      <c r="D2" s="2" t="s">
        <v>2</v>
      </c>
      <c r="E2" s="2" t="s">
        <v>28</v>
      </c>
    </row>
    <row r="3" spans="1:5">
      <c r="A3" s="3" t="s">
        <v>605</v>
      </c>
    </row>
    <row r="4" spans="1:5">
      <c r="A4" s="4" t="s">
        <v>606</v>
      </c>
      <c r="B4" s="7" t="n">
        <v>1143.6</v>
      </c>
      <c r="C4" s="7" t="n">
        <v>1072.6</v>
      </c>
      <c r="D4" s="7" t="n">
        <v>3387.7</v>
      </c>
      <c r="E4" s="7" t="n">
        <v>3154.9</v>
      </c>
    </row>
    <row r="5" spans="1:5">
      <c r="A5" s="4" t="s">
        <v>149</v>
      </c>
      <c r="B5" s="5" t="n">
        <v>23</v>
      </c>
      <c r="C5" s="9" t="n">
        <v>13.3</v>
      </c>
      <c r="D5" s="9" t="n">
        <v>3.8</v>
      </c>
      <c r="E5" s="9" t="n">
        <v>20.5</v>
      </c>
    </row>
    <row r="6" spans="1:5">
      <c r="A6" s="4" t="s">
        <v>38</v>
      </c>
      <c r="B6" s="9" t="n">
        <v>1166.6</v>
      </c>
      <c r="C6" s="9" t="n">
        <v>1085.9</v>
      </c>
      <c r="D6" s="9" t="n">
        <v>3391.5</v>
      </c>
      <c r="E6" s="9" t="n">
        <v>3175.4</v>
      </c>
    </row>
    <row r="7" spans="1:5">
      <c r="A7" s="4" t="s">
        <v>31</v>
      </c>
      <c r="B7" s="9" t="n">
        <v>66.40000000000001</v>
      </c>
      <c r="C7" s="9" t="n">
        <v>62.6</v>
      </c>
      <c r="D7" s="5" t="n">
        <v>198</v>
      </c>
      <c r="E7" s="9" t="n">
        <v>181.3</v>
      </c>
    </row>
    <row r="8" spans="1:5">
      <c r="A8" s="4" t="s">
        <v>607</v>
      </c>
      <c r="B8" s="9" t="n">
        <v>112.8</v>
      </c>
      <c r="C8" s="9" t="n">
        <v>86.2</v>
      </c>
      <c r="D8" s="9" t="n">
        <v>313.4</v>
      </c>
      <c r="E8" s="9" t="n">
        <v>218.3</v>
      </c>
    </row>
    <row r="9" spans="1:5">
      <c r="A9" s="4" t="s">
        <v>608</v>
      </c>
      <c r="B9" s="9" t="n">
        <v>-11.2</v>
      </c>
      <c r="C9" s="9" t="n">
        <v>-11.3</v>
      </c>
      <c r="D9" s="9" t="n">
        <v>-33.9</v>
      </c>
      <c r="E9" s="9" t="n">
        <v>-33.9</v>
      </c>
    </row>
    <row r="10" spans="1:5">
      <c r="A10" s="4" t="s">
        <v>609</v>
      </c>
      <c r="B10" s="9" t="n">
        <v>101.6</v>
      </c>
      <c r="C10" s="9" t="n">
        <v>74.90000000000001</v>
      </c>
      <c r="D10" s="9" t="n">
        <v>279.5</v>
      </c>
      <c r="E10" s="9" t="n">
        <v>184.4</v>
      </c>
    </row>
    <row r="11" spans="1:5">
      <c r="A11" s="4" t="s">
        <v>610</v>
      </c>
      <c r="B11" s="9" t="n">
        <v>-1.9</v>
      </c>
      <c r="C11" s="9" t="n">
        <v>-5.5</v>
      </c>
      <c r="D11" s="9" t="n">
        <v>-1.9</v>
      </c>
      <c r="E11" s="9" t="n">
        <v>-7.3</v>
      </c>
    </row>
    <row r="12" spans="1:5">
      <c r="A12" s="4" t="s">
        <v>45</v>
      </c>
      <c r="B12" s="9" t="n">
        <v>122.7</v>
      </c>
      <c r="C12" s="9" t="n">
        <v>82.7</v>
      </c>
      <c r="D12" s="9" t="n">
        <v>281.4</v>
      </c>
      <c r="E12" s="9" t="n">
        <v>197.6</v>
      </c>
    </row>
    <row r="13" spans="1:5">
      <c r="A13" s="4" t="s">
        <v>611</v>
      </c>
    </row>
    <row r="14" spans="1:5">
      <c r="A14" s="3" t="s">
        <v>605</v>
      </c>
    </row>
    <row r="15" spans="1:5">
      <c r="A15" s="4" t="s">
        <v>606</v>
      </c>
      <c r="B15" s="9" t="n">
        <v>687.4</v>
      </c>
      <c r="C15" s="9" t="n">
        <v>648.2</v>
      </c>
      <c r="D15" s="9" t="n">
        <v>2045.7</v>
      </c>
      <c r="E15" s="9" t="n">
        <v>1913.2</v>
      </c>
    </row>
    <row r="16" spans="1:5">
      <c r="A16" s="4" t="s">
        <v>612</v>
      </c>
      <c r="B16" s="9" t="n">
        <v>20.8</v>
      </c>
      <c r="C16" s="9" t="n">
        <v>-13.9</v>
      </c>
      <c r="D16" s="9" t="n">
        <v>74.59999999999999</v>
      </c>
      <c r="E16" s="9" t="n">
        <v>-14.7</v>
      </c>
    </row>
    <row r="17" spans="1:5">
      <c r="A17" s="4" t="s">
        <v>31</v>
      </c>
      <c r="B17" s="5" t="n">
        <v>45</v>
      </c>
      <c r="C17" s="9" t="n">
        <v>42.1</v>
      </c>
      <c r="D17" s="9" t="n">
        <v>135.1</v>
      </c>
      <c r="E17" s="9" t="n">
        <v>123.7</v>
      </c>
    </row>
    <row r="18" spans="1:5">
      <c r="A18" s="4" t="s">
        <v>310</v>
      </c>
      <c r="B18" s="9" t="n">
        <v>-0.7</v>
      </c>
      <c r="C18" s="9" t="n">
        <v>-0.2</v>
      </c>
      <c r="D18" s="9" t="n">
        <v>-1.4</v>
      </c>
      <c r="E18" s="9" t="n">
        <v>-0.8</v>
      </c>
    </row>
    <row r="19" spans="1:5">
      <c r="A19" s="4" t="s">
        <v>607</v>
      </c>
      <c r="B19" s="9" t="n">
        <v>65.09999999999999</v>
      </c>
      <c r="C19" s="5" t="n">
        <v>28</v>
      </c>
      <c r="D19" s="9" t="n">
        <v>208.3</v>
      </c>
      <c r="E19" s="9" t="n">
        <v>108.2</v>
      </c>
    </row>
    <row r="20" spans="1:5">
      <c r="A20" s="4" t="s">
        <v>613</v>
      </c>
    </row>
    <row r="21" spans="1:5">
      <c r="A21" s="3" t="s">
        <v>605</v>
      </c>
    </row>
    <row r="22" spans="1:5">
      <c r="A22" s="4" t="s">
        <v>606</v>
      </c>
      <c r="B22" s="9" t="n">
        <v>452.4</v>
      </c>
      <c r="C22" s="5" t="n">
        <v>421</v>
      </c>
      <c r="D22" s="9" t="n">
        <v>1331.8</v>
      </c>
      <c r="E22" s="9" t="n">
        <v>1234.3</v>
      </c>
    </row>
    <row r="23" spans="1:5">
      <c r="A23" s="4" t="s">
        <v>612</v>
      </c>
      <c r="B23" s="9" t="n">
        <v>28.8</v>
      </c>
      <c r="C23" s="9" t="n">
        <v>40.7</v>
      </c>
      <c r="D23" s="9" t="n">
        <v>51.3</v>
      </c>
      <c r="E23" s="9" t="n">
        <v>61.5</v>
      </c>
    </row>
    <row r="24" spans="1:5">
      <c r="A24" s="4" t="s">
        <v>31</v>
      </c>
      <c r="B24" s="9" t="n">
        <v>18.2</v>
      </c>
      <c r="C24" s="9" t="n">
        <v>17.8</v>
      </c>
      <c r="D24" s="9" t="n">
        <v>54.7</v>
      </c>
      <c r="E24" s="9" t="n">
        <v>52.3</v>
      </c>
    </row>
    <row r="25" spans="1:5">
      <c r="A25" s="4" t="s">
        <v>310</v>
      </c>
      <c r="B25" s="9" t="n">
        <v>1.2</v>
      </c>
      <c r="C25" s="9" t="n">
        <v>1.1</v>
      </c>
      <c r="D25" s="9" t="n">
        <v>3.7</v>
      </c>
      <c r="E25" s="9" t="n">
        <v>3.3</v>
      </c>
    </row>
    <row r="26" spans="1:5">
      <c r="A26" s="4" t="s">
        <v>607</v>
      </c>
      <c r="B26" s="9" t="n">
        <v>48.2</v>
      </c>
      <c r="C26" s="9" t="n">
        <v>59.6</v>
      </c>
      <c r="D26" s="9" t="n">
        <v>109.7</v>
      </c>
      <c r="E26" s="9" t="n">
        <v>117.1</v>
      </c>
    </row>
    <row r="27" spans="1:5">
      <c r="A27" s="4" t="s">
        <v>614</v>
      </c>
    </row>
    <row r="28" spans="1:5">
      <c r="A28" s="3" t="s">
        <v>605</v>
      </c>
    </row>
    <row r="29" spans="1:5">
      <c r="A29" s="4" t="s">
        <v>606</v>
      </c>
      <c r="B29" s="9" t="n">
        <v>3.8</v>
      </c>
      <c r="C29" s="9" t="n">
        <v>3.4</v>
      </c>
      <c r="D29" s="9" t="n">
        <v>10.2</v>
      </c>
      <c r="E29" s="9" t="n">
        <v>7.4</v>
      </c>
    </row>
    <row r="30" spans="1:5">
      <c r="A30" s="4" t="s">
        <v>612</v>
      </c>
      <c r="B30" s="5" t="n">
        <v>-1</v>
      </c>
      <c r="C30" s="9" t="n">
        <v>-0.8</v>
      </c>
      <c r="D30" s="9" t="n">
        <v>-3.1</v>
      </c>
      <c r="E30" s="9" t="n">
        <v>-2.2</v>
      </c>
    </row>
    <row r="31" spans="1:5">
      <c r="A31" s="4" t="s">
        <v>31</v>
      </c>
      <c r="B31" s="9" t="n">
        <v>3.2</v>
      </c>
      <c r="C31" s="9" t="n">
        <v>2.7</v>
      </c>
      <c r="D31" s="9" t="n">
        <v>8.199999999999999</v>
      </c>
      <c r="E31" s="9" t="n">
        <v>5.3</v>
      </c>
    </row>
    <row r="32" spans="1:5">
      <c r="A32" s="4" t="s">
        <v>615</v>
      </c>
      <c r="B32" s="9" t="n">
        <v>-2.7</v>
      </c>
      <c r="C32" s="9" t="n">
        <v>-3.3</v>
      </c>
      <c r="D32" s="9" t="n">
        <v>-9.699999999999999</v>
      </c>
      <c r="E32" s="9" t="n">
        <v>-10.1</v>
      </c>
    </row>
    <row r="33" spans="1:5">
      <c r="A33" s="4" t="s">
        <v>607</v>
      </c>
      <c r="B33" s="7" t="n">
        <v>-0.5</v>
      </c>
      <c r="C33" s="7" t="n">
        <v>-1.4</v>
      </c>
      <c r="D33" s="7" t="n">
        <v>-4.6</v>
      </c>
      <c r="E33" s="8" t="n">
        <v>-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74</v>
      </c>
    </row>
    <row r="2" spans="1:3">
      <c r="A2" s="3" t="s">
        <v>605</v>
      </c>
    </row>
    <row r="3" spans="1:3">
      <c r="A3" s="4" t="s">
        <v>617</v>
      </c>
      <c r="B3" s="7" t="n">
        <v>15624.3</v>
      </c>
      <c r="C3" s="7" t="n">
        <v>15469.6</v>
      </c>
    </row>
    <row r="4" spans="1:3">
      <c r="A4" s="4" t="s">
        <v>617</v>
      </c>
      <c r="B4" s="9" t="n">
        <v>4247.2</v>
      </c>
      <c r="C4" s="9" t="n">
        <v>4466.6</v>
      </c>
    </row>
    <row r="5" spans="1:3">
      <c r="A5" s="4" t="s">
        <v>618</v>
      </c>
    </row>
    <row r="6" spans="1:3">
      <c r="A6" s="3" t="s">
        <v>605</v>
      </c>
    </row>
    <row r="7" spans="1:3">
      <c r="A7" s="4" t="s">
        <v>617</v>
      </c>
      <c r="B7" s="9" t="n">
        <v>4247.2</v>
      </c>
      <c r="C7" s="9" t="n">
        <v>4466.6</v>
      </c>
    </row>
    <row r="8" spans="1:3">
      <c r="A8" s="4" t="s">
        <v>619</v>
      </c>
    </row>
    <row r="9" spans="1:3">
      <c r="A9" s="3" t="s">
        <v>605</v>
      </c>
    </row>
    <row r="10" spans="1:3">
      <c r="A10" s="4" t="s">
        <v>617</v>
      </c>
      <c r="B10" s="9" t="n">
        <v>102.6</v>
      </c>
      <c r="C10" s="5" t="n">
        <v>88</v>
      </c>
    </row>
    <row r="11" spans="1:3">
      <c r="A11" s="4" t="s">
        <v>620</v>
      </c>
    </row>
    <row r="12" spans="1:3">
      <c r="A12" s="3" t="s">
        <v>605</v>
      </c>
    </row>
    <row r="13" spans="1:3">
      <c r="A13" s="4" t="s">
        <v>617</v>
      </c>
      <c r="B13" s="7" t="n">
        <v>11274.5</v>
      </c>
      <c r="C13" s="8" t="n">
        <v>109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74</v>
      </c>
    </row>
    <row r="2" spans="1:3">
      <c r="A2" s="3" t="s">
        <v>113</v>
      </c>
    </row>
    <row r="3" spans="1:3">
      <c r="A3" s="4" t="s">
        <v>114</v>
      </c>
      <c r="B3" s="7" t="n">
        <v>6204.3</v>
      </c>
      <c r="C3" s="7" t="n">
        <v>5657.1</v>
      </c>
    </row>
    <row r="4" spans="1:3">
      <c r="A4" s="4" t="s">
        <v>115</v>
      </c>
      <c r="B4" s="10" t="n">
        <v>0.01</v>
      </c>
      <c r="C4" s="10" t="n">
        <v>0.01</v>
      </c>
    </row>
    <row r="5" spans="1:3">
      <c r="A5" s="4" t="s">
        <v>116</v>
      </c>
      <c r="B5" s="5" t="n">
        <v>20000000</v>
      </c>
      <c r="C5" s="5" t="n">
        <v>20000000</v>
      </c>
    </row>
    <row r="6" spans="1:3">
      <c r="A6" s="4" t="s">
        <v>117</v>
      </c>
      <c r="B6" s="5" t="n">
        <v>0</v>
      </c>
      <c r="C6" s="5" t="n">
        <v>0</v>
      </c>
    </row>
    <row r="7" spans="1:3">
      <c r="A7" s="4" t="s">
        <v>118</v>
      </c>
      <c r="B7" s="10" t="n">
        <v>0.01</v>
      </c>
      <c r="C7" s="10" t="n">
        <v>0.01</v>
      </c>
    </row>
    <row r="8" spans="1:3">
      <c r="A8" s="4" t="s">
        <v>119</v>
      </c>
      <c r="B8" s="5" t="n">
        <v>300000000</v>
      </c>
      <c r="C8" s="5" t="n">
        <v>300000000</v>
      </c>
    </row>
    <row r="9" spans="1:3">
      <c r="A9" s="4" t="s">
        <v>120</v>
      </c>
      <c r="B9" s="5" t="n">
        <v>60500000</v>
      </c>
      <c r="C9" s="5" t="n">
        <v>60500000</v>
      </c>
    </row>
    <row r="10" spans="1:3">
      <c r="A10" s="4" t="s">
        <v>121</v>
      </c>
      <c r="B10" s="5" t="n">
        <v>18200000</v>
      </c>
      <c r="C10" s="5" t="n">
        <v>1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27</v>
      </c>
      <c r="D1" s="2" t="s">
        <v>1</v>
      </c>
    </row>
    <row r="2" spans="1:5">
      <c r="B2" s="2" t="s">
        <v>2</v>
      </c>
      <c r="C2" s="2" t="s">
        <v>28</v>
      </c>
      <c r="D2" s="2" t="s">
        <v>2</v>
      </c>
      <c r="E2" s="2" t="s">
        <v>28</v>
      </c>
    </row>
    <row r="3" spans="1:5">
      <c r="A3" s="3" t="s">
        <v>622</v>
      </c>
    </row>
    <row r="4" spans="1:5">
      <c r="A4" s="4" t="s">
        <v>623</v>
      </c>
      <c r="B4" s="7" t="n">
        <v>3.2</v>
      </c>
      <c r="C4" s="7" t="n">
        <v>2.4</v>
      </c>
      <c r="D4" s="7" t="n">
        <v>8.4</v>
      </c>
      <c r="E4" s="7" t="n">
        <v>6.6</v>
      </c>
    </row>
    <row r="5" spans="1:5">
      <c r="A5" s="4" t="s">
        <v>624</v>
      </c>
    </row>
    <row r="6" spans="1:5">
      <c r="A6" s="3" t="s">
        <v>622</v>
      </c>
    </row>
    <row r="7" spans="1:5">
      <c r="A7" s="4" t="s">
        <v>625</v>
      </c>
      <c r="D7" s="5" t="n">
        <v>31688</v>
      </c>
      <c r="E7" s="5" t="n">
        <v>56571</v>
      </c>
    </row>
    <row r="8" spans="1:5">
      <c r="A8" s="4" t="s">
        <v>626</v>
      </c>
      <c r="D8" s="4" t="s">
        <v>627</v>
      </c>
    </row>
    <row r="9" spans="1:5">
      <c r="A9" s="4" t="s">
        <v>628</v>
      </c>
    </row>
    <row r="10" spans="1:5">
      <c r="A10" s="3" t="s">
        <v>622</v>
      </c>
    </row>
    <row r="11" spans="1:5">
      <c r="A11" s="4" t="s">
        <v>629</v>
      </c>
      <c r="B11" s="4" t="s">
        <v>630</v>
      </c>
      <c r="D11" s="4" t="s">
        <v>630</v>
      </c>
    </row>
    <row r="12" spans="1:5">
      <c r="A12" s="4" t="s">
        <v>631</v>
      </c>
    </row>
    <row r="13" spans="1:5">
      <c r="A13" s="3" t="s">
        <v>622</v>
      </c>
    </row>
    <row r="14" spans="1:5">
      <c r="A14" s="4" t="s">
        <v>632</v>
      </c>
      <c r="D14" s="4" t="s">
        <v>633</v>
      </c>
    </row>
    <row r="15" spans="1:5">
      <c r="A15" s="4" t="s">
        <v>634</v>
      </c>
    </row>
    <row r="16" spans="1:5">
      <c r="A16" s="3" t="s">
        <v>622</v>
      </c>
    </row>
    <row r="17" spans="1:5">
      <c r="A17" s="4" t="s">
        <v>632</v>
      </c>
      <c r="D17" s="4" t="s">
        <v>635</v>
      </c>
    </row>
    <row r="18" spans="1:5">
      <c r="A18" s="4" t="s">
        <v>636</v>
      </c>
    </row>
    <row r="19" spans="1:5">
      <c r="A19" s="3" t="s">
        <v>622</v>
      </c>
    </row>
    <row r="20" spans="1:5">
      <c r="A20" s="4" t="s">
        <v>625</v>
      </c>
      <c r="D20" s="5" t="n">
        <v>3115</v>
      </c>
      <c r="E20" s="5" t="n">
        <v>5881</v>
      </c>
    </row>
    <row r="21" spans="1:5">
      <c r="A21" s="4" t="s">
        <v>637</v>
      </c>
    </row>
    <row r="22" spans="1:5">
      <c r="A22" s="3" t="s">
        <v>622</v>
      </c>
    </row>
    <row r="23" spans="1:5">
      <c r="A23" s="4" t="s">
        <v>625</v>
      </c>
      <c r="D23" s="5" t="n">
        <v>0</v>
      </c>
      <c r="E23" s="5" t="n">
        <v>0</v>
      </c>
    </row>
    <row r="24" spans="1:5">
      <c r="A24" s="4" t="s">
        <v>629</v>
      </c>
      <c r="B24" s="4" t="s">
        <v>630</v>
      </c>
      <c r="D24" s="4" t="s">
        <v>630</v>
      </c>
    </row>
    <row r="25" spans="1:5">
      <c r="A25" s="4" t="s">
        <v>638</v>
      </c>
    </row>
    <row r="26" spans="1:5">
      <c r="A26" s="3" t="s">
        <v>622</v>
      </c>
    </row>
    <row r="27" spans="1:5">
      <c r="A27" s="4" t="s">
        <v>632</v>
      </c>
      <c r="D27" s="4" t="s">
        <v>633</v>
      </c>
    </row>
    <row r="28" spans="1:5">
      <c r="A28" s="4" t="s">
        <v>639</v>
      </c>
    </row>
    <row r="29" spans="1:5">
      <c r="A29" s="3" t="s">
        <v>622</v>
      </c>
    </row>
    <row r="30" spans="1:5">
      <c r="A30" s="4" t="s">
        <v>632</v>
      </c>
      <c r="D30" s="4" t="s">
        <v>640</v>
      </c>
    </row>
    <row r="31" spans="1:5">
      <c r="A31" s="4" t="s">
        <v>641</v>
      </c>
    </row>
    <row r="32" spans="1:5">
      <c r="A32" s="3" t="s">
        <v>622</v>
      </c>
    </row>
    <row r="33" spans="1:5">
      <c r="A33" s="4" t="s">
        <v>623</v>
      </c>
      <c r="B33" s="7" t="n">
        <v>0.4</v>
      </c>
      <c r="C33" s="7" t="n">
        <v>0.3</v>
      </c>
      <c r="D33" s="7" t="n">
        <v>1.2</v>
      </c>
      <c r="E33" s="7" t="n">
        <v>0.9</v>
      </c>
    </row>
    <row r="34" spans="1:5">
      <c r="A34" s="4" t="s">
        <v>642</v>
      </c>
    </row>
    <row r="35" spans="1:5">
      <c r="A35" s="3" t="s">
        <v>622</v>
      </c>
    </row>
    <row r="36" spans="1:5">
      <c r="A36" s="4" t="s">
        <v>643</v>
      </c>
      <c r="B36" s="5" t="n">
        <v>4065238</v>
      </c>
      <c r="D36" s="5" t="n">
        <v>4065238</v>
      </c>
    </row>
    <row r="37" spans="1:5">
      <c r="A37" s="4" t="s">
        <v>644</v>
      </c>
    </row>
    <row r="38" spans="1:5">
      <c r="A38" s="3" t="s">
        <v>622</v>
      </c>
    </row>
    <row r="39" spans="1:5">
      <c r="A39" s="4" t="s">
        <v>643</v>
      </c>
      <c r="B39" s="5" t="n">
        <v>2378832</v>
      </c>
      <c r="D39" s="5" t="n">
        <v>2378832</v>
      </c>
    </row>
    <row r="40" spans="1:5">
      <c r="A40" s="4" t="s">
        <v>645</v>
      </c>
    </row>
    <row r="41" spans="1:5">
      <c r="A41" s="3" t="s">
        <v>622</v>
      </c>
    </row>
    <row r="42" spans="1:5">
      <c r="A42" s="4" t="s">
        <v>643</v>
      </c>
      <c r="B42" s="5" t="n">
        <v>678183</v>
      </c>
      <c r="D42" s="5" t="n">
        <v>67818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27</v>
      </c>
      <c r="D1" s="2" t="s">
        <v>1</v>
      </c>
    </row>
    <row r="2" spans="1:5">
      <c r="B2" s="2" t="s">
        <v>2</v>
      </c>
      <c r="C2" s="2" t="s">
        <v>28</v>
      </c>
      <c r="D2" s="2" t="s">
        <v>2</v>
      </c>
      <c r="E2" s="2" t="s">
        <v>28</v>
      </c>
    </row>
    <row r="3" spans="1:5">
      <c r="A3" s="3" t="s">
        <v>210</v>
      </c>
    </row>
    <row r="4" spans="1:5">
      <c r="A4" s="4" t="s">
        <v>151</v>
      </c>
      <c r="B4" s="8" t="n">
        <v>4</v>
      </c>
      <c r="C4" s="7" t="n">
        <v>3.7</v>
      </c>
      <c r="D4" s="7" t="n">
        <v>10.6</v>
      </c>
      <c r="E4" s="7" t="n">
        <v>10.2</v>
      </c>
    </row>
    <row r="5" spans="1:5">
      <c r="A5" s="4" t="s">
        <v>647</v>
      </c>
      <c r="B5" s="9" t="n">
        <v>-0.8</v>
      </c>
      <c r="C5" s="9" t="n">
        <v>-1.3</v>
      </c>
      <c r="D5" s="9" t="n">
        <v>-2.2</v>
      </c>
      <c r="E5" s="9" t="n">
        <v>-3.6</v>
      </c>
    </row>
    <row r="6" spans="1:5">
      <c r="A6" s="4" t="s">
        <v>623</v>
      </c>
      <c r="B6" s="7" t="n">
        <v>3.2</v>
      </c>
      <c r="C6" s="7" t="n">
        <v>2.4</v>
      </c>
      <c r="D6" s="7" t="n">
        <v>8.4</v>
      </c>
      <c r="E6" s="7" t="n">
        <v>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28</v>
      </c>
    </row>
    <row r="3" spans="1:3">
      <c r="A3" s="3" t="s">
        <v>210</v>
      </c>
    </row>
    <row r="4" spans="1:3">
      <c r="A4" s="4" t="s">
        <v>649</v>
      </c>
      <c r="B4" s="5" t="n">
        <v>1062177</v>
      </c>
      <c r="C4" s="5" t="n">
        <v>1396152</v>
      </c>
    </row>
    <row r="5" spans="1:3">
      <c r="A5" s="4" t="s">
        <v>625</v>
      </c>
      <c r="B5" s="5" t="n">
        <v>301152</v>
      </c>
      <c r="C5" s="5" t="n">
        <v>460610</v>
      </c>
    </row>
    <row r="6" spans="1:3">
      <c r="A6" s="4" t="s">
        <v>650</v>
      </c>
      <c r="B6" s="5" t="n">
        <v>-169196</v>
      </c>
      <c r="C6" s="5" t="n">
        <v>-327205</v>
      </c>
    </row>
    <row r="7" spans="1:3">
      <c r="A7" s="4" t="s">
        <v>651</v>
      </c>
      <c r="B7" s="5" t="n">
        <v>-54063</v>
      </c>
      <c r="C7" s="5" t="n">
        <v>-28042</v>
      </c>
    </row>
    <row r="8" spans="1:3">
      <c r="A8" s="4" t="s">
        <v>652</v>
      </c>
      <c r="B8" s="5" t="n">
        <v>1140070</v>
      </c>
      <c r="C8" s="5" t="n">
        <v>1501515</v>
      </c>
    </row>
    <row r="9" spans="1:3">
      <c r="A9" s="4" t="s">
        <v>653</v>
      </c>
      <c r="B9" s="10" t="n">
        <v>75.53</v>
      </c>
      <c r="C9" s="10" t="n">
        <v>68.63</v>
      </c>
    </row>
    <row r="10" spans="1:3">
      <c r="A10" s="4" t="s">
        <v>654</v>
      </c>
      <c r="B10" s="12" t="n">
        <v>110.98</v>
      </c>
      <c r="C10" s="12" t="n">
        <v>90.84999999999999</v>
      </c>
    </row>
    <row r="11" spans="1:3">
      <c r="A11" s="4" t="s">
        <v>655</v>
      </c>
      <c r="B11" s="12" t="n">
        <v>70.94</v>
      </c>
      <c r="C11" s="12" t="n">
        <v>57.29</v>
      </c>
    </row>
    <row r="12" spans="1:3">
      <c r="A12" s="4" t="s">
        <v>656</v>
      </c>
      <c r="B12" s="12" t="n">
        <v>89.09</v>
      </c>
      <c r="C12" s="12" t="n">
        <v>79.40000000000001</v>
      </c>
    </row>
    <row r="13" spans="1:3">
      <c r="A13" s="4" t="s">
        <v>657</v>
      </c>
      <c r="B13" s="10" t="n">
        <v>84.93000000000001</v>
      </c>
      <c r="C13" s="10" t="n">
        <v>77.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28</v>
      </c>
    </row>
    <row r="3" spans="1:3">
      <c r="A3" s="4" t="s">
        <v>659</v>
      </c>
    </row>
    <row r="4" spans="1:3">
      <c r="A4" s="3" t="s">
        <v>622</v>
      </c>
    </row>
    <row r="5" spans="1:3">
      <c r="A5" s="4" t="s">
        <v>649</v>
      </c>
      <c r="B5" s="5" t="n">
        <v>298528</v>
      </c>
      <c r="C5" s="5" t="n">
        <v>269063</v>
      </c>
    </row>
    <row r="6" spans="1:3">
      <c r="A6" s="4" t="s">
        <v>625</v>
      </c>
      <c r="B6" s="5" t="n">
        <v>148619</v>
      </c>
      <c r="C6" s="5" t="n">
        <v>128850</v>
      </c>
    </row>
    <row r="7" spans="1:3">
      <c r="A7" s="4" t="s">
        <v>660</v>
      </c>
      <c r="B7" s="5" t="n">
        <v>-72546</v>
      </c>
      <c r="C7" s="5" t="n">
        <v>-70590</v>
      </c>
    </row>
    <row r="8" spans="1:3">
      <c r="A8" s="4" t="s">
        <v>661</v>
      </c>
      <c r="B8" s="5" t="n">
        <v>-23130</v>
      </c>
      <c r="C8" s="5" t="n">
        <v>-26615</v>
      </c>
    </row>
    <row r="9" spans="1:3">
      <c r="A9" s="4" t="s">
        <v>652</v>
      </c>
      <c r="B9" s="5" t="n">
        <v>351471</v>
      </c>
      <c r="C9" s="5" t="n">
        <v>300708</v>
      </c>
    </row>
    <row r="10" spans="1:3">
      <c r="A10" s="4" t="s">
        <v>662</v>
      </c>
      <c r="B10" s="10" t="n">
        <v>83.45</v>
      </c>
      <c r="C10" s="10" t="n">
        <v>73.91</v>
      </c>
    </row>
    <row r="11" spans="1:3">
      <c r="A11" s="4" t="s">
        <v>663</v>
      </c>
      <c r="B11" s="12" t="n">
        <v>111.67</v>
      </c>
      <c r="C11" s="12" t="n">
        <v>90.53</v>
      </c>
    </row>
    <row r="12" spans="1:3">
      <c r="A12" s="4" t="s">
        <v>664</v>
      </c>
      <c r="B12" s="12" t="n">
        <v>72.62</v>
      </c>
      <c r="C12" s="12" t="n">
        <v>59.29</v>
      </c>
    </row>
    <row r="13" spans="1:3">
      <c r="A13" s="4" t="s">
        <v>665</v>
      </c>
      <c r="B13" s="12" t="n">
        <v>91.2</v>
      </c>
      <c r="C13" s="12" t="n">
        <v>84.59</v>
      </c>
    </row>
    <row r="14" spans="1:3">
      <c r="A14" s="4" t="s">
        <v>666</v>
      </c>
      <c r="B14" s="10" t="n">
        <v>97.09999999999999</v>
      </c>
      <c r="C14" s="10" t="n">
        <v>83.52</v>
      </c>
    </row>
    <row r="15" spans="1:3">
      <c r="A15" s="4" t="s">
        <v>667</v>
      </c>
    </row>
    <row r="16" spans="1:3">
      <c r="A16" s="3" t="s">
        <v>622</v>
      </c>
    </row>
    <row r="17" spans="1:3">
      <c r="A17" s="4" t="s">
        <v>649</v>
      </c>
      <c r="B17" s="5" t="n">
        <v>102586</v>
      </c>
      <c r="C17" s="5" t="n">
        <v>115057</v>
      </c>
    </row>
    <row r="18" spans="1:3">
      <c r="A18" s="4" t="s">
        <v>625</v>
      </c>
      <c r="B18" s="5" t="n">
        <v>35063</v>
      </c>
      <c r="C18" s="5" t="n">
        <v>60101</v>
      </c>
    </row>
    <row r="19" spans="1:3">
      <c r="A19" s="4" t="s">
        <v>660</v>
      </c>
      <c r="B19" s="5" t="n">
        <v>-14032</v>
      </c>
      <c r="C19" s="5" t="n">
        <v>-17642</v>
      </c>
    </row>
    <row r="20" spans="1:3">
      <c r="A20" s="4" t="s">
        <v>661</v>
      </c>
      <c r="B20" s="5" t="n">
        <v>-7625</v>
      </c>
      <c r="C20" s="5" t="n">
        <v>-2180</v>
      </c>
    </row>
    <row r="21" spans="1:3">
      <c r="A21" s="4" t="s">
        <v>652</v>
      </c>
      <c r="B21" s="5" t="n">
        <v>115992</v>
      </c>
      <c r="C21" s="5" t="n">
        <v>155336</v>
      </c>
    </row>
    <row r="22" spans="1:3">
      <c r="A22" s="4" t="s">
        <v>662</v>
      </c>
      <c r="B22" s="10" t="n">
        <v>81.20999999999999</v>
      </c>
      <c r="C22" s="10" t="n">
        <v>78.81999999999999</v>
      </c>
    </row>
    <row r="23" spans="1:3">
      <c r="A23" s="4" t="s">
        <v>663</v>
      </c>
      <c r="B23" s="12" t="n">
        <v>118.6</v>
      </c>
      <c r="C23" s="12" t="n">
        <v>79.48</v>
      </c>
    </row>
    <row r="24" spans="1:3">
      <c r="A24" s="4" t="s">
        <v>664</v>
      </c>
      <c r="B24" s="12" t="n">
        <v>70.23999999999999</v>
      </c>
      <c r="C24" s="12" t="n">
        <v>58.16</v>
      </c>
    </row>
    <row r="25" spans="1:3">
      <c r="A25" s="4" t="s">
        <v>665</v>
      </c>
      <c r="B25" s="12" t="n">
        <v>81.91</v>
      </c>
      <c r="C25" s="12" t="n">
        <v>95.36</v>
      </c>
    </row>
    <row r="26" spans="1:3">
      <c r="A26" s="4" t="s">
        <v>666</v>
      </c>
      <c r="B26" s="10" t="n">
        <v>93.79000000000001</v>
      </c>
      <c r="C26" s="10" t="n">
        <v>81.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27</v>
      </c>
      <c r="D1" s="2" t="s">
        <v>1</v>
      </c>
    </row>
    <row r="2" spans="1:5">
      <c r="B2" s="2" t="s">
        <v>2</v>
      </c>
      <c r="C2" s="2" t="s">
        <v>28</v>
      </c>
      <c r="D2" s="2" t="s">
        <v>2</v>
      </c>
      <c r="E2" s="2" t="s">
        <v>28</v>
      </c>
    </row>
    <row r="3" spans="1:5">
      <c r="A3" s="3" t="s">
        <v>669</v>
      </c>
    </row>
    <row r="4" spans="1:5">
      <c r="A4" s="4" t="s">
        <v>670</v>
      </c>
      <c r="B4" s="9" t="n">
        <v>42.5</v>
      </c>
      <c r="C4" s="9" t="n">
        <v>42.4</v>
      </c>
      <c r="D4" s="9" t="n">
        <v>42.5</v>
      </c>
      <c r="E4" s="9" t="n">
        <v>42.5</v>
      </c>
    </row>
    <row r="5" spans="1:5">
      <c r="A5" s="4" t="s">
        <v>671</v>
      </c>
      <c r="B5" s="9" t="n">
        <v>43.1</v>
      </c>
      <c r="C5" s="9" t="n">
        <v>42.9</v>
      </c>
      <c r="D5" s="9" t="n">
        <v>43.1</v>
      </c>
      <c r="E5" s="9" t="n">
        <v>42.9</v>
      </c>
    </row>
    <row r="6" spans="1:5">
      <c r="A6" s="4" t="s">
        <v>672</v>
      </c>
      <c r="B6" s="10" t="n">
        <v>-0.04</v>
      </c>
      <c r="C6" s="10" t="n">
        <v>-0.02</v>
      </c>
      <c r="D6" s="10" t="n">
        <v>-0.07000000000000001</v>
      </c>
      <c r="E6" s="10" t="n">
        <v>-0.03</v>
      </c>
    </row>
    <row r="7" spans="1:5">
      <c r="A7" s="4" t="s">
        <v>673</v>
      </c>
      <c r="B7" s="10" t="n">
        <v>-0.03</v>
      </c>
      <c r="D7" s="10" t="n">
        <v>-0.08</v>
      </c>
      <c r="E7" s="10" t="n">
        <v>-0.03</v>
      </c>
    </row>
    <row r="8" spans="1:5">
      <c r="A8" s="4" t="s">
        <v>674</v>
      </c>
    </row>
    <row r="9" spans="1:5">
      <c r="A9" s="3" t="s">
        <v>669</v>
      </c>
    </row>
    <row r="10" spans="1:5">
      <c r="A10" s="4" t="s">
        <v>675</v>
      </c>
      <c r="B10" s="9" t="n">
        <v>0.3</v>
      </c>
      <c r="C10" s="9" t="n">
        <v>0.3</v>
      </c>
      <c r="D10" s="9" t="n">
        <v>0.3</v>
      </c>
      <c r="E10" s="9" t="n">
        <v>0.2</v>
      </c>
    </row>
    <row r="11" spans="1:5">
      <c r="A11" s="4" t="s">
        <v>676</v>
      </c>
    </row>
    <row r="12" spans="1:5">
      <c r="A12" s="3" t="s">
        <v>669</v>
      </c>
    </row>
    <row r="13" spans="1:5">
      <c r="A13" s="4" t="s">
        <v>675</v>
      </c>
      <c r="B13" s="9" t="n">
        <v>0.3</v>
      </c>
      <c r="C13" s="9" t="n">
        <v>0.2</v>
      </c>
      <c r="D13" s="9" t="n">
        <v>0.3</v>
      </c>
      <c r="E13" s="9" t="n">
        <v>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7</v>
      </c>
      <c r="B1" s="2" t="s">
        <v>27</v>
      </c>
      <c r="C1" s="2" t="s">
        <v>1</v>
      </c>
    </row>
    <row r="2" spans="1:4">
      <c r="B2" s="2" t="s">
        <v>28</v>
      </c>
      <c r="C2" s="2" t="s">
        <v>2</v>
      </c>
      <c r="D2" s="2" t="s">
        <v>28</v>
      </c>
    </row>
    <row r="3" spans="1:4">
      <c r="A3" s="3" t="s">
        <v>678</v>
      </c>
    </row>
    <row r="4" spans="1:4">
      <c r="A4" s="4" t="s">
        <v>679</v>
      </c>
      <c r="B4" s="9" t="n">
        <v>0.5</v>
      </c>
      <c r="C4" s="9" t="n">
        <v>0.3</v>
      </c>
      <c r="D4" s="9" t="n">
        <v>0.5</v>
      </c>
    </row>
    <row r="5" spans="1:4">
      <c r="A5" s="4" t="s">
        <v>680</v>
      </c>
      <c r="C5" s="9" t="n">
        <v>0.4</v>
      </c>
    </row>
    <row r="6" spans="1:4">
      <c r="A6" s="4" t="s">
        <v>681</v>
      </c>
      <c r="C6" s="8" t="n">
        <v>44200000</v>
      </c>
    </row>
    <row r="7" spans="1:4">
      <c r="A7" s="4" t="s">
        <v>298</v>
      </c>
    </row>
    <row r="8" spans="1:4">
      <c r="A8" s="3" t="s">
        <v>678</v>
      </c>
    </row>
    <row r="9" spans="1:4">
      <c r="A9" s="4" t="s">
        <v>682</v>
      </c>
      <c r="C9" s="8" t="n">
        <v>9000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28</v>
      </c>
    </row>
    <row r="3" spans="1:3">
      <c r="A3" s="3" t="s">
        <v>216</v>
      </c>
    </row>
    <row r="4" spans="1:3">
      <c r="A4" s="4" t="s">
        <v>684</v>
      </c>
      <c r="B4" s="7" t="n">
        <v>5058.5</v>
      </c>
      <c r="C4" s="8" t="n">
        <v>4660</v>
      </c>
    </row>
    <row r="5" spans="1:3">
      <c r="A5" s="4" t="s">
        <v>685</v>
      </c>
      <c r="B5" s="5" t="n">
        <v>1455</v>
      </c>
      <c r="C5" s="9" t="n">
        <v>1349.2</v>
      </c>
    </row>
    <row r="6" spans="1:3">
      <c r="A6" s="4" t="s">
        <v>686</v>
      </c>
      <c r="B6" s="9" t="n">
        <v>3603.5</v>
      </c>
      <c r="C6" s="9" t="n">
        <v>3310.8</v>
      </c>
    </row>
    <row r="7" spans="1:3">
      <c r="A7" s="4" t="s">
        <v>687</v>
      </c>
      <c r="B7" s="9" t="n">
        <v>2025.6</v>
      </c>
      <c r="C7" s="9" t="n">
        <v>1938.5</v>
      </c>
    </row>
    <row r="8" spans="1:3">
      <c r="A8" s="4" t="s">
        <v>688</v>
      </c>
      <c r="B8" s="9" t="n">
        <v>-7.1</v>
      </c>
      <c r="C8" s="9" t="n">
        <v>-0.3</v>
      </c>
    </row>
    <row r="9" spans="1:3">
      <c r="A9" s="4" t="s">
        <v>689</v>
      </c>
      <c r="B9" s="9" t="n">
        <v>2018.5</v>
      </c>
      <c r="C9" s="9" t="n">
        <v>1938.2</v>
      </c>
    </row>
    <row r="10" spans="1:3">
      <c r="A10" s="4" t="s">
        <v>690</v>
      </c>
      <c r="B10" s="9" t="n">
        <v>848.6</v>
      </c>
      <c r="C10" s="9" t="n">
        <v>828.3</v>
      </c>
    </row>
    <row r="11" spans="1:3">
      <c r="A11" s="4" t="s">
        <v>691</v>
      </c>
      <c r="B11" s="9" t="n">
        <v>997.3</v>
      </c>
      <c r="C11" s="9" t="n">
        <v>859.8</v>
      </c>
    </row>
    <row r="12" spans="1:3">
      <c r="A12" s="4" t="s">
        <v>692</v>
      </c>
      <c r="B12" s="9" t="n">
        <v>1845.9</v>
      </c>
      <c r="C12" s="9" t="n">
        <v>1688.1</v>
      </c>
    </row>
    <row r="13" spans="1:3">
      <c r="A13" s="4" t="s">
        <v>693</v>
      </c>
      <c r="B13" s="9" t="n">
        <v>3776.1</v>
      </c>
      <c r="C13" s="9" t="n">
        <v>3560.9</v>
      </c>
    </row>
    <row r="14" spans="1:3">
      <c r="A14" s="4" t="s">
        <v>694</v>
      </c>
      <c r="B14" s="9" t="n">
        <v>1412.8</v>
      </c>
      <c r="C14" s="9" t="n">
        <v>1374.2</v>
      </c>
    </row>
    <row r="15" spans="1:3">
      <c r="A15" s="4" t="s">
        <v>695</v>
      </c>
      <c r="B15" s="7" t="n">
        <v>5188.9</v>
      </c>
      <c r="C15" s="7" t="n">
        <v>493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28</v>
      </c>
    </row>
    <row r="3" spans="1:3">
      <c r="A3" s="3" t="s">
        <v>697</v>
      </c>
    </row>
    <row r="4" spans="1:3">
      <c r="A4" s="4" t="s">
        <v>698</v>
      </c>
      <c r="B4" s="7" t="n">
        <v>-7.1</v>
      </c>
      <c r="C4" s="7" t="n">
        <v>-0.3</v>
      </c>
    </row>
    <row r="5" spans="1:3">
      <c r="A5" s="4" t="s">
        <v>699</v>
      </c>
    </row>
    <row r="6" spans="1:3">
      <c r="A6" s="3" t="s">
        <v>697</v>
      </c>
    </row>
    <row r="7" spans="1:3">
      <c r="A7" s="4" t="s">
        <v>698</v>
      </c>
      <c r="B7" s="9" t="n">
        <v>-14.2</v>
      </c>
    </row>
    <row r="8" spans="1:3">
      <c r="A8" s="4" t="s">
        <v>700</v>
      </c>
    </row>
    <row r="9" spans="1:3">
      <c r="A9" s="3" t="s">
        <v>697</v>
      </c>
    </row>
    <row r="10" spans="1:3">
      <c r="A10" s="4" t="s">
        <v>698</v>
      </c>
      <c r="B10" s="5" t="n">
        <v>-14</v>
      </c>
    </row>
    <row r="11" spans="1:3">
      <c r="A11" s="4" t="s">
        <v>701</v>
      </c>
    </row>
    <row r="12" spans="1:3">
      <c r="A12" s="3" t="s">
        <v>697</v>
      </c>
    </row>
    <row r="13" spans="1:3">
      <c r="A13" s="4" t="s">
        <v>698</v>
      </c>
      <c r="B13" s="7" t="n">
        <v>-22.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8"/>
    <col customWidth="1" max="3" min="3" width="19"/>
    <col customWidth="1" max="4" min="4" width="14"/>
  </cols>
  <sheetData>
    <row r="1" spans="1:4">
      <c r="A1" s="1" t="s">
        <v>702</v>
      </c>
      <c r="B1" s="2" t="s">
        <v>703</v>
      </c>
      <c r="C1" s="2" t="s">
        <v>704</v>
      </c>
      <c r="D1" s="2" t="s">
        <v>2</v>
      </c>
    </row>
    <row r="2" spans="1:4">
      <c r="A2" s="3" t="s">
        <v>219</v>
      </c>
    </row>
    <row r="3" spans="1:4">
      <c r="A3" s="4" t="s">
        <v>705</v>
      </c>
      <c r="D3" s="4" t="s">
        <v>706</v>
      </c>
    </row>
    <row r="4" spans="1:4">
      <c r="A4" s="4" t="s">
        <v>707</v>
      </c>
      <c r="B4" s="5" t="n">
        <v>2</v>
      </c>
    </row>
    <row r="5" spans="1:4">
      <c r="A5" s="4" t="s">
        <v>708</v>
      </c>
      <c r="B5" s="5" t="n">
        <v>2</v>
      </c>
      <c r="C5" s="5" t="n">
        <v>3</v>
      </c>
    </row>
    <row r="6" spans="1:4">
      <c r="A6" s="4" t="s">
        <v>709</v>
      </c>
      <c r="C6"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67"/>
    <col customWidth="1" max="6" min="6" width="58"/>
    <col customWidth="1" max="7" min="7" width="60"/>
    <col customWidth="1" max="8" min="8" width="27"/>
    <col customWidth="1" max="9" min="9" width="24"/>
    <col customWidth="1" max="10" min="10" width="67"/>
  </cols>
  <sheetData>
    <row r="1" spans="1:10">
      <c r="A1" s="1" t="s">
        <v>122</v>
      </c>
      <c r="B1" s="2" t="s">
        <v>123</v>
      </c>
      <c r="C1" s="2" t="s">
        <v>124</v>
      </c>
      <c r="D1" s="2" t="s">
        <v>125</v>
      </c>
      <c r="E1" s="2" t="s">
        <v>126</v>
      </c>
      <c r="F1" s="2" t="s">
        <v>127</v>
      </c>
      <c r="G1" s="2" t="s">
        <v>128</v>
      </c>
      <c r="H1" s="2" t="s">
        <v>129</v>
      </c>
      <c r="I1" s="2" t="s">
        <v>130</v>
      </c>
      <c r="J1" s="2" t="s">
        <v>131</v>
      </c>
    </row>
    <row r="2" spans="1:10">
      <c r="A2" s="4" t="s">
        <v>132</v>
      </c>
      <c r="C2" s="7" t="n">
        <v>0.6</v>
      </c>
      <c r="D2" s="7" t="n">
        <v>1846.7</v>
      </c>
      <c r="E2" s="8" t="n">
        <v>186</v>
      </c>
      <c r="F2" s="7" t="n">
        <v>-102.5</v>
      </c>
      <c r="G2" s="7" t="n">
        <v>-20.7</v>
      </c>
      <c r="H2" s="7" t="n">
        <v>1875.6</v>
      </c>
      <c r="I2" s="7" t="n">
        <v>-928.2</v>
      </c>
    </row>
    <row r="3" spans="1:10">
      <c r="A3" s="4" t="s">
        <v>133</v>
      </c>
      <c r="H3" s="9" t="n">
        <v>1875.6</v>
      </c>
    </row>
    <row r="4" spans="1:10">
      <c r="A4" s="4" t="s">
        <v>52</v>
      </c>
      <c r="B4" s="7" t="n">
        <v>134.7</v>
      </c>
      <c r="H4" s="9" t="n">
        <v>134.7</v>
      </c>
    </row>
    <row r="5" spans="1:10">
      <c r="A5" s="4" t="s">
        <v>134</v>
      </c>
      <c r="I5" s="9" t="n">
        <v>-37.2</v>
      </c>
    </row>
    <row r="6" spans="1:10">
      <c r="A6" s="4" t="s">
        <v>135</v>
      </c>
      <c r="D6" s="9" t="n">
        <v>9.699999999999999</v>
      </c>
    </row>
    <row r="7" spans="1:10">
      <c r="A7" s="4" t="s">
        <v>136</v>
      </c>
      <c r="B7" s="9" t="n">
        <v>42.5</v>
      </c>
      <c r="E7" s="9" t="n">
        <v>42.5</v>
      </c>
    </row>
    <row r="8" spans="1:10">
      <c r="A8" s="4" t="s">
        <v>68</v>
      </c>
      <c r="B8" s="5" t="n">
        <v>7</v>
      </c>
      <c r="F8" s="5" t="n">
        <v>7</v>
      </c>
    </row>
    <row r="9" spans="1:10">
      <c r="A9" s="4" t="s">
        <v>70</v>
      </c>
      <c r="B9" s="9" t="n">
        <v>1.7</v>
      </c>
      <c r="G9" s="9" t="n">
        <v>1.7</v>
      </c>
    </row>
    <row r="10" spans="1:10">
      <c r="A10" s="4" t="s">
        <v>137</v>
      </c>
      <c r="H10" s="9" t="n">
        <v>-63.8</v>
      </c>
    </row>
    <row r="11" spans="1:10">
      <c r="A11" s="4" t="s">
        <v>138</v>
      </c>
      <c r="I11" s="9" t="n">
        <v>19.9</v>
      </c>
    </row>
    <row r="12" spans="1:10">
      <c r="A12" s="4" t="s">
        <v>139</v>
      </c>
      <c r="B12" s="5" t="n">
        <v>2972</v>
      </c>
      <c r="C12" s="9" t="n">
        <v>0.6</v>
      </c>
      <c r="D12" s="9" t="n">
        <v>1856.4</v>
      </c>
      <c r="E12" s="9" t="n">
        <v>228.5</v>
      </c>
      <c r="F12" s="9" t="n">
        <v>-95.5</v>
      </c>
      <c r="G12" s="5" t="n">
        <v>-19</v>
      </c>
      <c r="H12" s="9" t="n">
        <v>1946.5</v>
      </c>
      <c r="I12" s="9" t="n">
        <v>-945.5</v>
      </c>
      <c r="J12" s="8" t="n">
        <v>114</v>
      </c>
    </row>
    <row r="13" spans="1:10">
      <c r="A13" s="4" t="s">
        <v>140</v>
      </c>
      <c r="B13" s="9" t="n">
        <v>2997.7</v>
      </c>
      <c r="C13" s="9" t="n">
        <v>0.6</v>
      </c>
      <c r="D13" s="5" t="n">
        <v>1857</v>
      </c>
      <c r="E13" s="9" t="n">
        <v>205.4</v>
      </c>
      <c r="F13" s="9" t="n">
        <v>-79.5</v>
      </c>
      <c r="G13" s="9" t="n">
        <v>-18.3</v>
      </c>
      <c r="H13" s="5" t="n">
        <v>1975</v>
      </c>
      <c r="I13" s="9" t="n">
        <v>-942.5</v>
      </c>
    </row>
    <row r="14" spans="1:10">
      <c r="A14" s="4" t="s">
        <v>141</v>
      </c>
      <c r="H14" s="9" t="n">
        <v>104.3</v>
      </c>
    </row>
    <row r="15" spans="1:10">
      <c r="A15" s="4" t="s">
        <v>142</v>
      </c>
      <c r="H15" s="9" t="n">
        <v>2079.3</v>
      </c>
    </row>
    <row r="16" spans="1:10">
      <c r="A16" s="4" t="s">
        <v>52</v>
      </c>
      <c r="B16" s="9" t="n">
        <v>267.4</v>
      </c>
      <c r="H16" s="9" t="n">
        <v>267.4</v>
      </c>
    </row>
    <row r="17" spans="1:10">
      <c r="A17" s="4" t="s">
        <v>134</v>
      </c>
      <c r="B17" s="9" t="n">
        <v>-44.2</v>
      </c>
      <c r="I17" s="9" t="n">
        <v>-44.2</v>
      </c>
    </row>
    <row r="18" spans="1:10">
      <c r="A18" s="4" t="s">
        <v>135</v>
      </c>
      <c r="D18" s="9" t="n">
        <v>11.9</v>
      </c>
    </row>
    <row r="19" spans="1:10">
      <c r="A19" s="4" t="s">
        <v>136</v>
      </c>
      <c r="B19" s="9" t="n">
        <v>-197.8</v>
      </c>
      <c r="E19" s="9" t="n">
        <v>-197.8</v>
      </c>
    </row>
    <row r="20" spans="1:10">
      <c r="A20" s="4" t="s">
        <v>68</v>
      </c>
      <c r="B20" s="9" t="n">
        <v>0.5</v>
      </c>
      <c r="F20" s="9" t="n">
        <v>0.5</v>
      </c>
    </row>
    <row r="21" spans="1:10">
      <c r="A21" s="4" t="s">
        <v>70</v>
      </c>
      <c r="B21" s="9" t="n">
        <v>0.6</v>
      </c>
      <c r="G21" s="9" t="n">
        <v>0.6</v>
      </c>
    </row>
    <row r="22" spans="1:10">
      <c r="A22" s="4" t="s">
        <v>143</v>
      </c>
      <c r="E22" s="9" t="n">
        <v>-81.59999999999999</v>
      </c>
    </row>
    <row r="23" spans="1:10">
      <c r="A23" s="4" t="s">
        <v>144</v>
      </c>
      <c r="F23" s="9" t="n">
        <v>-16.2</v>
      </c>
      <c r="G23" s="9" t="n">
        <v>-3.9</v>
      </c>
    </row>
    <row r="24" spans="1:10">
      <c r="A24" s="4" t="s">
        <v>137</v>
      </c>
      <c r="H24" s="9" t="n">
        <v>-69.09999999999999</v>
      </c>
    </row>
    <row r="25" spans="1:10">
      <c r="A25" s="4" t="s">
        <v>138</v>
      </c>
      <c r="I25" s="9" t="n">
        <v>12.8</v>
      </c>
    </row>
    <row r="26" spans="1:10">
      <c r="A26" s="4" t="s">
        <v>145</v>
      </c>
      <c r="B26" s="7" t="n">
        <v>2982.4</v>
      </c>
      <c r="C26" s="7" t="n">
        <v>0.6</v>
      </c>
      <c r="D26" s="7" t="n">
        <v>1868.9</v>
      </c>
      <c r="E26" s="8" t="n">
        <v>-74</v>
      </c>
      <c r="F26" s="7" t="n">
        <v>-95.2</v>
      </c>
      <c r="G26" s="7" t="n">
        <v>-21.6</v>
      </c>
      <c r="H26" s="7" t="n">
        <v>2277.6</v>
      </c>
      <c r="I26" s="7" t="n">
        <v>-973.9</v>
      </c>
      <c r="J26" s="7" t="n">
        <v>-19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8</v>
      </c>
    </row>
    <row r="3" spans="1:3">
      <c r="A3" s="3" t="s">
        <v>147</v>
      </c>
    </row>
    <row r="4" spans="1:3">
      <c r="A4" s="4" t="s">
        <v>52</v>
      </c>
      <c r="B4" s="7" t="n">
        <v>267.4</v>
      </c>
      <c r="C4" s="7" t="n">
        <v>134.7</v>
      </c>
    </row>
    <row r="5" spans="1:3">
      <c r="A5" s="3" t="s">
        <v>148</v>
      </c>
    </row>
    <row r="6" spans="1:3">
      <c r="A6" s="4" t="s">
        <v>149</v>
      </c>
      <c r="B6" s="9" t="n">
        <v>-3.8</v>
      </c>
      <c r="C6" s="9" t="n">
        <v>-21.2</v>
      </c>
    </row>
    <row r="7" spans="1:3">
      <c r="A7" s="4" t="s">
        <v>150</v>
      </c>
      <c r="B7" s="5" t="n">
        <v>21</v>
      </c>
      <c r="C7" s="5" t="n">
        <v>23</v>
      </c>
    </row>
    <row r="8" spans="1:3">
      <c r="A8" s="4" t="s">
        <v>151</v>
      </c>
      <c r="B8" s="9" t="n">
        <v>12.1</v>
      </c>
      <c r="C8" s="9" t="n">
        <v>11.5</v>
      </c>
    </row>
    <row r="9" spans="1:3">
      <c r="A9" s="4" t="s">
        <v>152</v>
      </c>
      <c r="B9" s="9" t="n">
        <v>7.3</v>
      </c>
      <c r="C9" s="9" t="n">
        <v>10.5</v>
      </c>
    </row>
    <row r="10" spans="1:3">
      <c r="A10" s="4" t="s">
        <v>153</v>
      </c>
      <c r="B10" s="9" t="n">
        <v>5.8</v>
      </c>
      <c r="C10" s="9" t="n">
        <v>-3.1</v>
      </c>
    </row>
    <row r="11" spans="1:3">
      <c r="A11" s="4" t="s">
        <v>154</v>
      </c>
      <c r="B11" s="9" t="n">
        <v>1.9</v>
      </c>
    </row>
    <row r="12" spans="1:3">
      <c r="A12" s="4" t="s">
        <v>155</v>
      </c>
      <c r="B12" s="5" t="n">
        <v>-28</v>
      </c>
      <c r="C12" s="5" t="n">
        <v>-45</v>
      </c>
    </row>
    <row r="13" spans="1:3">
      <c r="A13" s="4" t="s">
        <v>156</v>
      </c>
      <c r="B13" s="9" t="n">
        <v>-134.2</v>
      </c>
      <c r="C13" s="9" t="n">
        <v>-96.5</v>
      </c>
    </row>
    <row r="14" spans="1:3">
      <c r="A14" s="4" t="s">
        <v>157</v>
      </c>
      <c r="B14" s="9" t="n">
        <v>473.7</v>
      </c>
      <c r="C14" s="9" t="n">
        <v>917.5</v>
      </c>
    </row>
    <row r="15" spans="1:3">
      <c r="A15" s="4" t="s">
        <v>158</v>
      </c>
      <c r="B15" s="9" t="n">
        <v>-88.59999999999999</v>
      </c>
      <c r="C15" s="9" t="n">
        <v>-337.4</v>
      </c>
    </row>
    <row r="16" spans="1:3">
      <c r="A16" s="4" t="s">
        <v>159</v>
      </c>
      <c r="B16" s="9" t="n">
        <v>-49.7</v>
      </c>
      <c r="C16" s="9" t="n">
        <v>-53.9</v>
      </c>
    </row>
    <row r="17" spans="1:3">
      <c r="A17" s="4" t="s">
        <v>160</v>
      </c>
      <c r="B17" s="9" t="n">
        <v>-18.5</v>
      </c>
      <c r="C17" s="9" t="n">
        <v>-7.9</v>
      </c>
    </row>
    <row r="18" spans="1:3">
      <c r="A18" s="4" t="s">
        <v>161</v>
      </c>
      <c r="B18" s="9" t="n">
        <v>466.4</v>
      </c>
      <c r="C18" s="9" t="n">
        <v>532.2</v>
      </c>
    </row>
    <row r="19" spans="1:3">
      <c r="A19" s="3" t="s">
        <v>162</v>
      </c>
    </row>
    <row r="20" spans="1:3">
      <c r="A20" s="4" t="s">
        <v>163</v>
      </c>
      <c r="B20" s="5" t="n">
        <v>871</v>
      </c>
      <c r="C20" s="9" t="n">
        <v>819.7</v>
      </c>
    </row>
    <row r="21" spans="1:3">
      <c r="A21" s="4" t="s">
        <v>164</v>
      </c>
      <c r="B21" s="9" t="n">
        <v>77.3</v>
      </c>
      <c r="C21" s="9" t="n">
        <v>138.2</v>
      </c>
    </row>
    <row r="22" spans="1:3">
      <c r="A22" s="4" t="s">
        <v>165</v>
      </c>
      <c r="B22" s="9" t="n">
        <v>-1273.6</v>
      </c>
      <c r="C22" s="9" t="n">
        <v>-1296.9</v>
      </c>
    </row>
    <row r="23" spans="1:3">
      <c r="A23" s="4" t="s">
        <v>166</v>
      </c>
      <c r="B23" s="9" t="n">
        <v>-127.8</v>
      </c>
      <c r="C23" s="9" t="n">
        <v>-139.8</v>
      </c>
    </row>
    <row r="24" spans="1:3">
      <c r="A24" s="4" t="s">
        <v>167</v>
      </c>
      <c r="B24" s="9" t="n">
        <v>-12.4</v>
      </c>
      <c r="C24" s="9" t="n">
        <v>-10.7</v>
      </c>
    </row>
    <row r="25" spans="1:3">
      <c r="A25" s="4" t="s">
        <v>168</v>
      </c>
      <c r="C25" s="9" t="n">
        <v>-9.699999999999999</v>
      </c>
    </row>
    <row r="26" spans="1:3">
      <c r="A26" s="4" t="s">
        <v>169</v>
      </c>
      <c r="B26" s="9" t="n">
        <v>-465.5</v>
      </c>
      <c r="C26" s="9" t="n">
        <v>-499.2</v>
      </c>
    </row>
    <row r="27" spans="1:3">
      <c r="A27" s="3" t="s">
        <v>170</v>
      </c>
    </row>
    <row r="28" spans="1:3">
      <c r="A28" s="4" t="s">
        <v>171</v>
      </c>
      <c r="B28" s="9" t="n">
        <v>12.7</v>
      </c>
      <c r="C28" s="9" t="n">
        <v>19.2</v>
      </c>
    </row>
    <row r="29" spans="1:3">
      <c r="A29" s="4" t="s">
        <v>172</v>
      </c>
      <c r="B29" s="9" t="n">
        <v>-8.300000000000001</v>
      </c>
      <c r="C29" s="9" t="n">
        <v>-7.3</v>
      </c>
    </row>
    <row r="30" spans="1:3">
      <c r="A30" s="4" t="s">
        <v>173</v>
      </c>
      <c r="B30" s="9" t="n">
        <v>-68.90000000000001</v>
      </c>
      <c r="C30" s="9" t="n">
        <v>-63.8</v>
      </c>
    </row>
    <row r="31" spans="1:3">
      <c r="A31" s="4" t="s">
        <v>174</v>
      </c>
      <c r="B31" s="9" t="n">
        <v>-44.2</v>
      </c>
      <c r="C31" s="9" t="n">
        <v>-37.2</v>
      </c>
    </row>
    <row r="32" spans="1:3">
      <c r="A32" s="4" t="s">
        <v>175</v>
      </c>
      <c r="B32" s="9" t="n">
        <v>-3.2</v>
      </c>
      <c r="C32" s="5" t="n">
        <v>-3</v>
      </c>
    </row>
    <row r="33" spans="1:3">
      <c r="A33" s="4" t="s">
        <v>176</v>
      </c>
      <c r="B33" s="9" t="n">
        <v>-123.5</v>
      </c>
      <c r="C33" s="9" t="n">
        <v>-92.09999999999999</v>
      </c>
    </row>
    <row r="34" spans="1:3">
      <c r="A34" s="4" t="s">
        <v>177</v>
      </c>
      <c r="B34" s="9" t="n">
        <v>11.6</v>
      </c>
    </row>
    <row r="35" spans="1:3">
      <c r="A35" s="4" t="s">
        <v>178</v>
      </c>
      <c r="B35" s="9" t="n">
        <v>-2.5</v>
      </c>
      <c r="C35" s="9" t="n">
        <v>3.7</v>
      </c>
    </row>
    <row r="36" spans="1:3">
      <c r="A36" s="4" t="s">
        <v>179</v>
      </c>
      <c r="B36" s="9" t="n">
        <v>-125.1</v>
      </c>
      <c r="C36" s="9" t="n">
        <v>-55.4</v>
      </c>
    </row>
    <row r="37" spans="1:3">
      <c r="A37" s="4" t="s">
        <v>180</v>
      </c>
      <c r="B37" s="9" t="n">
        <v>-54.9</v>
      </c>
      <c r="C37" s="9" t="n">
        <v>27.7</v>
      </c>
    </row>
    <row r="38" spans="1:3">
      <c r="A38" s="4" t="s">
        <v>181</v>
      </c>
      <c r="B38" s="9" t="n">
        <v>297.9</v>
      </c>
      <c r="C38" s="9" t="n">
        <v>147.3</v>
      </c>
    </row>
    <row r="39" spans="1:3">
      <c r="A39" s="4" t="s">
        <v>182</v>
      </c>
      <c r="B39" s="7" t="n">
        <v>117.9</v>
      </c>
      <c r="C39" s="7" t="n">
        <v>11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4:44:16Z</dcterms:created>
  <dcterms:modified xmlns:dcterms="http://purl.org/dc/terms/" xmlns:xsi="http://www.w3.org/2001/XMLSchema-instance" xsi:type="dcterms:W3CDTF">2018-11-01T14:44:16Z</dcterms:modified>
</cp:coreProperties>
</file>